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Asset-Related" sheetId="13" state="visible" r:id="rId13"/>
    <sheet xmlns:r="http://schemas.openxmlformats.org/officeDocument/2006/relationships" name="Acquisition, Transaction-Relat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Fair Value Measurements of Fina" sheetId="24" state="visible" r:id="rId24"/>
    <sheet xmlns:r="http://schemas.openxmlformats.org/officeDocument/2006/relationships" name="Commitments and Contingencies" sheetId="25" state="visible" r:id="rId25"/>
    <sheet xmlns:r="http://schemas.openxmlformats.org/officeDocument/2006/relationships" name="Stockholders' Equity_ Members' "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Supplementary Financial Inform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vestitures (" sheetId="34" state="visible" r:id="rId34"/>
    <sheet xmlns:r="http://schemas.openxmlformats.org/officeDocument/2006/relationships" name="Restructuring and Asset-Relat_2" sheetId="35" state="visible" r:id="rId35"/>
    <sheet xmlns:r="http://schemas.openxmlformats.org/officeDocument/2006/relationships" name="Acquisition, Transaction-Rela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Trade Accounts Receivable, Net "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_2" sheetId="42" state="visible" r:id="rId42"/>
    <sheet xmlns:r="http://schemas.openxmlformats.org/officeDocument/2006/relationships" name="Goodwill and Intangible Assets " sheetId="43" state="visible" r:id="rId43"/>
    <sheet xmlns:r="http://schemas.openxmlformats.org/officeDocument/2006/relationships" name="Accounts Payable and Accrued _2" sheetId="44" state="visible" r:id="rId44"/>
    <sheet xmlns:r="http://schemas.openxmlformats.org/officeDocument/2006/relationships" name="Debt (Tables)" sheetId="45" state="visible" r:id="rId45"/>
    <sheet xmlns:r="http://schemas.openxmlformats.org/officeDocument/2006/relationships" name="Fair Value Measurements of Fi_2"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Supplementary Financial Infor_2" sheetId="51" state="visible" r:id="rId51"/>
    <sheet xmlns:r="http://schemas.openxmlformats.org/officeDocument/2006/relationships" name="Nature of Operations and Bas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Revenue Recognition - Narrative" sheetId="61" state="visible" r:id="rId61"/>
    <sheet xmlns:r="http://schemas.openxmlformats.org/officeDocument/2006/relationships" name="Alliance and Collaboration - Na" sheetId="62" state="visible" r:id="rId62"/>
    <sheet xmlns:r="http://schemas.openxmlformats.org/officeDocument/2006/relationships" name="Restructuring and Asset-Relat_3" sheetId="63" state="visible" r:id="rId63"/>
    <sheet xmlns:r="http://schemas.openxmlformats.org/officeDocument/2006/relationships" name="Restructuring and Asset-Relat_4" sheetId="64" state="visible" r:id="rId64"/>
    <sheet xmlns:r="http://schemas.openxmlformats.org/officeDocument/2006/relationships" name="Restructuring and Asset-Relat_5" sheetId="65" state="visible" r:id="rId65"/>
    <sheet xmlns:r="http://schemas.openxmlformats.org/officeDocument/2006/relationships" name="Acquisition, Transaction-Rela_3" sheetId="66" state="visible" r:id="rId66"/>
    <sheet xmlns:r="http://schemas.openxmlformats.org/officeDocument/2006/relationships" name="Acquisition, Transaction-Rela_4" sheetId="67" state="visible" r:id="rId67"/>
    <sheet xmlns:r="http://schemas.openxmlformats.org/officeDocument/2006/relationships" name="Income taxes - Narrative (Detai" sheetId="68" state="visible" r:id="rId68"/>
    <sheet xmlns:r="http://schemas.openxmlformats.org/officeDocument/2006/relationships" name="Income taxes - Components of (L" sheetId="69" state="visible" r:id="rId69"/>
    <sheet xmlns:r="http://schemas.openxmlformats.org/officeDocument/2006/relationships" name="Income taxes - (Benefit From) P"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Deferred Tax A_2" sheetId="73" state="visible" r:id="rId73"/>
    <sheet xmlns:r="http://schemas.openxmlformats.org/officeDocument/2006/relationships" name="Income taxes - Unrecognized Tax" sheetId="74" state="visible" r:id="rId74"/>
    <sheet xmlns:r="http://schemas.openxmlformats.org/officeDocument/2006/relationships" name="Earnings per Share - Computatio" sheetId="75" state="visible" r:id="rId75"/>
    <sheet xmlns:r="http://schemas.openxmlformats.org/officeDocument/2006/relationships" name="Earnings per Share - Securities" sheetId="76" state="visible" r:id="rId76"/>
    <sheet xmlns:r="http://schemas.openxmlformats.org/officeDocument/2006/relationships" name="Trade Accounts Receivable, Ne_2" sheetId="77" state="visible" r:id="rId77"/>
    <sheet xmlns:r="http://schemas.openxmlformats.org/officeDocument/2006/relationships" name="Trade Accounts Receivable, Ne_3" sheetId="78" state="visible" r:id="rId78"/>
    <sheet xmlns:r="http://schemas.openxmlformats.org/officeDocument/2006/relationships" name="Inventories - Schedule of Inven" sheetId="79" state="visible" r:id="rId79"/>
    <sheet xmlns:r="http://schemas.openxmlformats.org/officeDocument/2006/relationships" name="Prepaid Expenses and Other Cu_3"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Property, Plant, and Equipmen_5"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Accounts Payable and Accrued _3" sheetId="89" state="visible" r:id="rId89"/>
    <sheet xmlns:r="http://schemas.openxmlformats.org/officeDocument/2006/relationships" name="Debt - Summary of Long-term Deb" sheetId="90" state="visible" r:id="rId90"/>
    <sheet xmlns:r="http://schemas.openxmlformats.org/officeDocument/2006/relationships" name="Debt - Narrative (Details)" sheetId="91" state="visible" r:id="rId91"/>
    <sheet xmlns:r="http://schemas.openxmlformats.org/officeDocument/2006/relationships" name="Fair Value Measurements of Fi_3" sheetId="92" state="visible" r:id="rId92"/>
    <sheet xmlns:r="http://schemas.openxmlformats.org/officeDocument/2006/relationships" name="Fair Value Measurements of Fi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tockholders' Equity_ Members_2" sheetId="96" state="visible" r:id="rId96"/>
    <sheet xmlns:r="http://schemas.openxmlformats.org/officeDocument/2006/relationships" name="Stock-Based Compensation - Narr" sheetId="97" state="visible" r:id="rId97"/>
    <sheet xmlns:r="http://schemas.openxmlformats.org/officeDocument/2006/relationships" name="Stock-Based Compensation - Stoc" sheetId="98" state="visible" r:id="rId98"/>
    <sheet xmlns:r="http://schemas.openxmlformats.org/officeDocument/2006/relationships" name="Stock-Based Compensation - Rest" sheetId="99" state="visible" r:id="rId99"/>
    <sheet xmlns:r="http://schemas.openxmlformats.org/officeDocument/2006/relationships" name="Stock-Based Compensation - Valu" sheetId="100" state="visible" r:id="rId100"/>
    <sheet xmlns:r="http://schemas.openxmlformats.org/officeDocument/2006/relationships" name="Stock-Based Compensation - Shar" sheetId="101" state="visible" r:id="rId101"/>
    <sheet xmlns:r="http://schemas.openxmlformats.org/officeDocument/2006/relationships" name="Related Party Transactions - Na" sheetId="102" state="visible" r:id="rId102"/>
    <sheet xmlns:r="http://schemas.openxmlformats.org/officeDocument/2006/relationships" name="Related Party Transactions - Fi" sheetId="103" state="visible" r:id="rId103"/>
    <sheet xmlns:r="http://schemas.openxmlformats.org/officeDocument/2006/relationships" name="Employee Benefit Plans - Narrat"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s" sheetId="106" state="visible" r:id="rId106"/>
    <sheet xmlns:r="http://schemas.openxmlformats.org/officeDocument/2006/relationships" name="Segment Information - Schedul_2" sheetId="107" state="visible" r:id="rId107"/>
    <sheet xmlns:r="http://schemas.openxmlformats.org/officeDocument/2006/relationships" name="Supplementary Financial Infor_3" sheetId="108" state="visible" r:id="rId108"/>
    <sheet xmlns:r="http://schemas.openxmlformats.org/officeDocument/2006/relationships" name="Uncategorized Items - amrx-2018" sheetId="109" state="visible" r:id="rId109"/>
  </sheets>
  <definedNames/>
  <calcPr calcId="124519" fullCalcOnLoad="1"/>
</workbook>
</file>

<file path=xl/sharedStrings.xml><?xml version="1.0" encoding="utf-8"?>
<sst xmlns="http://schemas.openxmlformats.org/spreadsheetml/2006/main" uniqueCount="1185">
  <si>
    <t>Document And Entity Information - USD ($)</t>
  </si>
  <si>
    <t>12 Months Ended</t>
  </si>
  <si>
    <t>Dec. 31, 2018</t>
  </si>
  <si>
    <t>Feb. 21, 2019</t>
  </si>
  <si>
    <t>Jun. 30, 2018</t>
  </si>
  <si>
    <t>Entity Information [Line Items]</t>
  </si>
  <si>
    <t>Entity Registrant Name</t>
  </si>
  <si>
    <t>Amneal Pharmaceuticals, Inc.</t>
  </si>
  <si>
    <t>Trading Symbol</t>
  </si>
  <si>
    <t>AMRX</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urrent Reporting Status</t>
  </si>
  <si>
    <t>Yes</t>
  </si>
  <si>
    <t>Entity Well-Known Seasoned Issuer</t>
  </si>
  <si>
    <t>No</t>
  </si>
  <si>
    <t>Entity Voluntary Filers</t>
  </si>
  <si>
    <t>Entity Emerging Growth Company</t>
  </si>
  <si>
    <t>Entity Small Business</t>
  </si>
  <si>
    <t>Entity Shell Company</t>
  </si>
  <si>
    <t>Entity Public Float</t>
  </si>
  <si>
    <t>Common Class A</t>
  </si>
  <si>
    <t>Entity Common Stock, Shares Outstanding</t>
  </si>
  <si>
    <t>Common Class B</t>
  </si>
  <si>
    <t>Common Class B-1</t>
  </si>
  <si>
    <t>Consolidated Statements of Operations - USD ($) shares in Thousands, $ in Thousands</t>
  </si>
  <si>
    <t>Dec. 31, 2017</t>
  </si>
  <si>
    <t>Dec. 31, 2016</t>
  </si>
  <si>
    <t>Income Statement [Abstract]</t>
  </si>
  <si>
    <t>Net revenue</t>
  </si>
  <si>
    <t>Cost of goods sold</t>
  </si>
  <si>
    <t>Gross profit</t>
  </si>
  <si>
    <t>Selling, general and administrative</t>
  </si>
  <si>
    <t>Research and development</t>
  </si>
  <si>
    <t>In-process research and development impairment charges</t>
  </si>
  <si>
    <t>Acquisition, transaction-related and integration expenses</t>
  </si>
  <si>
    <t>Restructuring and asset-related charges</t>
  </si>
  <si>
    <t>Legal settlement gain</t>
  </si>
  <si>
    <t>Intellectual property legal development expenses</t>
  </si>
  <si>
    <t>Operating (loss) income</t>
  </si>
  <si>
    <t>Other (expense) income:</t>
  </si>
  <si>
    <t>Interest expense, net</t>
  </si>
  <si>
    <t>Foreign exchange (loss) gain</t>
  </si>
  <si>
    <t>Loss on extinguishment of debt</t>
  </si>
  <si>
    <t>Loss on sale of certain international businesses</t>
  </si>
  <si>
    <t>Other income (expense)</t>
  </si>
  <si>
    <t>Total other expense, net</t>
  </si>
  <si>
    <t>(Loss) income before income taxes</t>
  </si>
  <si>
    <t>(Benefit from) provision for income taxes</t>
  </si>
  <si>
    <t>Net (loss) income</t>
  </si>
  <si>
    <t>Less: Net loss (income) attributable to Amneal Pharmaceuticals LLC pre-Combination</t>
  </si>
  <si>
    <t>Less: Net loss (income) attributable to non-controlling interests</t>
  </si>
  <si>
    <t>Net loss attributable to Amneal Pharmaceuticals, Inc. before accretion of redeemable non-controlling interest</t>
  </si>
  <si>
    <t>Accretion of redeemable non-controlling interest</t>
  </si>
  <si>
    <t>Net loss attributable to Amneal Pharmaceuticals, Inc.</t>
  </si>
  <si>
    <t>Net loss per share attributable to Amneal Pharmaceuticals, Inc.'s common stockholders:</t>
  </si>
  <si>
    <t>Class A and Class B-1 basic and diluted (in dollars per share)</t>
  </si>
  <si>
    <t xml:space="preserve"> </t>
  </si>
  <si>
    <t>Weighted-average common shares outstanding:</t>
  </si>
  <si>
    <t>Consolidated Statements of Comprehensive Loss - USD ($) $ in Thousands</t>
  </si>
  <si>
    <t>Statement of Other Comprehensive Income [Abstract]</t>
  </si>
  <si>
    <t>Other comprehensive (loss) income:</t>
  </si>
  <si>
    <t>Foreign currency translation adjustment</t>
  </si>
  <si>
    <t>Less: Other comprehensive (income) loss attributable to Amneal Pharmaceuticals LLC pre-Combination</t>
  </si>
  <si>
    <t>Less: Other comprehensive loss attributable to non-controlling interests</t>
  </si>
  <si>
    <t>Other comprehensive loss attributable to Amneal Pharmaceuticals, Inc.</t>
  </si>
  <si>
    <t>Comprehensive loss attributable to Amneal Pharmaceuticals, Inc.</t>
  </si>
  <si>
    <t>Consolidated Balance Sheets - USD ($) $ in Thousands</t>
  </si>
  <si>
    <t>Current assets:</t>
  </si>
  <si>
    <t>Cash and cash equivalents</t>
  </si>
  <si>
    <t>Restricted cash</t>
  </si>
  <si>
    <t>Trade accounts receivable, net</t>
  </si>
  <si>
    <t>Inventories</t>
  </si>
  <si>
    <t>Prepaid expenses and other current assets</t>
  </si>
  <si>
    <t>Related party receivables</t>
  </si>
  <si>
    <t>Total current assets</t>
  </si>
  <si>
    <t>Property, plant and equipment, net</t>
  </si>
  <si>
    <t>Goodwill</t>
  </si>
  <si>
    <t>Intangible assets, net</t>
  </si>
  <si>
    <t>Deferred tax asset, net</t>
  </si>
  <si>
    <t>Other assets</t>
  </si>
  <si>
    <t>Total assets</t>
  </si>
  <si>
    <t>Current liabilities:</t>
  </si>
  <si>
    <t>Accounts payable and accrued expenses</t>
  </si>
  <si>
    <t>Current portion of long-term debt, net</t>
  </si>
  <si>
    <t>Current portion of financing obligation - related party</t>
  </si>
  <si>
    <t>Related party payables</t>
  </si>
  <si>
    <t>Total current liabilities</t>
  </si>
  <si>
    <t>Long-term debt, net</t>
  </si>
  <si>
    <t>Financing obligations - related party</t>
  </si>
  <si>
    <t>Deferred income taxes</t>
  </si>
  <si>
    <t>Liabilities under tax receivable agreement</t>
  </si>
  <si>
    <t>Other long-term liabilities</t>
  </si>
  <si>
    <t>Related party payable - long term</t>
  </si>
  <si>
    <t>Total long-term liabilities</t>
  </si>
  <si>
    <t>Commitments and contingencies (Notes 5 &amp; 18)</t>
  </si>
  <si>
    <t>Stockholders' equity (members' deficit):</t>
  </si>
  <si>
    <t>Members' equity, 189,000 units authorized, issued and outstanding at December 31, 2017</t>
  </si>
  <si>
    <t>Members' / Stockholders' accumulated deficit</t>
  </si>
  <si>
    <t>Preferred stock, $0.01 par value, 2,000 shares authorized; none issued and outstanding at December 31, 2018</t>
  </si>
  <si>
    <t>Additional paid-in capital</t>
  </si>
  <si>
    <t>Accumulated other comprehensive loss</t>
  </si>
  <si>
    <t>Members' deficit</t>
  </si>
  <si>
    <t>Members' deficit, Non-controlling interests</t>
  </si>
  <si>
    <t>Total members' deficit</t>
  </si>
  <si>
    <t>Total Amneal Pharmaceuticals, Inc. stockholders' equity</t>
  </si>
  <si>
    <t>Non-controlling interests</t>
  </si>
  <si>
    <t>Total stockholders' equity</t>
  </si>
  <si>
    <t>Total liabilities and stockholders' equity (members’ deficit)</t>
  </si>
  <si>
    <t>Common stock</t>
  </si>
  <si>
    <t>Consolidated Balance Sheets (Parenthetical)</t>
  </si>
  <si>
    <t>Dec. 31, 2018$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 of Changes in Stockholders' / Members’ Deficit - USD ($) $ in Thousands</t>
  </si>
  <si>
    <t>Total</t>
  </si>
  <si>
    <t>Members' Equity</t>
  </si>
  <si>
    <t>Members' Accumulated Deficit</t>
  </si>
  <si>
    <t>Common StockCommon Class A</t>
  </si>
  <si>
    <t>Common StockCommon Class B</t>
  </si>
  <si>
    <t>Common StockCommon Class B-1</t>
  </si>
  <si>
    <t>Additional Paid-in Capital</t>
  </si>
  <si>
    <t>Accumulated Other Comprehensive Loss</t>
  </si>
  <si>
    <t>Non-Controlling Interests</t>
  </si>
  <si>
    <t>Members' Equity Beginning Ealance at Dec. 31, 2015</t>
  </si>
  <si>
    <t>Increase (Decrease) in Stockholders' Equity [Roll Forward]</t>
  </si>
  <si>
    <t>Dividend to non-controlling interest</t>
  </si>
  <si>
    <t>Distributions to members</t>
  </si>
  <si>
    <t>Return of capital</t>
  </si>
  <si>
    <t>Members' Equity Ending Balance at Dec. 31, 2016</t>
  </si>
  <si>
    <t>Capital contribution</t>
  </si>
  <si>
    <t>Members' Equity Ending Balance at Dec. 31, 2017</t>
  </si>
  <si>
    <t>Ending balance at Dec. 31, 2017</t>
  </si>
  <si>
    <t>Exercise of stock options (in shares)</t>
  </si>
  <si>
    <t>Stockholders' Equity Ending Balance (in shares) at Dec. 31, 2018</t>
  </si>
  <si>
    <t>Stockholders' Equity Ending Balance at Dec. 31, 2018</t>
  </si>
  <si>
    <t>Increase (Decrease) in Temporary Equity [Roll Forward]</t>
  </si>
  <si>
    <t>Reclassification of redeemable non-controlling interest</t>
  </si>
  <si>
    <t>Acquisition of redeemable non-controlling interest</t>
  </si>
  <si>
    <t>Ending balance at Dec. 31, 2018</t>
  </si>
  <si>
    <t>Consolidated Statements of Cash Flows $ in Thousands</t>
  </si>
  <si>
    <t>Dec. 31, 2018USD ($)</t>
  </si>
  <si>
    <t>Dec. 31, 2017USD ($)</t>
  </si>
  <si>
    <t>Dec. 31, 2016USD ($)</t>
  </si>
  <si>
    <t>Cash flows from operating activities:</t>
  </si>
  <si>
    <t>Adjustments to reconcile net (loss) income to net cash provided by operating activities:</t>
  </si>
  <si>
    <t>Depreciation and amortization</t>
  </si>
  <si>
    <t>Unrealized foreign currency loss (gain)</t>
  </si>
  <si>
    <t>Amortization of debt issuance costs</t>
  </si>
  <si>
    <t>Intangible asset impairment charges</t>
  </si>
  <si>
    <t>Non-cash restructuring and asset-related charges</t>
  </si>
  <si>
    <t>Deferred tax (benefit) provision</t>
  </si>
  <si>
    <t>Stock-based compensation and PPU expense</t>
  </si>
  <si>
    <t>Inventory provision</t>
  </si>
  <si>
    <t>Other operating charges and credits, net</t>
  </si>
  <si>
    <t>Changes in assets and liabilities:</t>
  </si>
  <si>
    <t>Prepaid expenses, other current assets and other assets</t>
  </si>
  <si>
    <t>Accounts payable, accrued expenses and other liabilities</t>
  </si>
  <si>
    <t>Net cash provided by operating activities</t>
  </si>
  <si>
    <t>Cash flows from investing activities:</t>
  </si>
  <si>
    <t>Purchases of property, plant and equipment</t>
  </si>
  <si>
    <t>Acquisition of product rights and licenses</t>
  </si>
  <si>
    <t>Acquisitions, net of cash acquired</t>
  </si>
  <si>
    <t>Proceeds from sales of property, plant and equipment</t>
  </si>
  <si>
    <t>Proceeds from sale of certain international businesses, net of cash sold</t>
  </si>
  <si>
    <t>Net cash used in investing activities</t>
  </si>
  <si>
    <t>Cash flows from financing activities:</t>
  </si>
  <si>
    <t>Payments of deferred financing costs and debt extinguishment costs</t>
  </si>
  <si>
    <t>Proceeds from issuance of debt</t>
  </si>
  <si>
    <t>Payments of principal on debt and capital leases</t>
  </si>
  <si>
    <t>Net (payments) borrowings on revolving credit line</t>
  </si>
  <si>
    <t>Payments of principal on financing obligation - related party</t>
  </si>
  <si>
    <t>Proceeds from exercise of stock options</t>
  </si>
  <si>
    <t>Equity contributions</t>
  </si>
  <si>
    <t>Payments for equity</t>
  </si>
  <si>
    <t>Capital contribution from (dividend to) non-controlling interest</t>
  </si>
  <si>
    <t>Tax distribution to non-controlling interest</t>
  </si>
  <si>
    <t>Repayment of related party notes</t>
  </si>
  <si>
    <t>Net cash provided by (used in) financing activities</t>
  </si>
  <si>
    <t>Effect of foreign exchange rate on cash</t>
  </si>
  <si>
    <t>Net increase (decrease) in cash, cash equivalents, and restricted cash</t>
  </si>
  <si>
    <t>Cash, cash equivalents, and restricted cash - beginning of period</t>
  </si>
  <si>
    <t>Cash, cash equivalents, and restricted cash - end of period</t>
  </si>
  <si>
    <t>Cash and cash equivalents - end of period</t>
  </si>
  <si>
    <t>Restricted cash - end of period</t>
  </si>
  <si>
    <t>Supplemental disclosure of cash flow information:</t>
  </si>
  <si>
    <t>Cash paid for interest</t>
  </si>
  <si>
    <t>Cash received, net for income taxes</t>
  </si>
  <si>
    <t>Cash paid, net for income taxes</t>
  </si>
  <si>
    <t>Supplemental disclosure of non-cash investing and financing activity:</t>
  </si>
  <si>
    <t>Acquisition of non-controlling interest</t>
  </si>
  <si>
    <t>Distribution to members</t>
  </si>
  <si>
    <t>Receivable from the sale of certain international businesses</t>
  </si>
  <si>
    <t>Note payable resulting from the Ireland building purchase</t>
  </si>
  <si>
    <t>Transaction costs paid by Amneal Holdings</t>
  </si>
  <si>
    <t>Nature of Operations and Basis of Presentation</t>
  </si>
  <si>
    <t>Organization, Consolidation and Presentation of Financial Statements [Abstract]</t>
  </si>
  <si>
    <t>Nature of Operations and Basis of Presentation Amneal Pharmaceuticals, Inc., formerly known as Atlas Holdings, Inc. (the "Company"), was formed along with its wholly owned subsidiary, K2 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Amneal was formed in 2002 and operates through various subsidiaries. Amneal is a vertically integrated developer, manufacturer, and seller of generic pharmaceutical products. Amneal’s pharmaceutical research includes analytical and formulation development and stability. Amneal has operations in the United States, Switzerland, India, Ireland and the United Kingdom, and certain other countries, primarily in Western Europe. Amneal sells to wholesalers, distributors, hospitals, chain pharmacies and individual pharmacies, either directly or indirectly. On October 17, 2017, Amneal, Impax, the Company and Merger Sub entered into the Business Combination Agreement, as amended on November 21, 2017 and December 16, 2017 (the "BCA"). On May 4, 2018, pursuant to the BCA, Impax and Amneal combined the generics and specialty pharmaceutical business of Impax with the generic drug development and manufacturing business of Amneal to create the Company as a new generics and specialty pharmaceutical company listed on the New York Stock Exchange, through the following transactions (together, the "Combination," and the closing of the Combination, the "Closing"): (i) Merger Sub merged with and into Impax, with Impax surviving as a direct wholly owned subsidiary of the Company, (ii) each share of Impax’s common stock, par value $0.01 per share ("Impax Common Stock"), issued and outstanding immediately prior to the Closing,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 ("Class B-1 Common Stock"), the "Company Common Stock" to APHC Holdings, LLC, (formerly Amneal Holdings, LLC), the parent entity of Amneal as of the Closing ("Holdings"), and (vi) the Company became the managing member of Amneal. Immediately upon the Closing, holders of Impax Common Stock prior to the Closing collectively held approximately 25% of the Company and Holdings held a majority interest in the Company with an effective voting interest of approximately 75% on a fully diluted and as converted basis through its ownership of Class B Common Stock. Holdings also held a corresponding number of Amneal Common Units, which entitled it to approximately 75% of the economic interests in the combined businesses of Impax and Amneal. The Company held an interest in Amneal of approximately 25% and became its managing member.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0 million .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 The overall interest percentage held by non-controlling interest holders upon the consummation of the Combination, PIPE Investment and Closing Date Redemption was approximately 57% . As of December 31, 2018 , the overall interest percentage held by non-controlling interest holders was approximately 57% . O n July 5, 2018, Holdings distributed to its members (collectively, the "Amneal Group") all Amneal Common Units and shares of Class B Common Stock held by Holdings. As a result, as of December 31, 2018 , Holdings did no t hold any equity interest in Amneal or the Company. The Company is a holding company, whose principal assets are Amneal Common Units.</t>
  </si>
  <si>
    <t>Summary of Significant Accounting Policies</t>
  </si>
  <si>
    <t>Accounting Policies [Abstract]</t>
  </si>
  <si>
    <t>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The current year results and balances may not be comparable to prior years as the current year includes the impact of the Combination.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 back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On January 1, 2018, the Company adopted Accounting Standards Update ("ASU") 2014-0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 A rollforward of the major categories of sales-related deductions for the years ended December 31, 2018 , 2017 and 2016 is as follows (in thousands): Contract Charge-backs and Sales Volume Allowances Cash Discount Allowances Accrued Returns Allowance Accrued Medicaid and Commercial Rebates Balance at January 1, 2016 $ 330,811 $ 14,894 $ 32,124 $ 14,385 Provision related to sales recorded in the period 2,182,606 70,662 31,741 17,181 Credits/payments issued during the period (2,146,569 ) (67,118 ) (17,670 ) (23,509 ) Balance at December 31, 2016 366,848 18,438 46,195 8,057 Provision related to sales recorded in the period 2,489,681 79,837 24,571 25,982 Credits/payments issued during the period (2,402,826 ) (77,867 ) (25,591 ) (21,128 ) Balance at December 31, 2017 453,703 20,408 45,175 12,911 Liabilities assumed from acquisitions 222,970 11,781 102,502 51,618 Provision related to sales recorded in the period 3,463,983 117,010 85,996 104,664 Credits/payments issued during the period (3,311,060 ) (113,042 ) (79,170 ) (94,991 ) Balance at December 31, 2018 $ 829,596 $ 36,157 $ 154,503 $ 74,202 Stock-Based Compensation The Company’s stock-based compensation consists of stock options and restricted stock units ("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RSU vestings. Foreign Currencies The Company has operations in the U.S., Switzerland, India, the U.K.,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loss) income in the Company consolidated statements of operations as a component of foreign exchange gains and losses. Such foreign currency transaction gains and losses include fluctuations related to long term intercompany loans that are payable in the foreseeable future.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 based and foreign based commercial banks. At various times during the year, cash balances in the U.S. may exceed amounts that are insured by the Federal Deposit Insurance Corporation ("FDIC"). Restricted Cash At December 31, 2018 and 2017 , respectively, the Company had restricted cash balances of $5 million and $4 million in its bank accounts primarily related to the purchase of certain land and equipment. 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reporting unit’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Loss Comprehensive loss includes net loss and all changes in equity for cumulative translation adjustments resulting from the consolidation of foreign subsidiaries’ financial statements. 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 Shipping Costs The Company records the costs of shipping product to its customers as a component of selling, general, and administrative expenses as incurred. Shipping costs were $21 million , $15 million and $13 million for the years ended December 31, 2018 , 2017 and 2016 , respectively. Reclassifications Certain prior period balances have been reclassified to conform to the current period presentation, including combining depreciation and amortization expense into the respective cost of goods sold, selling, general and administrative and R&amp;D expense presentation on the consolidated statements of operations, as well as combining accounts payable and accrued expenses and combining long-term debt and revolving credit facility in the balance sheet presentation. Recently Adopted Accounting Pronouncements In May 2017, the FASB issued Accounting Standards Update ("ASU") 2017-09, Compensation-Stock Compensation (Topic 718): Scope of Modification Accounting , which provides guidance about which changes to the terms or conditions of a stock-based payment award require an entity to apply modification accounting in Topic 718. The guidance will be effective for annual and interim periods beginning after December 15, 2017, with early adoption permitted. The amendments in this ASU should be applied prospectively to an award modified on or after the adoption date. The Company adopted ASU 2017-09 on January 1, 2018 and it did not have an effect on the Company’s consolidated financial statements. In November 2016, the FASB issued ASU 2016-18, Statement of Cash Flows (Topic 230): Restricted Cash (a consensus of the FASB Emerging Issues Task Force) ,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should be applied retrospectively and is effective for the annual period beginning after December 15, 2018. The Company early adopted ASU 2016-18 on January 1, 2018. This guidance was applied retrospectively and, accordingly, prior period amounts have been revised. In October 2016, the FASB issued ASU 2016-16 , Income Taxes (Topic 740): Intra-Entity Transfers of Assets Other Than Inventory , that will require companies to account for the income tax effects of intercompany transfers of assets other than inventory (e.g., intangible assets) when the transfer occurs. The guidance is effective for annual periods beginning after December 15, 2018 and interim periods within annual periods beginning after December 15, 2019. Early adoption is permitted as of the beginning of an annual period (i.e., early adoption is permitted only in the first interim period). The Company early adopted ASU 2016-16 on January 1, 2018 and it did not have an effect on the Company's consolidated financial statements. In August 2016, the FASB issued ASU 2016-15, Statement of Cash Flows (Topic 230): Classification of Certain Cash Receipts and Cash Payments (a consensus of the Emerging Issues Task Force) ,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will be applied retrospectively and is effective for the Company for the annual period beginning after December 15, 2018. Early adoption is permitted. The Company early adopted ASU 2016-15 on January 1, 2018 and it did not have an effect on the Company’s consolidated financial statements. In May 2014, the FASB issued ASU 2014-09, Revenue from Contracts with Customers . Subsequent to the issuance of Topic 606, the FASB clarified the guidance through several Accounting Standard Updates. This guidance represents a comprehensive new revenue recognition model that requires a company to recognize revenue to depict the transfer of promised goods or services to customers in an amount that reflects the consideration to which that company expects to be entitled to receive in exchange for those goods or services. This update sets forth a new five-step revenue recognition model which replaces the prior revenue recognition guidance in its entirety and is intended to eliminate numerous industry-specific pieces of revenue recognition guidance that have historically existed. On January 1, 2018, the Company adopted Accounting Standards Codification ("ASC") 2014-09 and associated ASU's (collectively "Topic 606"), using the modified retrospective method, applied to all contracts not completed as of the date of adoption. This method requires the cumulative effect of the adoption to be recognized as an adjustment to opening retained earnings in the period of adoption. The Company recorded a $5 million reduction to accumulated deficit as of January 1, 2018 due to the cumulative impact of adoption Topic 606. There is an acceleration of revenue for certain product sale arrangements which are designed to include profit share payments upon the customer’s sell-through of certain products purchased from the Company. Previously under Topic 605, the Company deferred revenue until its customers sold the product through to their end customers, at which point the Company considered the profit share payments to be earned and collection reasonably assured. Under Topic 606, an estimate of the profit share payments is included in the transaction price as variable consideration and is recognized at the time the Company transfers control of the product to its customer. This change resulted in a cumulative-effect adjustment upon adoption of the ASU as of January 1, 2018 which was not material to the financial statements. In the second quarter of 2018, the Company made a correction to the cumulative impact adjustment as of January 1, 2018 by reducing accumulated deficit by $2 million . The Company does not believe that this adjustment is material to its financial statements and it had no impact on any prior periods. Refer to Note 4. Revenue Recognition for additional disclosures required by Topic 606. Under the modified retrospective method of adoption of Topic 606, the Company is also required to disclose the impact to revenues had the Company continued to follow its accounting policies under the previous revenue recognition guidance. For the year ended December 31, 2018 the impact of adopting ASC 606 was not material to reported revenue, therefore comparison of revenue and operating income between periods are not materially affected by the adoption of Topic 606. Refer to Note 4. Revenue Recognition for additional disclosures required by Topic 606. Recently Issued Accounting Pronouncements In August 2018, the FASB issued ASU 2018-13, Fair Value Measurement (Topic 82): Disclosure Framework—Changes to the Disclosure Requirements for Fair Value Measurement, which modifies the disclosure requirements on fair value measurement. The guidance is effective for annual periods beginning after December 15, 2019 and interim periods within those annual periods, and early adoption is permitted. The Company is currently evaluating the impact that the standard will have on its consolidated financial statements. In January 2017, the FASB issued ASU 2017-04, Intangibles—Goodwill and Other (Topic 350):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will be applied prospectively and is effective for the Company’s annual and interim impairment tests performed in periods beginning after December 15, 2019. Early adoption is permitted for annual and interim goodwill impairment testing dates after January 1, 2017. The Company is evaluating the impact of this new guidance on it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the Company for the annual period beginning after December 15, 2019. The Company is evaluating the impact of this new guidance on its consolidated financial statements. In February 2016, the FASB issued ASU 2016-02, Leases (Topic 842) to improve financial reporting of leasing transactions. Topic 842 requires lessees to recognize most leases on their balance sheet, makes selected changes to lessor accounting and requires disclose of additional key information about leases. In July 2018, the FASB issued clarifying guidance to the topic in ASU No. 2018-11 and No. 2018-10, “Leases (Topic 842),” which defined several practical expedients for adoption and clarified new accounting methodologies. The standard is effective for annual and interim reporting periods beginning after December 15, 2018. The Company will adopt Topic 842 on a modified retrospective basis, applying the transition requirements as of January 1, 2019 with certain practical expedients available. As part of the Company's impact assessment, it has performed a scoping exercise and determined its lease population. A framework for the lease identification process has been developed and the Company is in the process of assessing any potential impacts on its internal controls and processes related to both the implementation and ongoing compliance of the new guidance. While the Company is still finalizing the potential impacts of the standard, it currently expects the most significant impact will be the recognition of right of use assets and lease liabilities for operating leases. The Company estimates adoption of the standard will result in an increase of less than 5% of total assets and liabilities in its consolidated balance sheet as of January 1, 2019. The Company does not expect the adoption will have a material impact on its consolidated statements of operations. In January 2016, the FASB issued ASU 2016-01, Financial Instruments—Overall (Subtopic 825-10), Recognition and Measurement of Financial Assets and Financial Liabilities , which addresses certain aspects of recognition, measurement, presentation, and disclosure of financial instruments. The guidance is effective for annual periods and interim periods within those annual periods beginning after December 15, 2018, and early adoption is not permitted. The Company is currently evaluating the impact that the standard will have on its consolidated financial statements.</t>
  </si>
  <si>
    <t>Acquisitions and Divestitures</t>
  </si>
  <si>
    <t>Business Combinations [Abstract]</t>
  </si>
  <si>
    <t>Acquisitions and Divestitures Acquisitions Impax Acquisition On May 4, 2018, the Company completed the Combination, as described in Note 1. Nature of Operations and Basis of Presentation . For the years ended December 31, 2018 and 2017 , transaction costs associated with the Impax acquisition of $23 million and $9 million were recorded in acquisition, transaction-related and integration expenses ( no ne for the year ended December 31, 2016). The Impax acquisition was accounted for under the acquisition method of accounting, with Amneal as the accounting acquirer of Impax. Amneal was identified as the accounting acquirer because: (i) Amneal exchanged Amneal Common Units with the Company for the Company’s interest in Impax, (ii) Holdings held a majority interest in the Company with an effective voting interest of approximately 75% on a fully diluted and as converted basis through its ownership of Class B Common Stock, and (iii) a majority of the directors on the Company's board of directors were designated by Holdings. As such, the cost to acquire Impax was allocated to the respective assets acquired and liabilities assumed based on their estimated fair values as of the closing date of the Combination. The measurement of the consideration transferred by Amneal for its interest in Impax is based on the fair value of the equity interest that Amneal would have had to issue to give the Impax shareholders the same percentage equity interest in the Company, which is equal to approximately 25% of Amneal, on May 4, 2018. However, the fair value of Impax's common stock was used to calculate the consideration for the Combination because Impax's common stock had a quoted market price and the Combination involved only the exchange of equity. 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 The following is a summary of the preliminary purchase price allocation for the Impax acquisition (in thousands): Preliminary Fair Values Trade accounts receivable, net $ 211,762 Inventories 183,088 Prepaid expenses and other current assets 91,430 Property, plant and equipment 87,472 Goodwill 399,988 Intangible assets 1,574,929 Other 55,790 Total assets acquired 2,604,459 Accounts payable 47,912 Accrued expenses and other current liabilities 277,176 Long-term debt 599,400 Other long-term liabilities 33,793 Total liabilities assumed 958,281 Net assets acquired $ 1,646,178 Intangible Assets The acquired intangible assets are being amortized over their estimated useful lives as follows (in thousands): Preliminary Fair Values Weighted-Average Useful Life (Years) Marketed product rights $ 1,045,617 12.9 In addition to the amortizable intangible assets noted above, $529 million was allocated to IPR&amp;D, which is currently not subject to amortization.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management's best estimates as of the closing date of the Combination on May 4, 2018. Some of the more significant assumptions inherent in the development of those asset valuations include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Of the total goodwill acquired in connection with the Impax acquisition, approximately $359 million has been allocated to the Company’s Specialty segment and approximately $41 million has been allocated to the Generics segment. Goodwill is calculated as the excess of the consideration transferred over the net assets recognized and represents the expected revenue and cost synergies of the combined company. Factors that contributed to the Company’s recognition of goodwill include the Company’s intent to expand its generic and specialty product portfolios and to acquire certain benefits from the Impax product pipelines, in addition to the anticipated synergies that the Company expects to generate from the acquisition. Gemini Laboratories, LLC Acquisition On May 7, 2018, the Company acquired 98.0% of the outstanding equity interests in Gemini Laboratories, LLC ("Gemini") for total consideration of $120 million , net of $4 million cash acquired. At closing, the acquisition was funded by a $43 million up-front cash payment (including $3 million related to a preliminary working capital adjustment) from cash on hand and a $77 million unsecured promissory note. The note payable bears interest at 3% annually. The note payable and related accrued interest was paid on November 7, 2018, its maturity date. Additionally, the Company made a payment of $3 million in July 2018 related to the final working capital adjustment. In connection with the acquisition of Gemini, the Company recorded an amount representing the non-controlling interest of Gemini of $3 million . Gemini is a pharmaceutical company with a portfolio that includes licensed and owned, niche and mature branded products. Gemini was a related party of the Company; refer to Note 21. Related Party Transactions, for further details. For the year ended December 31, 2018 , transaction costs associated with the Gemini acquisition of $0.4 million were recorded in acquisition, transaction-related and integration expenses ( no ne for the years ended December 31, 2017 and 2016). The Gemini acquisition was accounted for under the acquisition method of accounting. The following is a summary of the preliminary purchase price allocation for the Gemini acquisition (in thousands): Preliminary Fair Values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 The acquired intangible assets are being amortized over their estimated useful lives as follows (in thousands): Preliminary Fair Values Weighted-Average Useful Life Product rights for licensed / developed technology $ 110,350 10 years Product rights for developed technologies 5,500 9 years Product rights for out-licensed generics royalty agreement 390 2 years $ 116,240 In addition to the amortizable intangibles noted above, $27 million was allocated to IPR&amp;D, which is currently not subject to amortization. The goodwill recognized of $2 million is allocated to the Company's Specialty segment. T 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its 2018 acquisitions. The Company will make appropriate adjustments to the purchase price allocation prior to completion of the measurement period, as required. The Company's consolidated statements of operations for the year ended December 31, 2018 include the results of operations of Impax and Gemini subsequent to May 4, 2018 and May 7, 2018, respectively. For the periods from their respective acquisition dates to December 31, 2018, Impax contributed net revenue of $399 million and an estimated pre-tax loss of $104 million and Gemini contributed net revenue of $32 million and estimated pre-tax income of $10 million . Unaudited Pro Forma Information The unaudited pro forma combined results of operations for the years ended December 31, 2018 , 2017 and 2016 (assuming the closing of the Combination occurred on January 1, 2016) are as follows (in thousands): Years Ended December 31, 2018 2017 2016 Net revenue $ 1,839,083 $ 1,809,441 $ 1,842,654 Net loss (163,915 ) (340,223 ) (535,087 ) Net loss attributable to Amneal Pharmaceuticals, Inc. $ (30,270 ) $ (109,920 ) $ (110,638 ) The pro forma results have been prepared for comparative purposes only and are not necessarily indicative of the actual results of operations had the closing of the Combination taken place on January 1, 2016. Furthermore, the pro forma results do not purport to project the future results of operations of the Company. The unaudited pro forma information reflects primarily the following non-recurring adjustments (all of which were adjusted for the applicable tax impact): • Adjustments to costs of goods sold related to the inventory acquired; and • Adjustments to selling, general and administrative expense related to transaction costs directly attributable to the transactions. Divestitures Australia Divestiture On August 31, 2017, Amneal sold 100% of the equity of its Australian business, Amneal Pharma Pty Ltd, to Arrow Pharmaceuticals Pty Ltd (“Arrow”) for cash consideration of $10 million which was received in October 2017. The consideration received was subject to certain working capital adjustments. The carrying value of the net assets sold was $32 million , including intangible assets of $14 million and goodwill of $2 million . As a result of the sale, Amneal recognized a loss of $24 million , inclusive of divestiture costs of $2 million and a release of foreign currency translation adjustment loss of $0.4 million , within the loss on sale of certain international businesses for the year ended December 31, 2017. As part of the disposition, Amneal agreed to indemnify Arrow for certain claims for up to 18 months from the closing date of the disposition. Additionally, Amneal will allow Arrow to use the Amneal trademark in Australia to enable Arrow to transfer the labeling and marketing authorizations from the Amneal name to the Arrow name for a period of three years. Amneal will supply Arrow with Linezolid for a period of three years and will further develop four other products for sale in Australia during the three years period. All terms of the sale were settled in 2018. Spain/Nordics Divestitures On September 30, 2017, Amneal sold 100% of the equity and certain marketing authorizations, including associated dossiers, of its Amneal Nordic ApS and Amneal Pharma Spain S.L. subsidiaries to Aristo Pharma GmbH (“Aristo”) for cash consideration of $8 million . Amneal received $7 million in October 2017 and the remainder was to be paid within 60 days of closing of the disposition based on the actual closing date net working capital of the entities sold. The carrying value of the net assets sold was $13 million , including intangible assets of $1 million and goodwill of $2 million . As a result of the sale, Amneal recognized a loss of $5 million , inclusive of a release of foreign currency translation adjustment loss of $0.5 million , within the loss on sale of certain international businesses for the year ended December 31, 2017. Aristo was also required to make an additional payment within 12 months of the closing date of the disposition based on the actual inventory, transferred as part of the transaction, that the buyer sold over this period. All terms of the sale were settled in 2018.</t>
  </si>
  <si>
    <t>Revenue Recognition</t>
  </si>
  <si>
    <t>Revenue from Contract with Customer [Abstract]</t>
  </si>
  <si>
    <t>Revenue Recognition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 for approximately 83% , 79% and 78% of total gross sales of products for the years ended December 31, 2018 , 2017 and 2016 , respectively.</t>
  </si>
  <si>
    <t>Alliance and Collaboration</t>
  </si>
  <si>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e Company will be JSP's exclusive commercial partner in the U.S. market for a 10 -year term commencing on March 22, 2019. The Company will be required to make a payment of $50 million to JSP within 30 days of the Company's first commercial sale of Levothyroxine. Additionally, the agreement requires the Company to make an additional $20 million payment to JSP if the Food and Drug Administration ("FDA") has not given final approval to a third-party competitor's abbreviated new drug application for generic levothyroxine sodium tablets with an AB1, AB2, AB3 or AB4 designation by the first anniversary date of the Company's first sale of Levothyroxine. During January 2019, the FDA approved a third-party competitor's abbreviated new drug application for generic levothyroxine with an AB2 designation. Therefore, the Company does not believe that it will be required to make the additional $20 million payment to JSP. The agreement also provides for the Company to pay a profit share to JSP based on net profits of the Company's sales of Levothyroxine, after considering product costs. For the year ended December 31, 2018 , the Company has made no payments under this agreement. The Company will not be required to make any payments to JSP prior to March 22, 2019. On November 9, 2018, the Company entered into a transition agreement ("Transition Agreement") with Lannett Company (“Lannett”) and JSP. Under the terms of the agreement, the Company assumed the distribution and marketing of Levothyroxine from Lannett beginning December 1, 2018 through March 22, 2019, ahead of the commencement date of the license and supply agreement with JSP described above. In accordance with the terms of the Transition Agreement, the Company agreed to make $50 million of non-refundable payments to Lannett, subject to certain adjustments, which will be expensed to cost of goods sold as the Company sells Levothyroxine through March 22, 2019. In December 2018, the Company recorded a $3 million adjustment to the $50 million Transition Agreement to create a net payable of approximately $47 million . The Company made a $ 43 million non-refundable upfront profit-sharing payment to Lannett in December 2018. During the fourth quarter of 2018, the Company recognized $10 million of the $47 million transition contract asset to cost of goods sold. As of December 31, 2018, the Company has a remaining $36 million transition contract asset in prepaid expenses and other current assets and a $4 million transition contract liability in accounts payable and accrued expenses. In February 2019, the Company made the remaining $4 million payment to fully settle the remaining non-refundable amount owed to Lannett under the Transition Agreement. Biosimilar Licensing and Supply Agreement On May 7, 2018, the Company entered into a licensing and supply agreement, with Mabxience S.L., for its biosimilar candidate for Avastin® (bevacizumab). The Company will be the exclusive partner in the U.S. market. The Company will pay up-front, development and regulatory milestone payments as well as commercial milestone payments on reaching pre-agreed sales targets in the market to Mabxience, up to $72 million . For the year ended December 31, 2018 , the Company expensed milestone payments of $5 million in research and development expense. Adello License and Commercialization Agreement On October 1, 2017, Amneal and Adello Biologics, LLC ("Adello"), a related party, entered into a license and commercialization agreement. Adello granted Amneal an exclusive license, under its New Drug Application, to distribute and sell two bio-similar products in the U.S. Adello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2 million in October 2017 for execution of the agreement which was expensed in research and development expenses. The agreement also provides for potential future milestone payments to Adello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for payments made to Adello during the years ended December 31, 2018 and 2017 were immaterial.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mendment beginning from the quarter ended June 30, 2016 and through the quarter ended December 31, 2020 .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 with such reduced royalty amounts totaling an aggregate amount of $30 million . The Company recorded cost of goods sold for royalties under this agreement of $15 million for the year ended December 31, 2018 .</t>
  </si>
  <si>
    <t>Restructuring and Asset-Related Charges</t>
  </si>
  <si>
    <t>Restructuring and Related Activities [Abstract]</t>
  </si>
  <si>
    <t>Restructuring and Asset-Related Charges During the second quarter of 2018, in connection with the Combination, the Company committed to a restructuring plan to achieve cost savings. The Company expects to integrate its operations and reduce its combined cost structure through workforce reductions that eliminate duplicative positions and the consolidation of certain administrative, manufacturing and research and development facilities. In connection with this plan, the Company announced on May 10, 2018 that it intended to close its Hayward, California based operations (the "Plan"). The following table sets forth the components of the Company's restructuring and asset-related charges for the years ended December 31, 2018 , 2017 and 2016 (in thousands): Years Ended December 31, 2018 2017 2016 Employee separation charges (1) $ 45,118 $ — $ — Asset-related charges (2) 11,295 — — Total restructuring and asset-related charges $ 56,413 $ — $ — (1) Employee separation charges include the cost of benefits provided pursuant to the Company’s severance programs for employees at the Company's Hayward, CA facility and other facilities. (2) Asset-related charges are primarily associated with the write-off of leasehold improvements in connection with the closing of our Hayward, CA facility. The charges related to restructuring impacted segment earnings as follows (in thousands): Years Ended December 31, 2018 2017 2016 Generics $ 33,943 $ — $ — Specialty 4,076 — — Corporate 18,394 — — Total restructuring and asset-related charges $ 56,413 $ — $ — The following table shows the change in the employee separation-related liability associated with the Company's restructuring programs, which is included in accounts payable and accrued expenses (in thousands): Employee Separation Balance at December 31, 2017 $ — Liabilities assumed in Impax acquisition 2,199 Charges to income 48,246 Change in estimated liability (3,128 ) Payments (25,205 ) Balance at December 31, 2018 $ 22,112</t>
  </si>
  <si>
    <t>Acquisition, Transaction-Related and Integration Expenses</t>
  </si>
  <si>
    <t>Acquisition, Transaction-Related and Integration Expenses The following table sets forth the components of the Company’s acquisition, transaction-related and integration expenses for the years ended December 31, 2018 , 2017 and 2016 (in thousands). Years Ended December 31, 2018 2017 2016 Acquisition, transaction-related and integration expenses (1) $ 35,319 $ 9,403 $ 70 Profit participation units (2) 158,757 — — Transaction-related bonus (3) 27,742 — — Total $ 221,818 $ 9,403 $ 70 (1) Acquisition, transaction-related and integration expenses include professional service fees (e.g. legal, investment banking and accounting), information technology systems conversions, and contract termination/renegoti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9. Stockholders' Equity/ Members' Deficit ). (3) Transaction-related bonus is a cash bonus that was funded by Holdings for employees of Amneal for service prior to the closing of the Combination (see additional information in Note 19. Stockholders' Equity/ Members' Deficit ). Accelerated Vesting of Profit Participation Units Amneal’s historical capital structure included several classifications of membership and profit participation units. During the second quarter of 2018 , the Board of Managers of Amneal Pharmaceuticals LLC approved a discretionary modification to certain profit participation units concurrent with the Combination that immediately caused the vesting of all profit participation units that were previously issued to certain current or former employees for service prior to the Combination. The modification entitled the holders to 6,886,140 shares of Class A Common Stock with a fair value of $126 million on the date of the Combination and $33 million of cash. The cash and shares were distributed by Holdings with no additional shares issued by the Company. As a result of this transaction, the Company recorded a charge in acquisition, transaction-related and integration expenses and a corresponding capital contribution of $159 million for the year ended December 31, 2018 .</t>
  </si>
  <si>
    <t>Income taxes</t>
  </si>
  <si>
    <t>Income Tax Disclosure [Abstract]</t>
  </si>
  <si>
    <t>Income taxes As a result of the Combination (refer to Note 1. Nature of Operations and Basis of Presentation ), the Company became the sole managing member of Amneal, with Amneal being the predecessor for accounting purposes. Amneal is a limited liability company that is treated as a partnership for U.S. federal and for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dditionally, Amneal provides for income taxes in the various foreign jurisdictions in which it operates. In connection with the Combination, the Company recorded a deferred tax asset for its outside basis difference in its investment in Amneal which was $306 million at May 4, 2018. Also, in connection with the Combination, the Company recorded a deferred tax asset of $55 million related to the net operating loss of Impax from January 1, 2018 through May 4, 2018 as well as certain federal and state credits and interest carryforwards of Impax that were attributable to the Company. The Company records a valuation allowance against its deferred tax assets to reduce the net carrying value to an amount that it believes is more likely than not to be realized. As of December 31, 2018 , the Company concluded, based on the weight of all available positive and negative evidence, those deferred tax assets recorded as part of the Combination are more likely than not to be realized. As such, no valuation allowance was recognized. The Company maintains a valuation allowance against certain of Amneal's foreign jurisdiction tax attributes. In connection with the Combination, the Company entered into a tax receivable agreement ("TRA") for which it is generally required to pay to the other holders of Amneal Common Units 85% of the applicable tax savings, if any, in U.S. federal and state income tax that the Company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ax receivable agreement (including imputed interest). In connection with the exchanges which occurred as part of the PIPE Investment and the Closing Date Redemption ( Note 1. Nature of Operations and Basis of Presentation ), the Company recorded a TRA liability. At December 31, 2018, the Company has a $193 million TRA liability. Such amounts will be paid when such deferred tax assets are realized as a reduction to income taxes due or payable. The components of the Company's (loss) income before income taxes for the years ended December 31, 2018 , 2017 and 2016 were as follows (in thousands): Years Ended December 31, 2018 2017 2016 United States $ (138,484 ) $ 275,235 $ 334,750 International (64,238 ) (103,912 ) (119,929 ) Total (loss) income before income taxes $ (202,722 ) $ 171,323 $ 214,821 The (benefit from) provision for income taxes is comprised of the following for the years ended December 31, 2018 , 2017 and 2016 (in thousands): Years Ended December 31, 2018 2017 2016 Current: Domestic $ 2,299 $ — $ — Foreign 5,721 1,256 5,274 Total current income tax 8,020 1,256 5,274 Deferred: Domestic (2,967 ) — — Foreign (6,472 ) 742 121 Total deferred income tax (9,439 ) 742 121 Total (benefit from) provision for income tax $ (1,419 ) $ 1,998 $ 5,395 Prior to the Combination, the provision was primarily due to certain limited liability company entity-level taxes and foreign taxes being recorded for Amneal prior to the Combination. Subsequent to May 4, 2018, federal income taxes were also provided related to the Company’s allocable share of income (losses) from Amneal at the prevailing U.S. federal, state, and local corporate income tax rates. No United States federal income taxes were incurred by the partnership in the years ended December 31, 2017 and 2016. The effective tax rate for the years ended December 31, 2018 , 2017 and 2016 are as follows: Years Ended December 31, 2018 2017 2016 Federal income tax at the statutory rate 21.0 % — % — % State income tax, net of federal benefit (1.1 )% — % — % Losses for which no benefit has been recognized (12.3 )% 10.6 % 8.2 % Foreign rate differential (6.3 )% (6.5 )% (5.4 )% Other (0.6 )% (2.9 )% (0.3 )% Effective income tax rate 0.7 % 1.2 % 2.5 % The decrease in effective income tax rate for the year ended December 31, 2018 compared to the year ended December 31, 2017 , is primarily due to losses attributable to the non-controlling interest. The following table summarizes the changes in the Company's valuation allowance on deferred tax assets for the period indicated for the years ended December 31, 2018 , 2017 and 2016 (in thousands): Years Ended December 31, 2018 2017 2016 Balance at the beginning of the period $ 41,617 $ 42,231 $ 22,567 (Decreases) increases due to net operating losses and temporary differences (382 ) 23,286 19,664 Divestitures — (23,900 ) — Balance at the end of the period $ 41,235 $ 41,617 $ 42,231 At December 31, 2018 , the Company has approximately $364 million of foreign net operating loss carry forwards. The majority of these net operating loss carry forwards will expire, if unused, between 2021 and 2024. Also at December 31, 2018, the Company had approximately $303 million of federal and $104 million of state net operating loss carry forwards. The federal net operating losses are generally allowed to be carried forward indefinitely, and the majority of the state net operating losses will expire, if unused, between 2033 and 2038. The tax effects of temporary differences that give rise to future income tax benefits and payables as of December 31, 2018 and 2017 were as follows (in thousands): December 31, 2018 December 31, 2017 Deferred tax assets: Partnership interest in Amneal $ 240,044 $ — Projected imputed interest on TRA 9,838 — Net operating loss carryforward 107,942 34,889 IRC Section 163(j) interest carryforward 33,789 — Capitalized costs 900 949 Accrued expenses 4,298 985 Intangible assets 1,553 122 Tax credits and other 16,030 6,366 Total deferred tax assets 414,394 43,311 Valuation allowance (41,235 ) (41,617 ) Net deferred tax assets 373,159 1,694 Deferred tax liabilities: Fixed assets — (3,287 ) Intangible assets (1,178 ) — Total deferred tax liabilities (1,178 ) (3,287 ) Net deferred tax assets (liabilities) $ 371,981 $ (1,593 ) The Company's Indian subsidiaries are primarily export-oriented and in some cases are eligible for certain limited income tax holiday benefits granted by the government of India for export activities conducted within Special Economic Zones, or SEZs, for periods of up to 15 years. Amneal’s SEZ income tax holiday benefits are currently scheduled to expire in whole or in part during the years 2028 to 2030. Indian profits ineligible for SEZ benefits are subject to corporate income tax at the rate of 34.9%. In addition, all Indian profits, including those generated within SEZs, are subject to the Minimum Alternate Tax (MAT), at the rate of 21.5%. For each of the years ended December 31, 2018 , 2017 and 2016 , the effect of the income tax holidays granted by the Indian government reduced the overall income tax provision and increased net income by approximately $2 million .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During the years ended December 31, 2017 and 2016 , the Company did no t have an accrual for uncertain tax positions. The amount of unrecognized tax benefits at December 31, 2018 , was $7 million , of which $7 million would impact the Company’s effective tax rate if recognized. The Company currently does not believe that the total amount of unrecognized tax benefits will increase or decrease significantly over the next 12 months. Interest expense related to income taxes is included in (Benefit from) provision for income taxes . Net interest expense related to unrecognized tax benefits for the year ended December 31, 2018 was $0.2 million . Accrued interest expense as of December 31, 2018 was $0.6 million . Income tax penalties are included in (Benefit from) provision for income taxes . Accrued tax penalties as of December 31, 2018 were immaterial. A rollforward of unrecognized tax benefits for the years ended December 31, 2018 , 2017 and 2016 is as follows (in thousands): Years Ended December 31, 2018 2017 2016 Unrecognized tax benefits at the beginning of the period $ — $ — $ — Gross change for current period positions 182 — — Gross change for prior period positions 2,346 — — Gross change due to Combination 5,208 — — Decrease due to expiration of statutes of limitations (530 ) — — Decrease due to settlements and payments — — — Unrecognized tax benefits at the end of the period $ 7,206 $ — $ — The Company and its subsidiaries file income tax returns in the U.S. federal, and various state, local and foreign jurisdictions. The Company is not currently under income tax audit in any jurisdiction, and it will file its first income tax returns for the period ended December 31, 2018. The Amneal partnership was audited for the tax year ended December 31, 2015 without any adjustments to taxable income. Income tax returns are generally subject to examination for a period of 3 years in the U.S. The statute of limitations for the 2016 and 2017 tax years will, therefore, expire no earlier than 2020. However, any adjustments to the 2016 or 2017 tax years would be pre-transaction when the Company had no ownership interest in Amneal. Under the partnership income tax regulations and audit guidelines, the Company is not responsible for any hypothetical pre-transaction income tax liabilities which pass through to the owners as of the year of any potential income tax adjustment. The IRS statute of limitations is open for the 2015, 2016 and 2017 tax years for the Company’s Impax subsidiary. If there were adjustments to the attributes of Impax, they could impact the carryforward losses at the Company, which is the successor in interest to Impax. Neither the Company nor any of its other affiliates is currently under audit for state income tax. In India, income tax returns for fiscal years ending March 31, 2016 through March 31, 2018 are currently being reviewed by tax authorities as part of the normal procedures and Amneal is not expecting any material adjustments. There are no other income tax returns in the process of examination, administrative appeal, or litigation. Income tax returns are generally subject to examination for a period of 3 years, 5 years, and 2 years after the tax year in India, Switzerland, and United Kingdom, respectively. Applicable foreign taxes (including withholding taxes) have not been provided on the approximately $56 million of undistributed earnings of foreign subsidiaries as at December 31, 2018 . These earnings have been and currently are considered to be indefinitely reinvested. Quantification of additional taxes that may be payable on distribution is not practicable. The Company continuously monitors government proposals to make changes to tax laws, including comprehensive tax reform in the United States and proposed legislation in certain foreign jurisdictions resulting from the adoption of the Organization for Economic Cooperation and Development policies. For the year ended December 31, 2018, the Company recorded taxes related to global intangible low-taxed income ("GILTI") of $0.4 million . The Company made an accounting policy election to treat GILTI as a current-period expense at the partnership level. On December 22, 2017, the Tax Cuts and Jobs Act was enacted in the United States, which significantly reforms U.S. tax legislation. In December 2017, the SEC staff issued Staff Accounting Bulletin ("SAB") 118, which provides a measurement period that should not extend beyond one year from the enactment date for companies to complete the accounting for the effects of the Tax Cuts and Jobs Act ("TCJA"). In accordance with SAB 118, a company must reflect the income tax effects of those aspects of the TCJA for which the accounting under Accounting Standards Codification Topic 740, "Income Taxes"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has completed its analysis of the TCJA’s income tax effects. In total, the Company recorded a non-cash charge of $0.2 million to income tax expense for TCJA-related impacts, comprised of provisional estimates of $0.1 million recorded in the first quarter of 2018 and an additional $0.1 million charge when the Company's analysis was completed in the fourth quarter of 2018. In accordance with SAB 118, the TCJA-related income tax effects that were initially reported as provisional estimates were refined as additional analysis was performed. If legislative changes are enacted in other countries, any of these proposals may include increasing or decreasing existing statutory tax rates. A change in statutory tax rates in any country would result in the revaluation of Amneal’s deferred tax assets and liabilities related to that particular jurisdiction in the period in which the new tax law is enacted. During 2018, the state of New Jersey enacted comprehensive budget legislation that included various changes to the state's tax laws. This legislation did not have a material effect on the Company’s income tax provision for the fourth quarter or the full year.</t>
  </si>
  <si>
    <t>Earnings per Share</t>
  </si>
  <si>
    <t>Earnings Per Share [Abstract]</t>
  </si>
  <si>
    <t>Earnings per Share Basic earnings per share of Class A Common Stock and Class B-1 Common Stock is computed by dividing net loss attributable to Amneal Pharmaceuticals, Inc. by the weighted-average number of shares of Class A Common Stock and Class B-1 Common Stock outstanding during the period. Diluted earnings per share of Class A Common Stock and Class B-1 Common Stock is computed by dividing net loss attributable to Amneal Pharmaceuticals, Inc. by the weighted-average number of shares of Class A Common Stock and Class B-1 Common Stock outstanding during the period, adjusted to give effect to potentially dilutive securities. The following table sets forth reconciliations of the numerators and denominators used to compute basic and diluted earnings per share of Class A Common Stock and Class B-1 Common Stock (in thousands, except per share amounts): Years Ended December 31, 2018 2017 2016 Numerator: Net loss attributable to Amneal Pharmaceuticals, Inc. $ (20,920 ) $ — $ — Denominator: Weighted-average shares of Class A Common Stock and Class B-1 Common Stock outstanding-basic and diluted 127,252 Net loss per share attributable to Amneal Pharmaceuticals, Inc.'s common stockholders: Class A and Class B-1 basic and diluted $(0.16) The allocation of net loss to the holders of shares of Class A Common Stock and Class B-1 Common Stock began following the closing of the Combination on May 4, 2018. Shares of the Company's Class B Common Stock do not share in the earnings or losses of the Company and, therefore, are not participating securities. Therefore, basic and diluted earnings per share of Class B Common Stock under the two-class method has not been presented. The following table presents potentially dilutive securities excluded from the computations of diluted earnings per share of Class A Common Stock and Class B-1 Common Stock (in thousands). Years Ended December 31, 2018 2017 2016 Stock options (1) 5,815 — — Restricted stock units (1) 1,331 — — Shares of Class B Common Stock (2) 171,261 — — (1) Excluded from the computation of diluted earnings per share of Class A Common Stock and Class B-1 Common Stock because the effect of their inclusion would have been anti-dilutive since there was a net loss attributable to the Company for the year ended December 31, 2018 . (2)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Trade Accounts Receivable, Net</t>
  </si>
  <si>
    <t>Receivables [Abstract]</t>
  </si>
  <si>
    <t>Trade Accounts Receivable, Net Trade accounts receivable, net is comprised of the following (in thousands): December 31, 2018 December 31, 2017 Gross accounts receivable $ 1,349,588 $ 827,302 Allowance for doubtful accounts (2,340 ) (1,824 ) Contract charge-backs and sales volume allowances (829,596 ) (453,703 ) Cash discount allowances (36,157 ) (20,408 ) Subtotal (868,093 ) (475,935 ) Trade accounts receivable, net $ 481,495 $ 351,367 Receivables from customers representing 10% or more of the Company’s gross trade accounts receivable reflected three customers at December 31, 2018 , equal to 30% , 28% , and 24% , respectively. Receivables from customers representing 10% or more of the Company’s gross trade accounts receivable reflected three customers at December 31, 2017 , equal to 36% , 27% , and 19% , respectively.</t>
  </si>
  <si>
    <t>Inventory Disclosure [Abstract]</t>
  </si>
  <si>
    <t>Inventories Inventories, net of reserves, are comprised of the following (in thousands): December 31, 2018 December 31, 2017 Raw materials $ 181,654 $ 140,051 Work in process 54,152 38,146 Finished goods 221,413 105,841 Total inventories $ 457,219 $ 284,038</t>
  </si>
  <si>
    <t>Prepaid Expenses and Other Current Assets</t>
  </si>
  <si>
    <t>Prepaid Expenses and Other Current Assets Prepaid expenses and other current assets are comprised of the following (in thousands): December 31, 2018 December 31, 2017 Deposits and advances $ 2,142 $ 1,851 Prepaid insurance 6,094 3,154 Prepaid regulatory fees 4,924 5,926 Levothyroxine transition contract asset (1) 36,393 — Income tax receivable 29,625 — Other current receivables 16,979 15,150 Other prepaid assets 32,164 16,315 Total prepaid expenses and other current assets $ 128,321 $ 42,396 (1) For further details on the Levothyroxine transition contract asset, refer to Note 5. Alliance and Collaboration .</t>
  </si>
  <si>
    <t>Property, Plant, and Equipment, Net</t>
  </si>
  <si>
    <t>Property, Plant and Equipment [Abstract]</t>
  </si>
  <si>
    <t>Property, Plant, and Equipment, Net Property, plant, and equipment, net is comprised of the following (in thousands): December 31, 2018 December 31, 2017 Land $ 1,572 $ 5,275 Buildings 233,185 227,864 Leasehold improvements 98,399 70,354 Machinery and equipment 334,351 260,637 Furniture and fixtures 10,779 18,415 Vehicles 1,506 1,517 Computer equipment 33,019 26,831 Construction-in-progress 40,771 32,235 Total property, plant, and equipment 753,582 643,128 Less: Accumulated depreciation (209,436 ) (156,370 ) Property, plant, and equipment, net $ 544,146 $ 486,758 Depreciation recognized by the Company is as follows (in thousands): Years Ended December 31, 2018 2017 2016 Depreciation $ 64,417 $ 41,962 $ 29,314 On December 21, 2018, the Company sold real estate and equipment in Hayward, California, for cash consideration, net of costs to sell, of $25 million . The Company recognized a gain on the sale of $0.4 million , which is included in Other income (expense).</t>
  </si>
  <si>
    <t>Goodwill and Intangible Assets</t>
  </si>
  <si>
    <t>Goodwill and Intangible Assets Disclosure [Abstract]</t>
  </si>
  <si>
    <t>Goodwill and Intangible Assets The changes in goodwill for the years ended December 31, 2018 and 2017 were as follows (in thousands): December 31, 2018 December 31, 2017 Balance, beginning of period $ 26,444 $ 28,441 Goodwill acquired during the period 401,488 — Goodwill divested during the period — (3,895 ) Currency translation (1,706 ) 1,898 Balance, end of period $ 426,226 $ 26,444 As of December 31, 2018 , $360 million and $66 million of goodwill was allocated to the Specialty and Generics segments, respectively. As of December 31, 2017 , all goodwill was allocated to the Generics segment. For the year ended December 31, 2018 goodwill acquired was associated with the Impax and Gemini acquisitions. Intangible assets at December 31, 2018 and 2017 is comprised of the following (in thousands): December 31, 2018 December 31, 2017 Weighted-Average Amortization Period (in years) Cost Accumulated Amortization Net Cost Accumulated Amortization Net Amortizing intangible assets: Product rights 12.4 $ 1,282,011 $ (88,081 ) $ 1,193,930 $ 49,700 $ (17,210 ) $ 32,490 Customer relationships 14.4 7,005 (1,955 ) 5,050 7,421 (1,072 ) 6,349 Other intangible assets 12.5 $ 5,620 $ (1,561 ) $ 4,059 $ 5,775 $ (1,165 ) $ 4,610 Total $ 1,294,636 $ (91,597 ) $ 1,203,039 $ 62,896 $ (19,447 ) $ 43,449 In-process research and development 451,930 — 451,930 1,150 — 1,150 Total intangible assets $ 1,746,566 $ (91,597 ) $ 1,654,969 $ 64,046 $ (19,447 ) $ 44,599 For the year ended December 31, 2018 , the Company recognized a total of $48 million of intangible asset impairment charges, of which $9 million was recognized in cost of goods sold and $39 million was recognized in in-process research and development. The impairment charge recognized in costs of goods sold was related to products in the Generics segment and almost entirely related to one product. The impairment charges were primarily the result of a loss of a customer for a marketed product during the third quarter of 2018, resulting in significantly lower expected future cash flows. The in-process research and development impairment charges were related to the Generics segment and related primarily to two products. The impairment charges were primarily the result of a loss of forecasted market share of the two products during the fourth quarter of 2018. Amortization expense related to intangible assets recognized is as follows (in thousands): Years Ended December 31, 2018 2017 2016 Amortization $ 72,986 $ 3,974 $ 3,702 The following table presents future amortization expense for the next five years and thereafter, excluding $452 million of IPR&amp;D intangible assets (in thousands). Future Amortization 2019 $ 123,497 2020 130,154 2021 146,843 2022 149,053 2023 127,249 Thereafter 526,243 Total $ 1,203,039</t>
  </si>
  <si>
    <t>Accounts Payable and Accrued Expenses</t>
  </si>
  <si>
    <t>Accounts Payable and Accrued Expenses Accounts payable and accrued expenses are comprised of the following (in thousands): December 31, 2018 December 31, 2017 Accounts payable $ 114,846 $ 70,013 Accrued returns allowance 154,503 45,175 Accrued compensation 77,066 23,954 Accrued Medicaid and commercial rebates 74,202 12,911 Accrued royalties 23,639 2,970 Estimated Teva and Allergan chargebacks and rebates (1) 13,277 — Medicaid reimbursement accrual 15,000 15,000 Accrued professional fees 4,555 938 Accrued other 37,352 23,818 Total accounts payable and accrued expenses $ 514,440 $ 194,779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 million . If the total payments made by Impax on behalf of Teva and Allergan are less than $42 million , Impax is obligated to refund the difference to Teva and/or Allergan. As of December 31, 2018 , $13 million remained in accounts payable and accrued expenses.</t>
  </si>
  <si>
    <t>Debt</t>
  </si>
  <si>
    <t>Debt Disclosure [Abstract]</t>
  </si>
  <si>
    <t>Debt The following is a summary of the Company's total indebtedness (in thousands): December 31, 2018 December 31, 2017 Senior Secured Credit Facility – Term Loan due May 2025 $ 2,685,876 $ — Senior Credit Facility – Term Loan — 1,378,160 Senior Credit Facility – Revolver — 75,000 Other 624 — Total debt 2,686,500 1,453,160 Less: debt issuance costs (34,453 ) (8,715) Total debt, net of debt issuance costs 2,652,047 1,444,445 Less: current portion of long-term debt (21,449) (89,171) Total long-term debt, net $ 2,630,598 $ 1,355,274 Senior Secured Credit Facility On May 4, 2018 the Company entered into a senior credit agreement that provided a term loan ("Term Loan") with a principal amount of $2.7 billion and an asset backed credit facility ("ABL") under which loans and letters of credit up to a principal amount of $500 million are available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one-month LIBOR plus 3.5% at December 31, 2018 . The ABL bears an annual interest rate of one-month LIBOR plus 1.5% at December 31, 2018 and matures on May 4, 2023. The annual interest rate for the ABL may be reduced or increased by 0.25% based on step-downs and step-ups determined by the average historical excess availability. At December 31, 2018 , the Company had no outstanding borrowings under the ABL. The proceeds from the Term Loan were used to finance, in part, the cost of the Combination and to pay off Amneal’s debt and substantially all of Impax’s debt at the close of the Combination. In connection with the refinancing of the Amneal and Impax debt, the Company recorded a loss on extinguishment of debt of $20 million for the year ended December 31, 2018 . The proceeds of any loans made under the Senior Secured Credit Facility can be used for capital expenditures, acquisitions, working capital needs and other general purposes, subject to covenants as described below. The Company pays a commitment fee based on the average daily unused amount of the ABL at a rate based on average historical excess availability, between 0.25% and 0.375% per annum. At December 31, 2018 , the ABL commitment fee rate is 0.375% per annum. The Company incurred costs associated with the Term Loan of $38 million and the ABL of $5 million , which have been capitalized and are being are amortized over the life of the applicable debt agreement to interest expense. The Term Loan has been recorded in the balance sheet net of issuance costs. Costs associated with the ABL have been recorded in other assets because there were no borrowings outstanding on the effective date of the ABL. For the years ended December 31, 2018 , 2017 and 2016 , amortization of deferred financing costs related to the Term Loan, ABL and historical Amneal debt was $6 million , $5 million and $3 million , respectively.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ABL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December 31, 2018 , Amneal was in compliance with all covenants. The Company’s Senior Secured Credit Facility requires payments of $27 million per year for the next five years and the balance thereafter. Other Debt On June 4, 2018, the Company completed a tender offer to repurchase all of Impax's 2.00% senior notes due 2022. Pursuant to the tender offer, $599 million aggregate principal amount of the senior notes was repurchased. On April 4, 2017, Amneal entered into Amendment No. 6 of its historical Senior Credit Facility. As a result of Amendment No. 6, Amneal recorded a loss on extinguishment of debt of $3 million due to the write-off of unamortized debt issuance costs. In addition, Amneal capitalized approximately $3 million of debt issuance costs. In May 2016, Amneal entered into Amendment No. 5 of its historical Senior Credit Facility. As a result of Amendment No. 5, Amneal capitalized approximately $7 million of debt issuance costs.</t>
  </si>
  <si>
    <t>Fair Value Measurements of Financial Instruments</t>
  </si>
  <si>
    <t>Fair Value Disclosures [Abstract]</t>
  </si>
  <si>
    <t>Fair Value Measurements of Financial Instru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18 (in thousands) (there were no material assets or liabilities that were measured at fair value on a recurring basis as of December 31, 2017 ): Fair Value Measurement Based on Total Quoted Prices in Active Markets (Level 1) Significant Other Observable Inputs (Level 2) Significant Unobservable Inputs (Level 3) Assets Deferred Compensation Plan asset (1) $ 40,101 $ — $ 40,101 $ — Liabilities Deferred Compensation Plan liabilities (1) $ 27,978 $ — $ 27,978 $ — (1) The deferred compensation plan liabilities are non-current liabilities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s participant contributions in corporate-owned life insurance policies, for which the cash surrender value is included in other non-current assets. There were no transfers between levels in the fair value hierarchy during the year ended December 31, 2018 . Assets and Liabilities Not Measured at Fair Value on a Recurring Basis The carrying amounts of cash, accounts receivable and accounts payable approximate their fair values due to the short-term maturity of these instruments. The Company’s Term Loan falls into the Level 2 category within the fair value level hierarchy. The fair value was determined using market data for valuation. The fair value of the Term Loan at December 31, 2018 was approximately $2.5 billion . As of December 31, 2017 , Amneal's prior term loan (which was subsequently paid off at the closing of the Combination with the proceeds of the Term Loan) had a fair value of approximately $1.4 billion , which was based upon market data (Level 2). Assets and Liabilities Measured at Fair Value on a Non-Recurring Basis There were no non-recurring fair value measurements during the years ended December 31, 2018 and 2017 .</t>
  </si>
  <si>
    <t>Commitments and Contingencies</t>
  </si>
  <si>
    <t>Commitments and Contingencies Disclosure [Abstract]</t>
  </si>
  <si>
    <t>Commitments and Contingencies Contractual Obligations The Company leases buildings and other tangible property. Rent expense under these leases was $18 million , $17 million and $14 million for the years ended December 31, 2018 , 2017 and 2016 , respectively. The table below reflects the future minimum lease payments, including reasonably assured renewals, due under these non-cancelable leases as of December 31, 2018 (in thousands): Operating Leases 2019 $ 25,885 2020 12,071 2021 11,105 2022 10,329 2023 10,043 Thereafter 28,128 Total $ 97,561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ontingencies Legal Proceedings The Company's legal proceedings are complex, constantly evolving and subject to uncertainty. As such, the Company cannot predict the outcome or impact of the legal proceedings set forth below. And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at this time unable to estimate the possible loss, if any, associated with such litigation. The Company currently intends to vigorously prosecute and/or defend these proceedings as appropriate. From time to time, however, the Company may settle or otherwise resolve these matters on terms and conditions that it believes to be in its best interest. Resolution of any or all claims, legal proceedings or investigations could have a material adverse effect on the Company's results of operations and/or cash flow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ccrual The Company is required to provide pricing information to state agencies that administer federal Medicaid programs. Certain state agencies have alleged that manufacturers have reported improper pricing information, which allegedly caused them to overpay reimbursement costs. Reserves are periodically established by the Company for any potential claims or settlements of overpayment. Although the Company intends to vigorously defend against any such claims, it had a reserve of $15 million at both December 31, 2018 and December 31, 2017 .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s Otsuka Pharmaceutical Co. Ltd. v. Amneal Pharmaceuticals LLC, et. al. (Aripiprazole) In March 2015, Otsuka Pharmaceutical Co. Ltd. filed suit against Amneal in the U.S. District Court for the District of New Jersey alleging patent infringement based on the filing of Amneal’s ANDA for a generic alternative to Otsuka’s Abilify ® tablet product. In 2016, the District Court granted Amneal’s motion to dismiss several of the patents in suit. The Court of Appeals for the Federal Circuit affirmed the dismissal with respect to one such patent and Otsuka did not appeal the District Court’s decision with respect to the other patents. At this time one patent remains in the suit and the District Court has not yet set a trial date with respect to that patent. Amneal, like numerous other generic manufacturers, has launched its generic version of Otsuka’s Abilify ® "at-risk," prior to trial on the remaining patent-in-suit, and continues to sell the product. Patent Infringement Matters Impax Laboratories, LLC. v. Sandoz Inc. ( Rytary ® ) On March 31, 2017, Impax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 . Sandoz answered the complaint on February 28, 2018. The parties reached a settlement agreement on or about December 12, 2018, and the case has been dismissed. Impax Laboratories, LLC. v. Zydus Pharmaceuticals USA, Inc. and Cadila Healthcare Ltd. (Rytary ®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answered the complaint on April 27, 2018, asserting counterclaims of non-infringement and invalidity of U.S. Pat. Nos. 7,094,427; 8,377,474; 8,454,998; 8,557,283; and 9,089,607. Impax answered Zydus’s counterclaims on June 1, 2018. A case schedule has been set with trial anticipated in February 2020. Other Litigation Related to the Company’s Business Opana ER® FTC Antitrust Suit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co-promotion and development agreement and a June 2010 settlement agreement that resolved patent litigation in connection with the submission of Impax’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Impax, with an order that the FTC re-file no later than November 3, 2016, and dismissed the motion to dismiss as moot. On October 25, 2016, the FTC filed a notice of voluntary dismissal. On January 19, 2017, the FTC filed a Part 3 Administrative complaint against Impax with similar allegations regarding Impax’s June 2010 settlement agreement with Endo that resolved patent litigation in connection with the submission of Impax’s ANDA for generic original Opana® ER. Impax filed its answer to the Administrative Complaint on February 7, 2017. Trial concluded on November 15, 2017. On May 11, 2018, the Administrative Law Judge ruled in favor of Impax and dismissed the case in its entirety. The government has appealed this ruling to the five Federal Trade Commissioners, who are reviewing the case de novo. Briefing on the appeal concluded on August 24, 2018. Oral arguments were heard on October 11, 2018. A decision had been expected within 100 days , but on December 28, 2018, the FTC fully stayed all consideration of the matter in light of a lapse in appropriations due to the government shutdown. Opana ER® Antitrust Litigation From June 2014 to April 2015, 14 complaints styled as class actions on behalf of direct purchasers and indirect purchasers (also known as end-payors) and several separate individual complaints on behalf of certain direct purchasers (the “opt-out plaintiffs”) were filed against the manufacturer of the brand drug Opana ER® and Impax. The direct purchaser plaintiffs comprise Value Drug Company;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On December 12, 2014, the United States Judicial Panel on Multidistrict Litigation (the "JPML") ordered the pending class actions transferred to the Northern District of Illinois for coordinated pretrial proceedings, as In Re Opana ER Antitrust Litigation (MDL No. 2580). (Actions subsequently filed in other jurisdictions also were transferred by the JPML to the Northern District of Illinois to be coordinated or consolidated with the coordinated proceedings, and the District Court likewise has consolidated the opt-out plaintiffs’ actions with the direct purchaser class actions for pretrial purposes.)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Discovery, including expert discovery, is ongoing. No trial date has been scheduled. The Company believes it has substantial meritorious defenses to the claims asserted with respect to the litigation related to its settlements. However, any adverse outcome could negatively affect the Company and could have a material adverse effect on the Company's results of operations, cash flows and/or overall financial condition.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s seek,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s informed the Magistrate Judge that they had agreed to mediation, which is presently scheduled to occur in April 2019. Attorney General of the State of Connecticut Interrogatories and Subpoena Duces Tecum On July 14, 2014, Impax received a subpoena and interrogatories (the "Subpoena") from the State of Connecticut Attorney General ("Connecticut AG") concerning its investigation into sales of Impax'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has produced documents and information in response to the Subpoena. To the knowledge of the Company, no proceedings by the Connecticut AG have been initiated against the Company at this time.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Justice Department (the "Justice Department"). In connection with this same investigation, on March 13, 2015, Impax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On April 30, 2018, Impax received a CID from the Civil Division of the Justice Department (the "Civil Division"). The CID requests the production of information and documents regarding the pricing and sale of Impax’s pharmaceuticals and Impax’s interactions with other generic pharmaceutical manufacturers. According to the CID, the investigation concerns allegations that generic pharmaceutical manufacturers, including Impax, engaged in market allocation and price-fixing agreements, paid illegal remuneration, and caused false claims to be submitted to the Federal government. The Company has been cooperating and intends to continue cooperating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2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and is in the process of re-calculating the alleged overpayment. In re Generic Pharmaceuticals Pricing Antitrust Litigation Between March 2016 and January 2019, numerous complaints styled as antitrust class actions on behalf of direct purchasers and indirect purchasers (or end-payors) and several separate individual complaints on behalf of certain direct and indirect purchasers (the “opt-out plaintiffs”) have been filed against manufacturers of generic digoxin, lidocaine/prilocaine, glyburide-metformin, and metronidazole, including Impax. The end-payor plaintiffs comprise Plaintiff International Union of Operating Engineers Local 30 Benefits Fund; Tulsa Firefighters Health and Welfare Trust; NECA-IBEW Welfare Trust Fund; Pipe Trade Services MN; Edward Carpinelli; Fraternal Order of Police, Miami Lodge 20, Insurance Trust Fund; Nina Diamond; UFCW Local 1500 Welfare Fund; Minnesota Laborers Health and Welfare Fund; The City of Providence, Rhode Island; Philadelphia Federation of Teachers Health and Welfare Fund; United Food &amp; Commercial Workers and Employers Arizona Health and Welfare Trust; Ottis McCrary; Plumbers &amp; Pipefitters Local 33 Health and Welfare Fund; Plumbers &amp; Pipefitters Local 178 Health and Welfare Trust Fund; Unite Here Health; Valerie Velardi; and Louisiana Health Service Indemnity Company. The direct purchaser plaintiffs comprise KPH Healthcare Services, Inc. a/k/a Kinney Drugs, Inc.; Rochester Drug Co-Operative, Inc.; César Castillo, Inc.; Ahold USA, Inc.; and FWK Holdings, L.L.C. The opt-out plaintiffs comprise The Kroger Co.; Albertsons Companies, LLC; H.E. Butt Grocery Company L.P.; Humana Inc.; and United Healthcare Services, Inc. On April 6, 2017, the JPML ordered the consolidation of all civil actions involving allegations of antitrust conspiracies in the generic pharmaceutical industry regarding 18 generic drugs in the Eastern District of Pennsylvania, as In re Generic Pharmaceuticals Pricing Antitrust Litigation (MDL No. 2724). Consolidated class action complaints were filed on August 15, 2017 for each of the 18 drugs; Impax is named as a defendant in the 2 complaints respecting digoxin and lidocaine-prilocaine. Impax also is a defendant in the class action complaint filed with the MDL court on June 22, 2018 by certain direct purchasers of glyburide-metformin and metronidazole. Each of the various complaints alleges a conspiracy to fix, maintain, stabilize, and/or raise prices, rig bids, and allocate markets or customers for the particular drug products at issue. Plaintiffs seek, among other things, unspecified monetary damages and equitable relief, including disgorgement and restitution. On October 16, 2018, the Court denied Impax and its co-defendants’ motion to dismiss the digoxin complaint. On February 15, 2019, the Court granted in part and denied in part defendants’ motions to dismiss various state antitrust, consumer protection, and unjust enrichment claims brought by two classes of indirect purchasers in the digoxin action. The Court dismissed seven state law claims in the end-payor plaintiffs’ complaint and six state law claims in the indirect reseller plaintiffs’ complaint. Motions to dismiss the glyburide-metformin and metronidazole complaint, as well as 2 of the complaints filed by certain opt-out plaintiffs, were filed February 21, 2019. Document discovery otherwise is proceeding. The Company believes it has substantial meritorious defenses to the claims asserted with respect to the litigation related to its settlements. However, any adverse outcome could negatively affect the Company and could have a material adverse effect on the Company's results of operations, cash flows and/or overall financial condition. Prescription Opioid Litigation The Company and certain of its affiliates have been named as a defendant in various matters relating to the promotion and sale of prescription opioid pain relievers. The Company is aware that other individuals and states and political subdivisions are filing comparable actions against, among others, manufacturers and parties that have promoted and sold prescription opioid pain relievers, and additional suits may be filed. The complaints, asserting claims under provisions of different state law and, in one case, Federal law, generally contend that the defendants allegedly engaged in improper marketing of opioids, and seek a variety of remedies, including restitution, civil penalties, disgorgement of profits, treble damages, attorneys’ fees and injunctive relief. None of the complaints specifies the exact amount of damages at issue. The Company and its affiliates that are defendants in the various lawsuits deny all allegations asserted in these complaints and have filed or intend to file motions to dismiss where possible. Each of the opioid-related matters described below is in its early stages. The Company intends to continue to vigorously defend these cases. In light of the inherent uncertainties of civil litigation, the Company is not in a position to predict the likelihood of an unfavorable outcome or provide an estimate of the amount or range of potential loss in the event of an unfavorable outcome in any of these matters. On August 17, 2017, plaintiff Linda Hughes, as the mother of Nathan Hughes, decedent, filed a complaint in Missouri state court naming Amneal Pharmaceuticals of New York LLC, Impax, five other pharmaceutical company defendants, and three healthcare provider defendants. Plaintiff alleges that use of defendants’ opioid medications caused the death of her son, Nathan Hughes. The complaint alleges causes of action against Amneal and Impax for strict product liability, negligent product liability, violation of Missouri Merchandising Practices Act and fraudulent misrepresentation. The case was removed to federal court on September 18, 2017. It was transferred to the United States District Court for the Northern District of Ohio on February 2, 2018, and is part of the multidistrict litigation pending as In re National Prescription Opiate Litigation, MDL No. 2804 (the “MDL”). Plaintiff has filed a motion to remand the case to Missouri state court. That motion remains pending before the MDL court. All activity in the case is stayed by order of the MDL court. On March 15, 2018, plaintiff Scott Ellington, purporting to represent the State of Arkansas, more than sixty counties and a dozen cities, filed a complaint in Arkansas state court naming Gemini Laboratories, LLC and fifty-one other pharmaceutical companies as defendants. Plaintiffs allege that Gemini and the other pharmaceutical company defendants improperly marketed, sold, and distributed opioid medications and failed to adequately warn about the risks of those medications. Plaintiffs allege causes of actions against Gemini and the other pharmaceutical company defendants for negligence and nuisance and alleged violations of multiple Arkansas statutes. Plaintiffs request past damages and restitution for monies allegedly spent by the State of Arkansas and the county and city plaintiffs for “extraordinary and additional services” for responding to what plaintiffs term the “Arkansas Opioid Epidemic.” Plaintiffs also seek prospective damages to allow them to “comprehensively intervene in the Arkansas Opioid Epidemic,” punitive and treble damages as provided by law, and their costs and fees. The complaint does not include any specific damage amounts. Gemini filed a general denial and, on June 28, 2018, it joined the other pharmaceutical company defendants in moving to dismiss plaintiffs’ complaint. On January 29, 2019, the Court granted without prejudice Gemini’s motion to dismiss. On March 27, 2018, plaintiff American Resources Insurance Company, Inc. filed a complaint in the United States District Court for the Southern District of Alabama against Amneal Pharmaceuticals of New York, LLC, Amneal Pharmaceuticals, LLC, Impax, the Impax Generics Division, and thirty-five other pharmaceutical company defendants. Plaintiff seeks certification of a class of insurers that since January 1, 2010, allegedly have been wrongfully required to: (i) reimburse for prescription opioids that allegedly were promoted, sold, and distributed illegally and improperly by the pharmaceutical company defendants; and (ii) incur costs for treatment of overdoses of opioid medications, misuse of those medications, or addiction to them. The complaint seeks compensatory and punitive damages, but plaintiff’s complaint does not include any allegation of specific damage amounts. On or about May 2, 2018, the case was transferred to the MDL. All activity in the case is stayed by order of the MDL court. On May 30, 2018, plaintiff William J. Comstock filed a complaint in Washington state court against Amneal Pharmaceuticals of New York, LLC, and four other pharmaceutical company defendants. Plaintiff alleges he became addicted to opioid medications manufactured and sold by the pharmaceutical company defendants, which plaintiff contends caused him to experience opioid-induced psychosis, prolonged hospitalizations, pain, and suffering. Plaintiff asserts causes of action against Amneal and the other pharmaceutical company defendants for negligence, fraudulent misrepresentation, and violations of the Washington Consumer Protection Act. On July 12, 2018, Amneal and other defendants removed the case to the United States District Court for the Eastern District of Washington. On August 17, 2018, the case was transferred to the MDL. All activity in the case is stayed by order of the MDL court. On June 18, 2018, a Subpoena and CID issued by the Office of the Attorney General of Kentucky, Office of Consumer Protection was served on Amneal. The CID contains eleven requests for production of documents pertaining to opioid medications manufactured and/or sold by Amneal, or for which Amneal holds an Abbreviated New Drug Application. The Company is evaluating the CID and has been in communication with the Office of the Attorney General about the scope of the CID, the response to the CID, and the timing of the response. It is unknown if the Office of the Attorney General will pursue any claim or file a lawsuit against Amneal. On July 9, 2018, the Muscogee (Creek) Nation filed a First Amended Complaint in its case pending in the MDL against the Company and 55 other defendants consisting of pharmaceutical companies, wholesalers, distributors, and pharmacies. Plaintiff alleges it has been damaged by the Company and the other pharmaceutical company defendants as a result of alleged improper marketing, including off-label marketing, failure to adequately warn of the risks of opioid medications, and failure to properly monitor and control diversion of opioid medications within the Nation. The case has been designated as a bellwether motion to dismiss case for the MDL, meaning it is a test case for arguments directed at the complaints filed by Indian tribes in the MDL cases. On August 31, 2018, the Company moved to dismiss the First Amended Complaint, and also joined in separate motions to dismiss filed by different defense subgroups. Plaintiff has opposed these motions. Additionally, on September</t>
  </si>
  <si>
    <t>Stockholders' Equity/ Members' Deficit</t>
  </si>
  <si>
    <t>Equity [Abstract]</t>
  </si>
  <si>
    <t>Stockholders' Equity/ Members' Deficit Members' Deficit Prior to the Combination As of December 31, 2017 , Amneal had 189 million units authorized, issued, and outstanding. During 2018, the board of managers of Amneal approved a discretionary modification to the profit participation units be concurrent with the Combination that caused the vesting of all PPUs that were previously issued to certain current or former employees for service prior to the Combination. The modification entitled the holders to 6.9 million shares of Class A Common Stock with a fair value of $126 million on the date of the Combination and $33 million of cash. In July 2018, Holdings distributed the shares it received in the Redemption to settle the PPUs with no additional shares issued by the Company. Additionally, during 2018, Holdings distributed $28 million of cash bonuses to employees of Amneal for service prior to the Combination. As a result of these transactions, the Company recorded charges aggregating $187 million to acquisition, integration and transaction-related expenses during the year ended December 31, 2018 , and corresponding capital contributions of $159 million related to the vesting of the PPUs and $28 million related to the cash bonus in members' accumulated deficit. During the year ended December 31, 2018 , Amneal made distributions of $183 million to its members. Pursuant to the BCA, Amneal's units prior to the Combination were canceled and the Amneal Common Units were distributed as discussed in further detail in the paragraph below. Stockholders' Equity Subsequent to the Combination Amended Certificate of Incorporation In connection with the closing of the Combination, on May 4, 2018, the Company amended and restated its certificate of incorporation ("Charter") to, among other things, reflect the change of its name from Atlas Holdings, Inc. to Amneal Pharmaceuticals, Inc. and provide for the authorization of (i) 900 million shares of Class A Common Stock with a par value of $0.01 per share; (ii) 300 million shares of Class B Common Stock with a par value of $0.01 per share; (iii) 18 million shares of Class B-1 Common Stock with a par value of $0.01 per share; and (iv) 2 million shares of undesignated preferred stock with a par value of $0.01 per share. Voting Rights Holders of Class A Common Stock and Class B Common Stock are entitled to one vote for each share of stock held. Except as required by law and except in connection with the election of the Class B-1 director, holders of Class B-1 Common Stock are not entitled to vote on any matter. Holders of Class A Common Stock and Class B Common Stock vote together as a single class on each matter submitted to a stockholder vote.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Dividend Rights The holders of Class A Common Stock and Class B-1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Under the Company's Charter, the holders of Class A Common Stock, Class B Common Stock and Class B-1 Common Stock have no participation rights. However, the Company's Second Amended and Restated Stockholders Agreement dated as of December 31, 2017 (the "Stockholders Agreement") provides that if the Company proposes to issue any securities, other than in certain issuances, Holdings will have the right to purchase its pro rata share of such securities, based on the number of shares of common stock owned by Holdings before such issuance. Issuance and Restrictions on Company Common Stock Pursuant to the Third Amended and Restated Limited Liability Company Agreement of Amneal dated May 4, 2018 (the "Limited Liability Company Agreement"), Amneal will issue to the Company an additional Amneal common unit for each additional share of Class A Common Stock issued by the Company. Additionally, pursuant to the Charter, shares of Class B Common Stock will be issued to Holdings and its permitted transferees only to the extent necessary in certain circumstances to maintain a one-to-one ratio between the number of Amneal Common Units and the number of shares of Class B Common Stock held by such members. Shares of Class B Common Stock are transferable only for no consideration to the Company for automatic retirement or in accordance with the Stockholders Agreement and the Limited Liability Company Agreement. Liquidation Rights On the liquidation, dissolution or winding-up of the Company, whether voluntary or involuntary, the holders of Class A Common Stock and Class B-1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Redemption The Limited Liability Company Agreement provides that holders of Amneal Common Units may, from time to time, require the Company to redeem all or a portion of their interests for newly issued shares of Class A Common Stock or Class B-1 Common Stock on a one-for-one basis. Upon receipt of a redemption request, the Company may, instead, elect to effect an exchange of Amneal Common Units directly with the holder. Additionally, the Company may elect to settle any such redemption or exchange in shares of Class A Common stock, Class B-1 Common Stock or in cash. In the event of a cash settlement, the Company would issue new shares of Class A Common Stock and use the proceeds from the sale of these newly issued shares of Class A Common Stock to fund the cash settlement, which, in effect, limits the amount of the cash payments to the redeeming member. In connection with any redemption, the Company will receive a corresponding number of Amneal Common Units, increasing the Company's total ownership interest in Amneal. Additionally, an equivalent number of shares of Class B Common Stock will be surrendered and canceled. Preferred Stock Under the Charter, the Company's Board of Directors has the authority to issue preferred stock and set its rights and preferences. As of December 31, 2018 , no preferred stock had been issued. Common Stock Issued In connection with the Combination, the Company issued 73.3 million shares of Class A Common Stock to the holders of Impax Common Stock and 225 million shares of Class B Common Stock to Holdings. In connection with the PIPE, Holdings redeemed 46.8 million shares of Class B Common Stock and an equal number of Amneal Common Units for 34.5 million shares of unregistered Class A Common Stock and 12.3 million shares of unregistered Class B-1 Common Stock. In connection with the Redemption, Holdings redeemed an additional 6.9 million shares of Class B Common Stock and an equal number of Amneal Common Units for 6.9 million shares of Class A Common Stock for distribution to members of Holdings to whom PPUs were previously issued. No cash was received by the Company with respect to issuances of common stock. The Combination, the PIPE Investment and the Redemption are more fully described in Note 1. Nature of Operations and Basis of Presentation . Non-Controlling Interests As discussed in Note 2. Summary of Significant Accounting Policies ,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the Limited Liability Company Agreement, Amneal is obligated to make tax distributions to its members. For the year ended December 31, 2018 , a tax distribution of $49 million was recorded as a reduction of non-controlling interests. As of December 31, 2018 , a liability of $13 million was included in related-party payables for the tax distribution. During December 2018, the Company acquired the non-controlling interests in one of Amneal's non-public subsidiaries for approximately $3 million . As of December 31, 2018 , the Company recorded a $3 million related party payable for this transaction which was settled in January 2019. Redeemable Non-Controlling Interest During July 2018, a non-controlling interest holder in one of Amneal's non-public subsidiaries notified the Company of its intent to redeem its remaining ownership interest based on the terms of an agreement. During the second quarter of 2018, the Company reclassified the redeemable non-controlling interest and in September 2018, the Company made a $12 million cash purchase of the redeemable non-controlling interest. The Company recorded charges to stockholders' accumulated deficit and non-controlling interests of $1 million and $2 million , respectively, during the year ended December 31, 2018 , to accrete the redeemable non-controlling interest to contract value. At December 31, 2018 , no redeemable non-controlling interest remained outstanding.</t>
  </si>
  <si>
    <t>Stock-Based Compensation</t>
  </si>
  <si>
    <t>Disclosure of Compensation Related Costs, Share-based Payments [Abstract]</t>
  </si>
  <si>
    <t>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and restricted stock unit award grants are made in accordance with the Company’s 2018 Plan and are subject to forfeiture if the vesting conditions are not met. The aggregate number of shares of Class A Common Stock authorized for issuance pursuant to the Company's 2018 Plan is 23 million shares. As of December 31, 2018 , the Company had 18,292,841 shares available for issuance under the 2018 Plan. Exchanged Impax Options As a result of the acquisition of Impax, on May 4, 2018, each Impax stock option outstanding immediately prior to the closing of the Combination became fully vested and exchanged for a fully vested and exercisable option to purchase an equal number of shares of Class A Common Stock of the Company with the same exercise price per share as the replaced options and otherwise subject to the same terms and conditions as the replaced options. Consequently, at the Closing, the Company issued 3.0 million fully vested stock options in exchange for the outstanding Impax options. The Company recognizes the grant date fair value of each option and share of restricted stock unit over its vesting period. Stock options and restricted stock unit awards are granted under the Company’s 2018 Plan and generally vest over a four year period and, in the case of stock options, have a term of 10 years. The following table summarizes all of the Company's stock option activity for the current year through December 31, 2018 (there was no activity during the years ended December 31, 2017 and 2016 ): Stock Options Number of Weighted- Weighted- Aggregate Outstanding at December 31, 2017 — $ — Conversion of Impax stock options outstanding on May 4, 2018 3,002,669 18.90 Options granted 3,555,808 16.64 Options exercised (351,668 ) 10.80 Options forfeited (392,228 ) 23.02 Outstanding at December 31, 2018 5,814,581 $ 17.73 8.0 $ 2.6 Options exercisable at December 31, 2018 2,438,046 $ 19.37 6.0 $ 2.6 The intrinsic value of options exercised during the year ended December 31, 2018 was approximately $3 million . The following table summarizes all of the Company's restricted stock unit activity for the current year through December 31, 2018 (there was no activity during the years ended December 31, 2017 and 2016 ): Restricted Stock Units Number of Weighted- Weighted- Aggregate Non-vested at December 31, 2017 — $ — Granted 1,421,814 17.28 Vested — — Forfeited (91,190 ) 19.19 Non-vested at December 31, 2018 1,330,624 $ 17.15 3.3 $ 18.0 As of December 31, 2018 , the Company had total unrecognized stock-based compensation expense of $41 million related to all of its stock-based awards, which is expected to be recognized over a weighted average period of 3.3 year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following table presents the weighted-average assumptions used in the option pricing model for options granted under the 2018 Plan. December 31, 2018 Volatility 46.5% Risk-free interest rate 2.9% Dividend yield —% Weighted-average expected life (years) 6.25 Weighted average grant date fair value $8.14 The amount of stock-based compensation expense recognized by the Company for the years ended December 31, 2018, 2017 and 2016 was as follows (in thousands): Year Ended December 31, 2018 2017 2016 Cost of goods sold $ 921 $ — $ — Selling, general and administrative 6,923 — — Research and development 996 — — Total $ 8,840 $ — $ —</t>
  </si>
  <si>
    <t>Related Party Transactions</t>
  </si>
  <si>
    <t>Related Party Transactions [Abstract]</t>
  </si>
  <si>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or expense and the respective reporting periods are described below. Financing Obligation - Related Party The Company has a non-cancelable lease agreement dated October 1, 2012, for two buildings located in Long Island, New York, that are used as an integrated manufacturing and office facility. Amneal was responsible for a portion of the renovation and construction costs, and is deemed, for accounting purposes, to be the owner of the building. As a result, the Company was required to record the property, plant, and equipment and a corresponding financing obligation. The financing obligation is reduced by rental payments through the end of the lease, June 30, 2043. The remaining financing obligation was $ 39 million and $40 million as of December 31, 2018 and 2017 , respectively. The current portion of the remaining financing obligation was $0.3 million as of both December 31, 2018 and 2017 . The annual payments required under the terms of the non-cancelable lease agreement over the next five years and thereafter are as follows (in thousands): Payments Due 2019 $ 5,474 2020 5,474 2021 5,474 2022 5,474 2023 5,474 Thereafter 107,196 Total $ 134,566 Kanan, LLC Kanan, LLC ("Kanan") is an independent real estate company which owns Amneal’s manufacturing facilities located at 65 Readington Road, Branchburg, New Jersey, 131 Chambers Brook Road, Branchburg, New Jersey and 1 New England Avenue, Piscataway, New Jersey.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each of the years ended December 31, 2018 , 2017 and 2016 was $2 million . AE Companies, LLC AE Companies, LLC ("AE") is an independent company which provides certain shared services and corporate type functions to a number of independent entities with respect to which, from time to time, Amneal conducts business. Amneal has ongoing professional service agreements with AE for administrative and research and development services. The total amount of income earned from these agreements for the years ended December 31, 2017 and 2016 was $0.8 million and $1 million , respectively ( none in 2018). Asana Biosciences, LLC Asana Biosciences, LLC (“Asana”) is an early stage drug discovery and R&amp;D company focusing on several therapeutic areas, including oncology, pain and inflammation. Amneal provided research and development services to Asana under a development and manufacturing agreement. The total amount of income earned from this arrangement for the year ended December 31, 2018 was $0.2 million ( no ne in 2017 or 2016). At December 31, 2018 , no amounts were due from the related party. In July 2014, Amneal entered into a sublease agreement with Asana for a portion of its corporate office space in Bridgewater, NJ. The sublease was for ten years with annual base rent of $0.1 million , subject to CPI increases. The sublease terminated by mutual agreement in August 2016. Rental income from the related party sublease for the year ended December 31, 2016 was $0.1 million . Industrial Real Estate Holdings NY, LLC Industrial Real Estate Holdings NY, LLC ("IRE") is an independent real estate management entity which, among other activities, is the landlord of Amneal’s leased manufacturing facilities located at 75 and 85 Adams Avenue, Hauppauge, New York. The lease at 85 Adams Avenue expired in March 2017 while the lease for 75 Adams Avenue expires in March 2021. Rent expense paid to the related party for the years ended December 31, 2018 , 2017 and 2016 was $1 million , $1 million and $1 million , respectively. Kashiv BioSciences LLC Kashiv BioSciences LLC ("Kashiv") is an independent contract development organization focused primarily on the development of 505(b) (2) NDA products. Amneal has various business agreements with Kashiv. In May 2013, Amneal entered into a sublease agreement with Kashiv for a portion of one of its research and development facilities. The sublease automatically renews annually if not terminated and has an annual base rent of $2 million . Rental income from the related party sublease for the years ended December 31, 2018 , 2017 and 2016 was $0.4 million , $2 million and $2 million , respectively. On January 15, 2018, Amneal and Kashiv entered into an Assignment and Assumption of Lease Agreement. The lease was assigned to Kashiv, and Amneal was relieved of all obligations. At December 31, 2018 and December 31, 2017 , $0.6 million and $10 million of receivables were due, respectively. Amneal has also entered into various development and commercialization arrangements with Kashiv to collaborate on the development and commercialization of certain generic pharmaceutical products. Kashiv receives a percentage of net profits with respect to Amneal’s sales of these products. The total profit share paid to Kashiv for the years ended December 31, 2018 , 2017 and 2016 was $4 million , $10 million and $5 million , respectively. At December 31, 2018 and December 31, 2017 payables of $0.8 million and $0.6 million , respectively, were due to the related party for royalty-related transactions. In June 2017, Amneal and Kashiv entered a product acquisition and royalty stream purchase agreement. The aggregate purchase price was $25 million on the closing, which has been paid, plus two potential future $5 million earn outs related to the Estradiol Product. The contingent earn outs will be recorded in the period in which they are earned. The first and second $5 million earn outs were recognized in March 2018 and June 2018, respectively, as an increase to the cost of the Estradiol product intangible asset and will be amortized on a straight-line basis over the remaining life of the Estradiol intangible asset. The first earn out was paid in July 2018 and the second earn out was paid in September 2018. Pursuant to a product development agreement, Amneal and Kashiv agreed to collaborate on the development and commercialization of Oxycodone HCI ER Oral Tablets. Under the agreement, this product is owned by Kashiv, with Amneal acting as the exclusive marketing partner and as Kashiv’s agent for filing the product ANDA. Under the agreement, Amneal was also responsible for assuming control of and managing all aspects of the patent litigation arising from the filing of the ANDA, including selecting counsel and settling such proceeding (subject to Kashiv’s consent). In December 2017, Amneal and Kashiv terminated the product development agreement and pursuant to the termination and settlement of the agreement, Kashiv agreed to pay Amneal $8 million , an amount equal to the legal costs incurred by Amneal related to the defense of the ANDA. The $8 million settlement was recorded within legal settlement gains for the year ended December 31, 2017 and related party receivables as of December 31, 2017 . The cash payment was received in February 2018. Adello Biologics, LLC Adello is an independent clinical stage company engaged in the development of biosimilar pharmaceutical products. Amneal and Adello are parties to a master services agreement pursuant to which, from time to time, Amneal provides human resources and product quality assurance services on behalf of Adello. The parties are also party to a license agreement for parking spaces in Piscataway, NJ. The total amount of net income received from Adello from these agreements for December 31, 2018 was $0.2 million . The total amount of net expense paid to Adello from these agreements for each of the years ended December 31, 2017 and 2016 was $0.1 million . In March 2017, Amneal entered into a product development agreement with Adello. The collaboration extended the remaining development process to Adello for a complex generic product, while Amneal retained its commercial rights upon approval. Pursuant to the agreement, Adello paid Amneal $10 million for reimbursement of past development costs, which Amneal deferred as a liability and will pay royalties upon commercialization. In October 2017, Amneal and Adello terminated their product development agreement pursuant to which Amneal and Adello had been collaborating to develop and commercialize Glatiramer Acetate products. Pursuant to the termination agreement, Amneal owed Adello $11 million for the up-front payment plus interest. This amount was recognized as a related party payable as of December 31, 2017 and paid in January 2018. On October 1, 2017, Amneal and Adello entered into a license and commercialization agreement pursuant to which the parties have agreed to cooperate with respect to certain development activities in connection with two biologic pharmaceutical products. In addition, under the agreement, Adello has appointed Amneal as its exclusive marketing partner for such products in the United States. In connection with the agreement, Amneal paid an upfront amount of $2 million in October 2017 which was recorded within research and development expenses. The agreement also provides for potential future milestone payments to Adello. In October 2017, Amneal purchased a building from Adello in Ireland to further support its inhalation dosage form. Amneal issued a promissory note for 12.5 million euros (approximately $15 million based on exchange rate as of December 31, 2017 ) which accrues interest at a rate of 2% per annum, due on or before July 1, 2019. The promissory note was paid in full in the second quarter of 2018. PharmaSophia, LLC PharmaSophia, LLC ("PharmaSophia") is a joint venture formed by Nava Pharma, LLC ("Nava") and Oakwood Laboratories, LLC for the purpose of developing certain products. Currently, PharmaSophia is actively developing two injectable products.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years ended December 31, 2018 , 2017 and 2016 was $0.7 million , $0.3 million and $0.3 million , respectively. At December 31, 2018 and December 31, 2017 receivables of $0.1 million and $0.1 million , respectively, were due from the related party. Gemini Laboratories, LLC Prior to the Company's acquisition of Gemini in May 2018 as described in Note 3. Acquisitions and Divestitures , Amneal and Gemini were parties to various agreements. Total gross profit earned from the sale of inventory to Gemini for the years ended December 31, 2018 (through the acquisition date), 2017 and 2016 was $0.1 million , $3 million and $16 million , respectively. The total profit share paid by Gemini for the years ended December 31, 2018 (through the acquisition date), 2017 and 2016 was $5 million , $12 million and $15 million , respectively. At December 31, 2017 , receivables of $6 million were due from the related party. As part of the Company's 2018 acquisition of Gemini, the Company had an unsecured promissory note payable of $77 million owed to the sellers of Gemini. On November 7, 2018, the Company paid the note payable in full and the related $1 million of interest incurred. APHC Holdings, LLC (formerly, Amneal Holdings, LLC) APHC Holdings, LLC (formerly, Amneal Holdings, LLC) was the ultimate parent of Amneal prior to the Combination. In connection with the Combination, Amneal is required to reimburse transaction-related costs incurred by APHC Holdings, LLC. As of December 31, 2018 , no amounts were due to APHC Holdings, LLC. Tax Distributions Under the terms of the Limited Liability Company Agreement, Amneal is obligated to make tax distributions to its members, which are also holders of non-controlling interests in the Company. For further details, refer to Note 19. Stockholders' Equity/ Members' Deficit . Purchase of Non-Controlling Interest During December 2018, the Company acquired the non-controlling interest in one of Amneal's non-public subsidiaries. For further details, refer to Note 19. Stockholders' Equity/ Members' Deficit .</t>
  </si>
  <si>
    <t>Employee Benefit Plans</t>
  </si>
  <si>
    <t>Retirement Benefits [Abstract]</t>
  </si>
  <si>
    <t>Employee Benefit Plans The Company has voluntary defined contribution plans covering eligible employees in the United States which provide for a Company match. For the years ended December 31, 2018 , 2017 and 2016, the Company made matching contributions of $7 million , $3 million and $2 million , respectively. The Company also has a deferred compensation plan for certain former executives and employees of Impax, some of whom are currently employed by the Company. In January 2019, the Company announced that it will no longer accept contributions from employees or make matching contributions for the deferred compensation plan.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other long-term liabilities. The Company invests participant contributions in corporate-owned life insurance policies, for which the cash surrender value is included in other non-current assets. Matching contributions for the year ended December 31, 2018 were immaterial.</t>
  </si>
  <si>
    <t>Segment Information</t>
  </si>
  <si>
    <t>Segment Reporting [Abstract]</t>
  </si>
  <si>
    <t>Segment Information The Company has two reportable segments, the Generics segment and the Specialty segment. Generics develops, manufactures and commercializes complex oral solids, injectables, ophthalmics, liquids, topicals, softgels, inhalation products and transdermals across a broad range of therapeutic categories. The Company's retail and institutional portfolio contains approximately 200 product families, many of which represent difficult-to-manufacture products or products that have a high barrier-to-entry, such as oncologics, anti-infectives and supportive care products for healthcare providers. Specialty delivers proprietary medicines to the U.S. market. The Company offers a growing portfolio in core therapeutic categories including central nervous system disorders, endocrinology, parasitic infections and other therapeutic areas. Our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The Company’s chief operating decision maker evaluates the financial performance of the Company’s segments based upon segment operating income (los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8 Generics Specialty Corporate and Other Total Net revenue $ 1,439,031 $ 223,960 $ — $ 1,662,991 Cost of goods sold 842,996 103,592 — 946,588 Gross profit 596,035 120,368 — 716,403 Selling, general and administrative 68,426 49,465 112,544 230,435 Research and development 183,412 10,778 — 194,190 In-process research and development impairment charges 39,259 — — 39,259 Acquisition, transaction-related and integration expenses 114,622 — 107,196 221,818 Restructuring and asset-related charges 33,943 4,076 18,394 56,413 Intellectual property legal development expenses 15,772 489 — 16,261 Legal settlement gains (22,300 ) — — (22,300 ) Operating income (loss) $ 162,901 $ 55,560 $ (238,134 ) $ (19,673 ) Year Ended December 31, 2017 Generics Specialty Corporate Total Net revenue $ 1,033,654 $ — $ — $ 1,033,654 Cost of goods sold 507,476 — — 507,476 Gross profit 526,178 — — 526,178 Selling, general and administrative 56,050 — 52,996 109,046 Research and development 171,420 — — 171,420 Intellectual property legal development expenses 20,518 — — 20,518 Legal settlement gains (29,312 ) — — (29,312 ) Acquisition and transaction-related expenses — — 9,403 9,403 Operating income (loss) $ 307,502 $ — $ (62,399 ) $ 245,103 Year Ended December 31, 2016 Generics Specialty Corporate Total Net revenue $ 1,018,225 $ — $ — $ 1,018,225 Cost of goods sold 420,770 — — 420,770 Gross profit 597,455 — — 597,455 Selling, general and administrative 69,540 — 49,217 118,757 Research and development 179,019 — — 179,019 Intellectual property legal development expenses 25,728 — — 25,728 Legal settlement gains (11,000 ) — — (11,000 ) Acquisition and transaction-related expenses — — 70 70 Operating income (loss) $ 334,168 $ — $ (49,287 ) $ 284,881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years ended December 31, 2018 , 2017 and 2016 are set forth below (in thousands, except for percentages): Segment Product Family Year Ended December 31, 2018 $ % Generics Yuvafem-Estradiol $ 130,920 8% Generics Diclofenac Sodium Gel 103,131 6% Specialty Rytary® family 95,541 6% Generics Aspirin; Dipyridamole ER Capsul 78,541 5% Generics Epinephrine Auto-Injector family (generic Adrenaclick®) $ 67,529 4% Segment Product Family Year Ended December 31, 2017 $ % Generics Yuvafem-Estradiol $ 130,480 13% Generics Diclofenac Sodium Gel 94,395 9% Generics Aspirin; Dipyridamole ER Capsul 79,674 8% Generics Oseltamivir 37,240 4% Generics Ranitidine $ 31,283 3% Segment Product Family Year Ended December 31, 2016 $ % Generics Lidocaine $ 121,832 12% Generics Diclofenac Sodium Gel 71,672 7% Generics Yuvafem-Estradiol 53,025 5% Generics Metaxalone 33,698 3% Generics Metformin ER $ 33,420 3%</t>
  </si>
  <si>
    <t>Supplementary Financial Information (Unaudited)</t>
  </si>
  <si>
    <t>Quarterly Financial Information Disclosure [Abstract]</t>
  </si>
  <si>
    <t>Supplementary Financial Information (Unaudited) Selected financial information for the quarterly periods noted is as follows (in thousands, except per share amounts): Quarters Ended 2018 (1) (2) March 31 June 30 September 30 December 31 Net revenue $ 275,189 $ 413,787 $ 476,487 $ 497,528 Gross profit 144,595 178,295 200,105 193,408 Net income (loss) 51,652 (250,090 ) 17,465 (20,330 ) Net (loss) income attributable to Amneal Pharmaceuticals, Inc. — (19,104 ) 6,952 (8,768 ) Net income (loss) per share attributable to Amneal Pharmaceuticals, Inc.'s common stockholders: Class A and Class B-1 basic — (0.15 ) 0.05 (0.07 ) Class A and Class B-1 diluted $ — $ (0.15 ) $ 0.05 $ (0.07 ) Quarters Ended 2017 (2) March 31 June 30 September 30 December 31 Net revenue $ 225,681 $ 259,871 $ 254,733 $ 293,369 Gross profit 116,016 123,733 135,013 151,416 Net income 42,261 37,748 27,122 62,194 Net income attributable to Amneal Pharmaceuticals, Inc. — — — — Net income per share attributable to Amneal Pharmaceuticals, Inc.'s common stockholders: Class A and Class B-1 basic — — — — Class A and Class B-1 diluted $ — $ — $ — $ — (1) Basic and diluted net income (loss) per share are computed independently for each of the quarters presented. Therefore, the sum of quarterly basic and diluted net income (loss) per share amounts may not equal annual basic and diluted net income (loss) per share amounts. (2) On May 4, 2018, Impax and Amneal combined the generics and specialty pharmaceutical business of Impax with the generic drug development and manufacturing business of Amneal to create the Company as a new generics and specialty pharmaceutical company. Prior quarters have not been revised as a result of the Combination. Therefore, current year results, and balances, may not be comparable to prior years as the current year includes the impact of the Combination from May 4, 2018. For further details on the Combination, see Note 1. Nature of Operations and Basis of Presentation .</t>
  </si>
  <si>
    <t>Summary of Significant Accounting Policies (Policies)</t>
  </si>
  <si>
    <t>Accounting Principles</t>
  </si>
  <si>
    <t>Accounting Principles The financial statements and accompanying notes are prepared in accordance with accounting principles generally accepted in the United States of America ("U.S. GAAP"). All intercompany accounts and transactions have been eliminated.</t>
  </si>
  <si>
    <t>Principles of Consolidation</t>
  </si>
  <si>
    <t>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The current year results and balances may not be comparable to prior years as the current year includes the impact of the Combination.</t>
  </si>
  <si>
    <t>Use of Estimates</t>
  </si>
  <si>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 back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t>
  </si>
  <si>
    <t>Revenue Recognition and Shipping Costs</t>
  </si>
  <si>
    <t>Shipping Costs The Company records the costs of shipping product to its customers as a component of selling, general, and administrative expenses as incurred. Revenue Recognition On January 1, 2018, the Company adopted Accounting Standards Update ("ASU") 2014-0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t>
  </si>
  <si>
    <t>Stock-Based Compensation The Company’s stock-based compensation consists of stock options and restricted stock units ("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RSU vestings.</t>
  </si>
  <si>
    <t>Foreign Currencies</t>
  </si>
  <si>
    <t xml:space="preserve">Foreign Currencies The Company has operations in the U.S., Switzerland, India, the U.K.,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loss) income in the Company consolidated statements of operations as a component of foreign exchange gains and losses. Such foreign currency transaction gains and losses include fluctuations related to long term intercompany loans that are payable in the foreseeable future. </t>
  </si>
  <si>
    <t>Business Combinations</t>
  </si>
  <si>
    <t xml:space="preserve">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t>
  </si>
  <si>
    <t>Cash and Cash Equivalents</t>
  </si>
  <si>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 based and foreign based commercial banks. At various times during the year, cash balances in the U.S. may exceed amounts that are insured by the Federal Deposit Insurance Corporation ("FDIC").</t>
  </si>
  <si>
    <t>Restricted Cash</t>
  </si>
  <si>
    <t>Restricted Cash At December 31, 2018 and 2017 , respectively, the Company had restricted cash balances of $5 million and $4 million in its bank accounts primarily related to the purchase of certain land and equipment.</t>
  </si>
  <si>
    <t>Accounts Receivable and Allowance for Doubtful Accounts</t>
  </si>
  <si>
    <t>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t>
  </si>
  <si>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si>
  <si>
    <t>Property, Plant and Equipment</t>
  </si>
  <si>
    <t xml:space="preserve">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t>
  </si>
  <si>
    <t>In-Process Research and Development</t>
  </si>
  <si>
    <t xml:space="preserve">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si>
  <si>
    <t xml:space="preserve">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reporting unit’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t>
  </si>
  <si>
    <t>Impairment of Long-Lived Assets (Including Intangible Assets with Finite Lives)</t>
  </si>
  <si>
    <t xml:space="preserve">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t>
  </si>
  <si>
    <t>Income Taxes</t>
  </si>
  <si>
    <t>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Comprehensive Loss</t>
  </si>
  <si>
    <t xml:space="preserve">Comprehensive Loss Comprehensive loss includes net loss and all changes in equity for cumulative translation adjustments resulting from the consolidation of foreign subsidiaries’ financial statements. </t>
  </si>
  <si>
    <t>Research and Development/Intellectual Property Legal Development Expenses</t>
  </si>
  <si>
    <t xml:space="preserve">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 </t>
  </si>
  <si>
    <t>Reclassifications</t>
  </si>
  <si>
    <t xml:space="preserve">Reclassifications Certain prior period balances have been reclassified to conform to the current period presentation, including combining depreciation and amortization expense into the respective cost of goods sold, selling, general and administrative and R&amp;D expense presentation on the consolidated statements of operations, as well as combining accounts payable and accrued expenses and combining long-term debt and revolving credit facility in the balance sheet presentation. </t>
  </si>
  <si>
    <t>Recently Adopted and Recently Issued Accounting Pronouncements</t>
  </si>
  <si>
    <t>Recently Adopted Accounting Pronouncements In May 2017, the FASB issued Accounting Standards Update ("ASU") 2017-09, Compensation-Stock Compensation (Topic 718): Scope of Modification Accounting , which provides guidance about which changes to the terms or conditions of a stock-based payment award require an entity to apply modification accounting in Topic 718. The guidance will be effective for annual and interim periods beginning after December 15, 2017, with early adoption permitted. The amendments in this ASU should be applied prospectively to an award modified on or after the adoption date. The Company adopted ASU 2017-09 on January 1, 2018 and it did not have an effect on the Company’s consolidated financial statements. In November 2016, the FASB issued ASU 2016-18, Statement of Cash Flows (Topic 230): Restricted Cash (a consensus of the FASB Emerging Issues Task Force) ,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should be applied retrospectively and is effective for the annual period beginning after December 15, 2018. The Company early adopted ASU 2016-18 on January 1, 2018. This guidance was applied retrospectively and, accordingly, prior period amounts have been revised. In October 2016, the FASB issued ASU 2016-16 , Income Taxes (Topic 740): Intra-Entity Transfers of Assets Other Than Inventory , that will require companies to account for the income tax effects of intercompany transfers of assets other than inventory (e.g., intangible assets) when the transfer occurs. The guidance is effective for annual periods beginning after December 15, 2018 and interim periods within annual periods beginning after December 15, 2019. Early adoption is permitted as of the beginning of an annual period (i.e., early adoption is permitted only in the first interim period). The Company early adopted ASU 2016-16 on January 1, 2018 and it did not have an effect on the Company's consolidated financial statements. In August 2016, the FASB issued ASU 2016-15, Statement of Cash Flows (Topic 230): Classification of Certain Cash Receipts and Cash Payments (a consensus of the Emerging Issues Task Force) ,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will be applied retrospectively and is effective for the Company for the annual period beginning after December 15, 2018. Early adoption is permitted. The Company early adopted ASU 2016-15 on January 1, 2018 and it did not have an effect on the Company’s consolidated financial statements. In May 2014, the FASB issued ASU 2014-09, Revenue from Contracts with Customers . Subsequent to the issuance of Topic 606, the FASB clarified the guidance through several Accounting Standard Updates. This guidance represents a comprehensive new revenue recognition model that requires a company to recognize revenue to depict the transfer of promised goods or services to customers in an amount that reflects the consideration to which that company expects to be entitled to receive in exchange for those goods or services. This update sets forth a new five-step revenue recognition model which replaces the prior revenue recognition guidance in its entirety and is intended to eliminate numerous industry-specific pieces of revenue recognition guidance that have historically existed. On January 1, 2018, the Company adopted Accounting Standards Codification ("ASC") 2014-09 and associated ASU's (collectively "Topic 606"), using the modified retrospective method, applied to all contracts not completed as of the date of adoption. This method requires the cumulative effect of the adoption to be recognized as an adjustment to opening retained earnings in the period of adoption. The Company recorded a $5 million reduction to accumulated deficit as of January 1, 2018 due to the cumulative impact of adoption Topic 606. There is an acceleration of revenue for certain product sale arrangements which are designed to include profit share payments upon the customer’s sell-through of certain products purchased from the Company. Previously under Topic 605, the Company deferred revenue until its customers sold the product through to their end customers, at which point the Company considered the profit share payments to be earned and collection reasonably assured. Under Topic 606, an estimate of the profit share payments is included in the transaction price as variable consideration and is recognized at the time the Company transfers control of the product to its customer. This change resulted in a cumulative-effect adjustment upon adoption of the ASU as of January 1, 2018 which was not material to the financial statements. In the second quarter of 2018, the Company made a correction to the cumulative impact adjustment as of January 1, 2018 by reducing accumulated deficit by $2 million . The Company does not believe that this adjustment is material to its financial statements and it had no impact on any prior periods. Refer to Note 4. Revenue Recognition for additional disclosures required by Topic 606. Under the modified retrospective method of adoption of Topic 606, the Company is also required to disclose the impact to revenues had the Company continued to follow its accounting policies under the previous revenue recognition guidance. For the year ended December 31, 2018 the impact of adopting ASC 606 was not material to reported revenue, therefore comparison of revenue and operating income between periods are not materially affected by the adoption of Topic 606. Refer to Note 4. Revenue Recognition for additional disclosures required by Topic 606. Recently Issued Accounting Pronouncements In August 2018, the FASB issued ASU 2018-13, Fair Value Measurement (Topic 82): Disclosure Framework—Changes to the Disclosure Requirements for Fair Value Measurement, which modifies the disclosure requirements on fair value measurement. The guidance is effective for annual periods beginning after December 15, 2019 and interim periods within those annual periods, and early adoption is permitted. The Company is currently evaluating the impact that the standard will have on its consolidated financial statements. In January 2017, the FASB issued ASU 2017-04, Intangibles—Goodwill and Other (Topic 350):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will be applied prospectively and is effective for the Company’s annual and interim impairment tests performed in periods beginning after December 15, 2019. Early adoption is permitted for annual and interim goodwill impairment testing dates after January 1, 2017. The Company is evaluating the impact of this new guidance on it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the Company for the annual period beginning after December 15, 2019. The Company is evaluating the impact of this new guidance on its consolidated financial statements. In February 2016, the FASB issued ASU 2016-02, Leases (Topic 842) to improve financial reporting of leasing transactions. Topic 842 requires lessees to recognize most leases on their balance sheet, makes selected changes to lessor accounting and requires disclose of additional key information about leases. In July 2018, the FASB issued clarifying guidance to the topic in ASU No. 2018-11 and No. 2018-10, “Leases (Topic 842),” which defined several practical expedients for adoption and clarified new accounting methodologies. The standard is effective for annual and interim reporting periods beginning after December 15, 2018. The Company will adopt Topic 842 on a modified retrospective basis, applying the transition requirements as of January 1, 2019 with certain practical expedients available. As part of the Company's impact assessment, it has performed a scoping exercise and determined its lease population. A framework for the lease identification process has been developed and the Company is in the process of assessing any potential impacts on its internal controls and processes related to both the implementation and ongoing compliance of the new guidance. While the Company is still finalizing the potential impacts of the standard, it currently expects the most significant impact will be the recognition of right of use assets and lease liabilities for operating leases. The Company estimates adoption of the standard will result in an increase of less than 5% of total assets and liabilities in its consolidated balance sheet as of January 1, 2019. The Company does not expect the adoption will have a material impact on its consolidated statements of operations. In January 2016, the FASB issued ASU 2016-01, Financial Instruments—Overall (Subtopic 825-10), Recognition and Measurement of Financial Assets and Financial Liabilities , which addresses certain aspects of recognition, measurement, presentation, and disclosure of financial instruments. The guidance is effective for annual periods and interim periods within those annual periods beginning after December 15, 2018, and early adoption is not permitted. The Company is currently evaluating the impact that the standard will have on its consolidated financial statements.</t>
  </si>
  <si>
    <t>Summary of Significant Accounting Policies (Tables)</t>
  </si>
  <si>
    <t>Summary of Major Categories of Sales-Related Deductions</t>
  </si>
  <si>
    <t>A rollforward of the major categories of sales-related deductions for the years ended December 31, 2018 , 2017 and 2016 is as follows (in thousands): Contract Charge-backs and Sales Volume Allowances Cash Discount Allowances Accrued Returns Allowance Accrued Medicaid and Commercial Rebates Balance at January 1, 2016 $ 330,811 $ 14,894 $ 32,124 $ 14,385 Provision related to sales recorded in the period 2,182,606 70,662 31,741 17,181 Credits/payments issued during the period (2,146,569 ) (67,118 ) (17,670 ) (23,509 ) Balance at December 31, 2016 366,848 18,438 46,195 8,057 Provision related to sales recorded in the period 2,489,681 79,837 24,571 25,982 Credits/payments issued during the period (2,402,826 ) (77,867 ) (25,591 ) (21,128 ) Balance at December 31, 2017 453,703 20,408 45,175 12,911 Liabilities assumed from acquisitions 222,970 11,781 102,502 51,618 Provision related to sales recorded in the period 3,463,983 117,010 85,996 104,664 Credits/payments issued during the period (3,311,060 ) (113,042 ) (79,170 ) (94,991 ) Balance at December 31, 2018 $ 829,596 $ 36,157 $ 154,503 $ 74,202 The following table summarizes the changes in the Company's valuation allowance on deferred tax assets for the period indicated for the years ended December 31, 2018 , 2017 and 2016 (in thousands): Years Ended December 31, 2018 2017 2016 Balance at the beginning of the period $ 41,617 $ 42,231 $ 22,567 (Decreases) increases due to net operating losses and temporary differences (382 ) 23,286 19,664 Divestitures — (23,900 ) — Balance at the end of the period $ 41,235 $ 41,617 $ 42,231</t>
  </si>
  <si>
    <t>Summary of Property, Plant, and Equipment Estimated Useful Lives</t>
  </si>
  <si>
    <t>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Property, plant, and equipment, net is comprised of the following (in thousands): December 31, 2018 December 31, 2017 Land $ 1,572 $ 5,275 Buildings 233,185 227,864 Leasehold improvements 98,399 70,354 Machinery and equipment 334,351 260,637 Furniture and fixtures 10,779 18,415 Vehicles 1,506 1,517 Computer equipment 33,019 26,831 Construction-in-progress 40,771 32,235 Total property, plant, and equipment 753,582 643,128 Less: Accumulated depreciation (209,436 ) (156,370 ) Property, plant, and equipment, net $ 544,146 $ 486,758 Depreciation recognized by the Company is as follows (in thousands): Years Ended December 31, 2018 2017 2016 Depreciation $ 64,417 $ 41,962 $ 29,314</t>
  </si>
  <si>
    <t>Acquisitions and Divestitures (Tables)</t>
  </si>
  <si>
    <t>Schedule of Purchase Price, Net of Cash Acquired</t>
  </si>
  <si>
    <t>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t>
  </si>
  <si>
    <t>Schedule of Purchase Price Allocation</t>
  </si>
  <si>
    <t>The following is a summary of the preliminary purchase price allocation for the Impax acquisition (in thousands): Preliminary Fair Values Trade accounts receivable, net $ 211,762 Inventories 183,088 Prepaid expenses and other current assets 91,430 Property, plant and equipment 87,472 Goodwill 399,988 Intangible assets 1,574,929 Other 55,790 Total assets acquired 2,604,459 Accounts payable 47,912 Accrued expenses and other current liabilities 277,176 Long-term debt 599,400 Other long-term liabilities 33,793 Total liabilities assumed 958,281 Net assets acquired $ 1,646,178 The following is a summary of the preliminary purchase price allocation for the Gemini acquisition (in thousands): Preliminary Fair Values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t>
  </si>
  <si>
    <t>Schedule of Acquired Intangible Assets</t>
  </si>
  <si>
    <t>The acquired intangible assets are being amortized over their estimated useful lives as follows (in thousands): Preliminary Fair Values Weighted-Average Useful Life Product rights for licensed / developed technology $ 110,350 10 years Product rights for developed technologies 5,500 9 years Product rights for out-licensed generics royalty agreement 390 2 years $ 116,240 The acquired intangible assets are being amortized over their estimated useful lives as follows (in thousands): Preliminary Fair Values Weighted-Average Useful Life (Years) Marketed product rights $ 1,045,617 12.9</t>
  </si>
  <si>
    <t>Schedule of Business Acquisition Pro Forma Data</t>
  </si>
  <si>
    <t>The unaudited pro forma combined results of operations for the years ended December 31, 2018 , 2017 and 2016 (assuming the closing of the Combination occurred on January 1, 2016) are as follows (in thousands): Years Ended December 31, 2018 2017 2016 Net revenue $ 1,839,083 $ 1,809,441 $ 1,842,654 Net loss (163,915 ) (340,223 ) (535,087 ) Net loss attributable to Amneal Pharmaceuticals, Inc. $ (30,270 ) $ (109,920 ) $ (110,638 )</t>
  </si>
  <si>
    <t>Restructuring and Asset-Related Charges (Tables)</t>
  </si>
  <si>
    <t>Schedule of Components and Segment Earnings of Restructuring and Asset-Related Charges</t>
  </si>
  <si>
    <t>The following table sets forth the components of the Company's restructuring and asset-related charges for the years ended December 31, 2018 , 2017 and 2016 (in thousands): Years Ended December 31, 2018 2017 2016 Employee separation charges (1) $ 45,118 $ — $ — Asset-related charges (2) 11,295 — — Total restructuring and asset-related charges $ 56,413 $ — $ — (1) Employee separation charges include the cost of benefits provided pursuant to the Company’s severance programs for employees at the Company's Hayward, CA facility and other facilities. (2) Asset-related charges are primarily associated with the write-off of leasehold improvements in connection with the closing of our Hayward, CA facility. The charges related to restructuring impacted segment earnings as follows (in thousands): Years Ended December 31, 2018 2017 2016 Generics $ 33,943 $ — $ — Specialty 4,076 — — Corporate 18,394 — — Total restructuring and asset-related charges $ 56,413 $ — $ —</t>
  </si>
  <si>
    <t>Schedule of Restructuring Reserve</t>
  </si>
  <si>
    <t>The following table shows the change in the employee separation-related liability associated with the Company's restructuring programs, which is included in accounts payable and accrued expenses (in thousands): Employee Separation Balance at December 31, 2017 $ — Liabilities assumed in Impax acquisition 2,199 Charges to income 48,246 Change in estimated liability (3,128 ) Payments (25,205 ) Balance at December 31, 2018 $ 22,112</t>
  </si>
  <si>
    <t>Acquisition, Transaction-Related and Integration Expenses (Tables)</t>
  </si>
  <si>
    <t>Schedule of Components of Acquisition, Transaction-Related and Integration Expenses</t>
  </si>
  <si>
    <t>The following table sets forth the components of the Company’s acquisition, transaction-related and integration expenses for the years ended December 31, 2018 , 2017 and 2016 (in thousands). Years Ended December 31, 2018 2017 2016 Acquisition, transaction-related and integration expenses (1) $ 35,319 $ 9,403 $ 70 Profit participation units (2) 158,757 — — Transaction-related bonus (3) 27,742 — — Total $ 221,818 $ 9,403 $ 70 (1) Acquisition, transaction-related and integration expenses include professional service fees (e.g. legal, investment banking and accounting), information technology systems conversions, and contract termination/renegoti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9. Stockholders' Equity/ Members' Deficit ). (3) Transaction-related bonus is a cash bonus that was funded by Holdings for employees of Amneal for service prior to the closing of the Combination (see additional information in Note 19. Stockholders' Equity/ Members' Deficit ).</t>
  </si>
  <si>
    <t>Income taxes (Tables)</t>
  </si>
  <si>
    <t>Schedule of (Loss) Income Before Income Taxes</t>
  </si>
  <si>
    <t>The components of the Company's (loss) income before income taxes for the years ended December 31, 2018 , 2017 and 2016 were as follows (in thousands): Years Ended December 31, 2018 2017 2016 United States $ (138,484 ) $ 275,235 $ 334,750 International (64,238 ) (103,912 ) (119,929 ) Total (loss) income before income taxes $ (202,722 ) $ 171,323 $ 214,821</t>
  </si>
  <si>
    <t>Schedule of (Benefit From) Provision for Income Tax Expense</t>
  </si>
  <si>
    <t>The (benefit from) provision for income taxes is comprised of the following for the years ended December 31, 2018 , 2017 and 2016 (in thousands): Years Ended December 31, 2018 2017 2016 Current: Domestic $ 2,299 $ — $ — Foreign 5,721 1,256 5,274 Total current income tax 8,020 1,256 5,274 Deferred: Domestic (2,967 ) — — Foreign (6,472 ) 742 121 Total deferred income tax (9,439 ) 742 121 Total (benefit from) provision for income tax $ (1,419 ) $ 1,998 $ 5,395</t>
  </si>
  <si>
    <t>Schedule of Effective Income Tax Rate</t>
  </si>
  <si>
    <t>The effective tax rate for the years ended December 31, 2018 , 2017 and 2016 are as follows: Years Ended December 31, 2018 2017 2016 Federal income tax at the statutory rate 21.0 % — % — % State income tax, net of federal benefit (1.1 )% — % — % Losses for which no benefit has been recognized (12.3 )% 10.6 % 8.2 % Foreign rate differential (6.3 )% (6.5 )% (5.4 )% Other (0.6 )% (2.9 )% (0.3 )% Effective income tax rate 0.7 % 1.2 % 2.5 %</t>
  </si>
  <si>
    <t>Schedule of Valuation Allowance, Deferred Tax Assets</t>
  </si>
  <si>
    <t>Schedule of Deferred Tax Assets and Liabilities</t>
  </si>
  <si>
    <t>The tax effects of temporary differences that give rise to future income tax benefits and payables as of December 31, 2018 and 2017 were as follows (in thousands): December 31, 2018 December 31, 2017 Deferred tax assets: Partnership interest in Amneal $ 240,044 $ — Projected imputed interest on TRA 9,838 — Net operating loss carryforward 107,942 34,889 IRC Section 163(j) interest carryforward 33,789 — Capitalized costs 900 949 Accrued expenses 4,298 985 Intangible assets 1,553 122 Tax credits and other 16,030 6,366 Total deferred tax assets 414,394 43,311 Valuation allowance (41,235 ) (41,617 ) Net deferred tax assets 373,159 1,694 Deferred tax liabilities: Fixed assets — (3,287 ) Intangible assets (1,178 ) — Total deferred tax liabilities (1,178 ) (3,287 ) Net deferred tax assets (liabilities) $ 371,981 $ (1,593 )</t>
  </si>
  <si>
    <t>Schedule of Changes in Unrecognized Tax Benefits</t>
  </si>
  <si>
    <t>A rollforward of unrecognized tax benefits for the years ended December 31, 2018 , 2017 and 2016 is as follows (in thousands): Years Ended December 31, 2018 2017 2016 Unrecognized tax benefits at the beginning of the period $ — $ — $ — Gross change for current period positions 182 — — Gross change for prior period positions 2,346 — — Gross change due to Combination 5,208 — — Decrease due to expiration of statutes of limitations (530 ) — — Decrease due to settlements and payments — — — Unrecognized tax benefits at the end of the period $ 7,206 $ — $ —</t>
  </si>
  <si>
    <t>Earnings per Share (Tables)</t>
  </si>
  <si>
    <t>Schedule of Earnings Per Share, Basic and Diluted</t>
  </si>
  <si>
    <t xml:space="preserve">The following table sets forth reconciliations of the numerators and denominators used to compute basic and diluted earnings per share of Class A Common Stock and Class B-1 Common Stock (in thousands, except per share amounts): Years Ended December 31, 2018 2017 2016 Numerator: Net loss attributable to Amneal Pharmaceuticals, Inc. $ (20,920 ) $ — $ — Denominator: Weighted-average shares of Class A Common Stock and Class B-1 Common Stock outstanding-basic and diluted 127,252 Net loss per share attributable to Amneal Pharmaceuticals, Inc.'s common stockholders: Class A and Class B-1 basic and diluted $(0.16) </t>
  </si>
  <si>
    <t>Schedule of Antidilutive Securities Excluded from Computation of Earnings Per Share</t>
  </si>
  <si>
    <t>The following table presents potentially dilutive securities excluded from the computations of diluted earnings per share of Class A Common Stock and Class B-1 Common Stock (in thousands). Years Ended December 31, 2018 2017 2016 Stock options (1) 5,815 — — Restricted stock units (1) 1,331 — — Shares of Class B Common Stock (2) 171,261 — — (1) Excluded from the computation of diluted earnings per share of Class A Common Stock and Class B-1 Common Stock because the effect of their inclusion would have been anti-dilutive since there was a net loss attributable to the Company for the year ended December 31, 2018 . (2)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Trade Accounts Receivable, Net (Tables)</t>
  </si>
  <si>
    <t>Schedule of Trade Accounts Receivable, Net</t>
  </si>
  <si>
    <t>Trade accounts receivable, net is comprised of the following (in thousands): December 31, 2018 December 31, 2017 Gross accounts receivable $ 1,349,588 $ 827,302 Allowance for doubtful accounts (2,340 ) (1,824 ) Contract charge-backs and sales volume allowances (829,596 ) (453,703 ) Cash discount allowances (36,157 ) (20,408 ) Subtotal (868,093 ) (475,935 ) Trade accounts receivable, net $ 481,495 $ 351,367</t>
  </si>
  <si>
    <t>Inventories (Tables)</t>
  </si>
  <si>
    <t>Schedule of Inventory, Current</t>
  </si>
  <si>
    <t>Inventories, net of reserves, are comprised of the following (in thousands): December 31, 2018 December 31, 2017 Raw materials $ 181,654 $ 140,051 Work in process 54,152 38,146 Finished goods 221,413 105,841 Total inventories $ 457,219 $ 284,038</t>
  </si>
  <si>
    <t>Schedule of Inventory, Noncurrent</t>
  </si>
  <si>
    <t>Prepaid Expenses and Other Current Assets (Tables)</t>
  </si>
  <si>
    <t>Schedule of Prepaid Expenses and Other Current Assets</t>
  </si>
  <si>
    <t>Prepaid expenses and other current assets are comprised of the following (in thousands): December 31, 2018 December 31, 2017 Deposits and advances $ 2,142 $ 1,851 Prepaid insurance 6,094 3,154 Prepaid regulatory fees 4,924 5,926 Levothyroxine transition contract asset (1) 36,393 — Income tax receivable 29,625 — Other current receivables 16,979 15,150 Other prepaid assets 32,164 16,315 Total prepaid expenses and other current assets $ 128,321 $ 42,396</t>
  </si>
  <si>
    <t>Property, Plant, and Equipment, Net (Tables)</t>
  </si>
  <si>
    <t>Summary of Property, Plant, and Equipment</t>
  </si>
  <si>
    <t>Goodwill and Intangible Assets (Tables)</t>
  </si>
  <si>
    <t>Schedule of Goodwill</t>
  </si>
  <si>
    <t>The changes in goodwill for the years ended December 31, 2018 and 2017 were as follows (in thousands): December 31, 2018 December 31, 2017 Balance, beginning of period $ 26,444 $ 28,441 Goodwill acquired during the period 401,488 — Goodwill divested during the period — (3,895 ) Currency translation (1,706 ) 1,898 Balance, end of period $ 426,226 $ 26,444</t>
  </si>
  <si>
    <t>Schedule of Indefinite-Lived Intangible Assets</t>
  </si>
  <si>
    <t>Intangible assets at December 31, 2018 and 2017 is comprised of the following (in thousands): December 31, 2018 December 31, 2017 Weighted-Average Amortization Period (in years) Cost Accumulated Amortization Net Cost Accumulated Amortization Net Amortizing intangible assets: Product rights 12.4 $ 1,282,011 $ (88,081 ) $ 1,193,930 $ 49,700 $ (17,210 ) $ 32,490 Customer relationships 14.4 7,005 (1,955 ) 5,050 7,421 (1,072 ) 6,349 Other intangible assets 12.5 $ 5,620 $ (1,561 ) $ 4,059 $ 5,775 $ (1,165 ) $ 4,610 Total $ 1,294,636 $ (91,597 ) $ 1,203,039 $ 62,896 $ (19,447 ) $ 43,449 In-process research and development 451,930 — 451,930 1,150 — 1,150 Total intangible assets $ 1,746,566 $ (91,597 ) $ 1,654,969 $ 64,046 $ (19,447 ) $ 44,599</t>
  </si>
  <si>
    <t>Schedule of Finite-Lived Intangible Assets</t>
  </si>
  <si>
    <t>Finite-lived Intangible Assets Amortization Expense</t>
  </si>
  <si>
    <t>Amortization expense related to intangible assets recognized is as follows (in thousands): Years Ended December 31, 2018 2017 2016 Amortization $ 72,986 $ 3,974 $ 3,702</t>
  </si>
  <si>
    <t>Schedule of Finite-Lived Intangible Assets, Future Amortization Expense</t>
  </si>
  <si>
    <t>The following table presents future amortization expense for the next five years and thereafter, excluding $452 million of IPR&amp;D intangible assets (in thousands). Future Amortization 2019 $ 123,497 2020 130,154 2021 146,843 2022 149,053 2023 127,249 Thereafter 526,243 Total $ 1,203,039</t>
  </si>
  <si>
    <t>Accounts Payable and Accrued Expenses (Tables)</t>
  </si>
  <si>
    <t>Schedule of Accounts Payable and Accrued Expenses</t>
  </si>
  <si>
    <t>Accounts payable and accrued expenses are comprised of the following (in thousands): December 31, 2018 December 31, 2017 Accounts payable $ 114,846 $ 70,013 Accrued returns allowance 154,503 45,175 Accrued compensation 77,066 23,954 Accrued Medicaid and commercial rebates 74,202 12,911 Accrued royalties 23,639 2,970 Estimated Teva and Allergan chargebacks and rebates (1) 13,277 — Medicaid reimbursement accrual 15,000 15,000 Accrued professional fees 4,555 938 Accrued other 37,352 23,818 Total accounts payable and accrued expenses $ 514,440 $ 194,779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 million . If the total payments made by Impax on behalf of Teva and Allergan are less than $42 million , Impax is obligated to refund the difference to Teva and/or Allergan. As of December 31, 2018 , $13 million remained in accounts payable and accrued expenses.</t>
  </si>
  <si>
    <t>Debt (Tables)</t>
  </si>
  <si>
    <t>Schedule of Long-term Debt Instruments</t>
  </si>
  <si>
    <t>The following is a summary of the Company's total indebtedness (in thousands): December 31, 2018 December 31, 2017 Senior Secured Credit Facility – Term Loan due May 2025 $ 2,685,876 $ — Senior Credit Facility – Term Loan — 1,378,160 Senior Credit Facility – Revolver — 75,000 Other 624 — Total debt 2,686,500 1,453,160 Less: debt issuance costs (34,453 ) (8,715) Total debt, net of debt issuance costs 2,652,047 1,444,445 Less: current portion of long-term debt (21,449) (89,171) Total long-term debt, net $ 2,630,598 $ 1,355,274</t>
  </si>
  <si>
    <t>Fair Value Measurements of Financial Instruments (Tables)</t>
  </si>
  <si>
    <t>Assets and Liabilities Measured at Fair Value on a Recurring Basis</t>
  </si>
  <si>
    <t>The following table sets forth the Company’s financial assets and liabilities that were measured at fair value on a recurring basis as of December 31, 2018 (in thousands) (there were no material assets or liabilities that were measured at fair value on a recurring basis as of December 31, 2017 ): Fair Value Measurement Based on Total Quoted Prices in Active Markets (Level 1) Significant Other Observable Inputs (Level 2) Significant Unobservable Inputs (Level 3) Assets Deferred Compensation Plan asset (1) $ 40,101 $ — $ 40,101 $ — Liabilities Deferred Compensation Plan liabilities (1) $ 27,978 $ — $ 27,978 $ — (1) The deferred compensation plan liabilities are non-current liabilities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s participant contributions in corporate-owned life insurance policies, for which the cash surrender value is included in other non-current assets.</t>
  </si>
  <si>
    <t>Commitments and Contingencies (Tables)</t>
  </si>
  <si>
    <t>Schedule of Future Minimum Rental Payments for Operating Leases</t>
  </si>
  <si>
    <t>The table below reflects the future minimum lease payments, including reasonably assured renewals, due under these non-cancelable leases as of December 31, 2018 (in thousands): Operating Leases 2019 $ 25,885 2020 12,071 2021 11,105 2022 10,329 2023 10,043 Thereafter 28,128 Total $ 97,561</t>
  </si>
  <si>
    <t>Stock-Based Compensation (Tables)</t>
  </si>
  <si>
    <t>Schedule of Stock Option Activity</t>
  </si>
  <si>
    <t>The following table summarizes all of the Company's stock option activity for the current year through December 31, 2018 (there was no activity during the years ended December 31, 2017 and 2016 ): Stock Options Number of Weighted- Weighted- Aggregate Outstanding at December 31, 2017 — $ — Conversion of Impax stock options outstanding on May 4, 2018 3,002,669 18.90 Options granted 3,555,808 16.64 Options exercised (351,668 ) 10.80 Options forfeited (392,228 ) 23.02 Outstanding at December 31, 2018 5,814,581 $ 17.73 8.0 $ 2.6 Options exercisable at December 31, 2018 2,438,046 $ 19.37 6.0 $ 2.6</t>
  </si>
  <si>
    <t>Schedule of Nonvested Restricted Stock Units Activity</t>
  </si>
  <si>
    <t>The following table summarizes all of the Company's restricted stock unit activity for the current year through December 31, 2018 (there was no activity during the years ended December 31, 2017 and 2016 ): Restricted Stock Units Number of Weighted- Weighted- Aggregate Non-vested at December 31, 2017 — $ — Granted 1,421,814 17.28 Vested — — Forfeited (91,190 ) 19.19 Non-vested at December 31, 2018 1,330,624 $ 17.15 3.3 $ 18.0</t>
  </si>
  <si>
    <t>Schedule of Weighted Average Assumptions Used in the Option Pricing Model</t>
  </si>
  <si>
    <t>The following table presents the weighted-average assumptions used in the option pricing model for options granted under the 2018 Plan. December 31, 2018 Volatility 46.5% Risk-free interest rate 2.9% Dividend yield —% Weighted-average expected life (years) 6.25 Weighted average grant date fair value $8.14</t>
  </si>
  <si>
    <t>Schedule of Employee Service Share-based Compensation</t>
  </si>
  <si>
    <t>The amount of stock-based compensation expense recognized by the Company for the years ended December 31, 2018, 2017 and 2016 was as follows (in thousands): Year Ended December 31, 2018 2017 2016 Cost of goods sold $ 921 $ — $ — Selling, general and administrative 6,923 — — Research and development 996 — — Total $ 8,840 $ — $ —</t>
  </si>
  <si>
    <t>Related Party Transactions (Tables)</t>
  </si>
  <si>
    <t>Schedule of Future Minimum Lease Payments for Capital Leases</t>
  </si>
  <si>
    <t>The annual payments required under the terms of the non-cancelable lease agreement over the next five years and thereafter are as follows (in thousands): Payments Due 2019 $ 5,474 2020 5,474 2021 5,474 2022 5,474 2023 5,474 Thereafter 107,196 Total $ 134,566</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8 Generics Specialty Corporate and Other Total Net revenue $ 1,439,031 $ 223,960 $ — $ 1,662,991 Cost of goods sold 842,996 103,592 — 946,588 Gross profit 596,035 120,368 — 716,403 Selling, general and administrative 68,426 49,465 112,544 230,435 Research and development 183,412 10,778 — 194,190 In-process research and development impairment charges 39,259 — — 39,259 Acquisition, transaction-related and integration expenses 114,622 — 107,196 221,818 Restructuring and asset-related charges 33,943 4,076 18,394 56,413 Intellectual property legal development expenses 15,772 489 — 16,261 Legal settlement gains (22,300 ) — — (22,300 ) Operating income (loss) $ 162,901 $ 55,560 $ (238,134 ) $ (19,673 ) Year Ended December 31, 2017 Generics Specialty Corporate Total Net revenue $ 1,033,654 $ — $ — $ 1,033,654 Cost of goods sold 507,476 — — 507,476 Gross profit 526,178 — — 526,178 Selling, general and administrative 56,050 — 52,996 109,046 Research and development 171,420 — — 171,420 Intellectual property legal development expenses 20,518 — — 20,518 Legal settlement gains (29,312 ) — — (29,312 ) Acquisition and transaction-related expenses — — 9,403 9,403 Operating income (loss) $ 307,502 $ — $ (62,399 ) $ 245,103 Year Ended December 31, 2016 Generics Specialty Corporate Total Net revenue $ 1,018,225 $ — $ — $ 1,018,225 Cost of goods sold 420,770 — — 420,770 Gross profit 597,455 — — 597,455 Selling, general and administrative 69,540 — 49,217 118,757 Research and development 179,019 — — 179,019 Intellectual property legal development expenses 25,728 — — 25,728 Legal settlement gains (11,000 ) — — (11,000 ) Acquisition and transaction-related expenses — — 70 70 Operating income (loss) $ 334,168 $ — $ (49,287 ) $ 284,881</t>
  </si>
  <si>
    <t>Schedules of Concentration of Risk</t>
  </si>
  <si>
    <t>The Company's significant product families, as determined based on net revenue, and their percentage of the Company's consolidated net revenue for each of the years ended December 31, 2018 , 2017 and 2016 are set forth below (in thousands, except for percentages): Segment Product Family Year Ended December 31, 2018 $ % Generics Yuvafem-Estradiol $ 130,920 8% Generics Diclofenac Sodium Gel 103,131 6% Specialty Rytary® family 95,541 6% Generics Aspirin; Dipyridamole ER Capsul 78,541 5% Generics Epinephrine Auto-Injector family (generic Adrenaclick®) $ 67,529 4% Segment Product Family Year Ended December 31, 2017 $ % Generics Yuvafem-Estradiol $ 130,480 13% Generics Diclofenac Sodium Gel 94,395 9% Generics Aspirin; Dipyridamole ER Capsul 79,674 8% Generics Oseltamivir 37,240 4% Generics Ranitidine $ 31,283 3% Segment Product Family Year Ended December 31, 2016 $ % Generics Lidocaine $ 121,832 12% Generics Diclofenac Sodium Gel 71,672 7% Generics Yuvafem-Estradiol 53,025 5% Generics Metaxalone 33,698 3% Generics Metformin ER $ 33,420 3%</t>
  </si>
  <si>
    <t>Supplementary Financial Information (Unaudited) (Tables)</t>
  </si>
  <si>
    <t>Schedule of Supplementary Financial Information (Unaudited)</t>
  </si>
  <si>
    <t>Selected financial information for the quarterly periods noted is as follows (in thousands, except per share amounts): Quarters Ended 2018 (1) (2) March 31 June 30 September 30 December 31 Net revenue $ 275,189 $ 413,787 $ 476,487 $ 497,528 Gross profit 144,595 178,295 200,105 193,408 Net income (loss) 51,652 (250,090 ) 17,465 (20,330 ) Net (loss) income attributable to Amneal Pharmaceuticals, Inc. — (19,104 ) 6,952 (8,768 ) Net income (loss) per share attributable to Amneal Pharmaceuticals, Inc.'s common stockholders: Class A and Class B-1 basic — (0.15 ) 0.05 (0.07 ) Class A and Class B-1 diluted $ — $ (0.15 ) $ 0.05 $ (0.07 ) Quarters Ended 2017 (2) March 31 June 30 September 30 December 31 Net revenue $ 225,681 $ 259,871 $ 254,733 $ 293,369 Gross profit 116,016 123,733 135,013 151,416 Net income 42,261 37,748 27,122 62,194 Net income attributable to Amneal Pharmaceuticals, Inc. — — — — Net income per share attributable to Amneal Pharmaceuticals, Inc.'s common stockholders: Class A and Class B-1 basic — — — — Class A and Class B-1 diluted $ — $ — $ — $ — (1) Basic and diluted net income (loss) per share are computed independently for each of the quarters presented. Therefore, the sum of quarterly basic and diluted net income (loss) per share amounts may not equal annual basic and diluted net income (loss) per share amounts. (2) On May 4, 2018, Impax and Amneal combined the generics and specialty pharmaceutical business of Impax with the generic drug development and manufacturing business of Amneal to create the Company as a new generics and specialty pharmaceutical company. Prior quarters have not been revised as a result of the Combination. Therefore, current year results, and balances, may not be comparable to prior years as the current year includes the impact of the Combination from May 4, 2018. For further details on the Combination, see Note 1. Nature of Operations and Basis of Presentation .</t>
  </si>
  <si>
    <t>Nature of Operations and Basis of Presentation - Narrative (Details) - USD ($) $ / shares in Units, $ in Millions</t>
  </si>
  <si>
    <t>May 04, 2018</t>
  </si>
  <si>
    <t>Class of Stock [Line Items]</t>
  </si>
  <si>
    <t>Shares repurchased percentage</t>
  </si>
  <si>
    <t>15.00%</t>
  </si>
  <si>
    <t>Private Placement</t>
  </si>
  <si>
    <t>Sale of stock price per share (in dollars per share)</t>
  </si>
  <si>
    <t>Gross proceeds from stock issuance</t>
  </si>
  <si>
    <t>Holdings</t>
  </si>
  <si>
    <t>Ownership percentage by noncontrolling owners</t>
  </si>
  <si>
    <t>57.00%</t>
  </si>
  <si>
    <t>Holdings | Private Placement And PPU Holders Distribution</t>
  </si>
  <si>
    <t>Decrease in noncontrolling ownership interest percentage</t>
  </si>
  <si>
    <t>18.00%</t>
  </si>
  <si>
    <t>Impax Acquisition | Holdings</t>
  </si>
  <si>
    <t>75.00%</t>
  </si>
  <si>
    <t>0.00%</t>
  </si>
  <si>
    <t>Ownership percentage by parent</t>
  </si>
  <si>
    <t>25.00%</t>
  </si>
  <si>
    <t>Impax Common Stock Holders | Impax Acquisition</t>
  </si>
  <si>
    <t>Shareholder ownership percentage</t>
  </si>
  <si>
    <t>Amneal Holdings, LLC | Impax Acquisition</t>
  </si>
  <si>
    <t>PIPE Investors</t>
  </si>
  <si>
    <t>Common stock, par value (in dollars per share)</t>
  </si>
  <si>
    <t>Stock conversion ratio</t>
  </si>
  <si>
    <t>Common Class A | Private Placement</t>
  </si>
  <si>
    <t>Sale of stock, number of shares issued in transaction (in shares)</t>
  </si>
  <si>
    <t>Common Class A | PPU Holders Distribution</t>
  </si>
  <si>
    <t>Common Class B-1 | Private Placement</t>
  </si>
  <si>
    <t>Impax Laboratories, LLC</t>
  </si>
  <si>
    <t>Summary of Significant Accounting Policies - Schedule of Major Categories of Sales-related Deductions (Details) - USD ($) $ in Thousands</t>
  </si>
  <si>
    <t>Contract Charge-backs and Sales Volume Allowances</t>
  </si>
  <si>
    <t>SEC Schedule, 12-09, Movement in Valuation Allowances and Reserves [Roll Forward]</t>
  </si>
  <si>
    <t>Beginning balance</t>
  </si>
  <si>
    <t>Liabilities assumed from acquisitions</t>
  </si>
  <si>
    <t>Provision related to sales recorded in the period</t>
  </si>
  <si>
    <t>Credits/payments issued during the period</t>
  </si>
  <si>
    <t>Ending balance</t>
  </si>
  <si>
    <t>Cash Discount Allowances</t>
  </si>
  <si>
    <t>Accrued Returns Allowance</t>
  </si>
  <si>
    <t>Accrued Medicaid and Commercial Rebates</t>
  </si>
  <si>
    <t>Summary of Significant Accounting Policies - Narrative (Details) - USD ($) $ in Thousands</t>
  </si>
  <si>
    <t>Jan. 01, 2019</t>
  </si>
  <si>
    <t>Jan. 01, 2018</t>
  </si>
  <si>
    <t>Revenue, Initial Application Period Cumulative Effect Transition [Line Items]</t>
  </si>
  <si>
    <t>Cumulative-effective adjustment from adoption of ASU 2014-09 (Topic 606)</t>
  </si>
  <si>
    <t>Accounting Standards Update 2016-02 | Scenario, Forecast</t>
  </si>
  <si>
    <t>Estimated increase total assets and liabilities, upon adoption (less than)</t>
  </si>
  <si>
    <t>5.00%</t>
  </si>
  <si>
    <t>Stockholders' Accumulated Deficit</t>
  </si>
  <si>
    <t>Stockholders' Accumulated Deficit | Accounting Standards Update 2014-09</t>
  </si>
  <si>
    <t>Shipping Costs</t>
  </si>
  <si>
    <t>Summary of Significant Accounting Policies - Schedule of Property, Plant and Equipment Estimated Useful Lives (Details)</t>
  </si>
  <si>
    <t>Buildings</t>
  </si>
  <si>
    <t>Property, Plant and Equipment [Line Items]</t>
  </si>
  <si>
    <t>Estimated Useful Life</t>
  </si>
  <si>
    <t>30 years</t>
  </si>
  <si>
    <t>Computer equipment</t>
  </si>
  <si>
    <t>5 years</t>
  </si>
  <si>
    <t>Furniture and fixtures</t>
  </si>
  <si>
    <t>7 years</t>
  </si>
  <si>
    <t>Machinery and equipment</t>
  </si>
  <si>
    <t>Vehicles</t>
  </si>
  <si>
    <t>Acquisitions and Divestitures - Narrative (Details)</t>
  </si>
  <si>
    <t>May 07, 2018USD ($)</t>
  </si>
  <si>
    <t>May 04, 2018USD ($)</t>
  </si>
  <si>
    <t>Sep. 30, 2017USD ($)</t>
  </si>
  <si>
    <t>Aug. 31, 2017USD ($)product</t>
  </si>
  <si>
    <t>Jul. 31, 2018USD ($)</t>
  </si>
  <si>
    <t>Oct. 31, 2017USD ($)</t>
  </si>
  <si>
    <t>Business Acquisition [Line Items]</t>
  </si>
  <si>
    <t>Total consideration, net of cash acquired</t>
  </si>
  <si>
    <t>Loss on sale</t>
  </si>
  <si>
    <t>Disposal Group, Disposed of by Sale, Not Discontinued Operations | Amneal Pharma Pty Ltd</t>
  </si>
  <si>
    <t>Ownership percentage sold</t>
  </si>
  <si>
    <t>100.00%</t>
  </si>
  <si>
    <t>Cash consideration</t>
  </si>
  <si>
    <t>Carrying value, net assets</t>
  </si>
  <si>
    <t>Carrying value, intangible assets sold</t>
  </si>
  <si>
    <t>Carrying value, goodwill</t>
  </si>
  <si>
    <t>Divestiture costs</t>
  </si>
  <si>
    <t>Loss on disposition of business, release of foreign currency translation adjustments</t>
  </si>
  <si>
    <t>Claim indemnification period, from closing date of disposition (up to)</t>
  </si>
  <si>
    <t>18 months</t>
  </si>
  <si>
    <t>Trademark transfer period</t>
  </si>
  <si>
    <t>3 years</t>
  </si>
  <si>
    <t>Supply agreement period</t>
  </si>
  <si>
    <t>Number of other products for sale | product</t>
  </si>
  <si>
    <t>Disposal Group, Disposed of by Sale, Not Discontinued Operations | Amneal Nordic ApS and Amneal Pharma Spain S.L.</t>
  </si>
  <si>
    <t>Cash consideration, subsidiary</t>
  </si>
  <si>
    <t>Cash consideration received post divestiture, included in original cash consideration, subsidiary</t>
  </si>
  <si>
    <t>Cash consideration, payment terms</t>
  </si>
  <si>
    <t>60 days</t>
  </si>
  <si>
    <t>Disposal Group, Disposed of by Sale, Not Discontinued Operations | Amneal Nordic ApS and Amneal Pharma Spain S.L. | Aristo</t>
  </si>
  <si>
    <t>Additional payment on inventory, requirement</t>
  </si>
  <si>
    <t>12 months</t>
  </si>
  <si>
    <t>Specialty</t>
  </si>
  <si>
    <t>Generics</t>
  </si>
  <si>
    <t>Impax Acquisition</t>
  </si>
  <si>
    <t>Measurement consideration transferred, fair value equity interest, percentage</t>
  </si>
  <si>
    <t>Indefinite-lived intangible assets acquired</t>
  </si>
  <si>
    <t>Cash acquired from acquisition</t>
  </si>
  <si>
    <t>Liabilities incurred</t>
  </si>
  <si>
    <t>Revenue of acquiree since date of acquisition</t>
  </si>
  <si>
    <t>Income (loss) of acquiree since date of acquisition</t>
  </si>
  <si>
    <t>Impax Acquisition | Specialty</t>
  </si>
  <si>
    <t>Impax Acquisition | Generics</t>
  </si>
  <si>
    <t>Impax Acquisition | Amneal Holdings, LLC</t>
  </si>
  <si>
    <t>Gemini Laboratories, LLC Acquisition</t>
  </si>
  <si>
    <t>Percentage of voting interests acquired</t>
  </si>
  <si>
    <t>98.00%</t>
  </si>
  <si>
    <t>Consideration paid in cash on hand</t>
  </si>
  <si>
    <t>Working capital settlement</t>
  </si>
  <si>
    <t>Final working capital adjustment</t>
  </si>
  <si>
    <t>Acquisition noncontrolling interest</t>
  </si>
  <si>
    <t>Gemini Laboratories, LLC Acquisition | Notes Payable</t>
  </si>
  <si>
    <t>Stated interest rate</t>
  </si>
  <si>
    <t>3.00%</t>
  </si>
  <si>
    <t>Gemini Laboratories, LLC Acquisition | Specialty</t>
  </si>
  <si>
    <t>Acquisitions and Divestitures - Payments to Acquire Business (Details) - USD ($) $ / shares in Units, $ in Thousands</t>
  </si>
  <si>
    <t>Purchase price, net of cash acquired</t>
  </si>
  <si>
    <t>Fully diluted Impax share number (in shares)</t>
  </si>
  <si>
    <t>Closing quoted market price of an Impax common share on May 4, 2018 (in dollars per share)</t>
  </si>
  <si>
    <t>Equity consideration - subtotal</t>
  </si>
  <si>
    <t>Add: Fair value of Impax stock options as of May 4, 2018</t>
  </si>
  <si>
    <t>Total equity consideration</t>
  </si>
  <si>
    <t>Add: Extinguishment of certain Impax obligations, including accrued and unpaid interest</t>
  </si>
  <si>
    <t>Less: Cash acquired</t>
  </si>
  <si>
    <t>Number of shares issued, fully vested stock options (in shares)</t>
  </si>
  <si>
    <t>Acquisitions and Divestitures - Assets Acquired and Liabilities Assumed (Details) - USD ($)</t>
  </si>
  <si>
    <t>Property, plant and equipment</t>
  </si>
  <si>
    <t>Intangible assets</t>
  </si>
  <si>
    <t>Other</t>
  </si>
  <si>
    <t>Total assets acquired</t>
  </si>
  <si>
    <t>Accounts payable</t>
  </si>
  <si>
    <t>Accrued expenses and other current liabilities</t>
  </si>
  <si>
    <t>Long-term debt</t>
  </si>
  <si>
    <t>Total liabilities assumed</t>
  </si>
  <si>
    <t>Net assets acquired</t>
  </si>
  <si>
    <t>Acquisitions and Divestitures - Acquired Intangible Assets (Details) - USD ($) $ in Thousands</t>
  </si>
  <si>
    <t>Acquired Finite-Lived Intangible Assets [Line Items]</t>
  </si>
  <si>
    <t>Preliminary Fair Values</t>
  </si>
  <si>
    <t>Weighted-Average Useful Life</t>
  </si>
  <si>
    <t>12 years 10 months 24 days</t>
  </si>
  <si>
    <t>Gemini Laboratories, LLC Acquisition | Product rights for licensed / developed technology</t>
  </si>
  <si>
    <t>10 years</t>
  </si>
  <si>
    <t>Gemini Laboratories, LLC Acquisition | Product rights for developed technologies</t>
  </si>
  <si>
    <t>9 years</t>
  </si>
  <si>
    <t>Gemini Laboratories, LLC Acquisition | Product rights for out-licensed generics royalty agreement</t>
  </si>
  <si>
    <t>2 years</t>
  </si>
  <si>
    <t>Acquisitions and Divestitures - Pro Forma (Details) - USD ($) $ in Thousands</t>
  </si>
  <si>
    <t>Net loss</t>
  </si>
  <si>
    <t>Revenue Recognition - Narrative (Details) - customer</t>
  </si>
  <si>
    <t>Concentration Risk [Line Items]</t>
  </si>
  <si>
    <t>Concentration risk, number of largest customers</t>
  </si>
  <si>
    <t>Sales Revenue, Gross | Three Largest Customers | Customer Concentration Risk</t>
  </si>
  <si>
    <t>Concentration risk percentage</t>
  </si>
  <si>
    <t>83.00%</t>
  </si>
  <si>
    <t>79.00%</t>
  </si>
  <si>
    <t>78.00%</t>
  </si>
  <si>
    <t>Alliance and Collaboration - Narrative (Details)</t>
  </si>
  <si>
    <t>Nov. 09, 2018USD ($)</t>
  </si>
  <si>
    <t>Aug. 16, 2018USD ($)</t>
  </si>
  <si>
    <t>Oct. 01, 2017USD ($)product</t>
  </si>
  <si>
    <t>Jun. 30, 2016USD ($)</t>
  </si>
  <si>
    <t>Feb. 28, 2019USD ($)</t>
  </si>
  <si>
    <t>Collaborative Arrangements and Non-collaborative Arrangement Transactions [Line Items]</t>
  </si>
  <si>
    <t>JSP License and Commercialization Agreement</t>
  </si>
  <si>
    <t>Collaborative arrangement term</t>
  </si>
  <si>
    <t>Collaborative arrangement maximum contingent payments amount, if circumstances met</t>
  </si>
  <si>
    <t>Collaborative arrangement maximum contingent payments amount, if circumstances met, payment period requirement</t>
  </si>
  <si>
    <t>30 days</t>
  </si>
  <si>
    <t>Collaborative arrangement maximum additional contingent payments amount, if circumstances met</t>
  </si>
  <si>
    <t>Collaborative arrangement payment</t>
  </si>
  <si>
    <t>JSP and Lannett Company Transition Agreement</t>
  </si>
  <si>
    <t>Collaborative arrangement non-refundable payments, if circumstances met</t>
  </si>
  <si>
    <t>Collaborative arrangement non-refundable payments, adjustment</t>
  </si>
  <si>
    <t>Collaborative arrangement, net liability due</t>
  </si>
  <si>
    <t>Collaborative arrangement, non-refundable upfront profit-sharing payment</t>
  </si>
  <si>
    <t>Other current assets, related to unamortized portion of non-refundable payments</t>
  </si>
  <si>
    <t>JSP and Lannett Company Transition Agreement | Subsequent Event</t>
  </si>
  <si>
    <t>Biosimilar Licensing and Supply Agreement</t>
  </si>
  <si>
    <t>Collaborative arrangement maximum contingent payments amount</t>
  </si>
  <si>
    <t>Adello Biologics, LLC License and Commercialization Agreement</t>
  </si>
  <si>
    <t>Number of products | product</t>
  </si>
  <si>
    <t>Collaborative arrangement up front payment</t>
  </si>
  <si>
    <t>Collaborative arrangement profit share percentage</t>
  </si>
  <si>
    <t>50.00%</t>
  </si>
  <si>
    <t>Adello Biologics, LLC License and Commercialization Agreement | Regulatory Approval</t>
  </si>
  <si>
    <t>Adello Biologics, LLC License and Commercialization Agreement | Successful Delivery of Commercial Launch Inventory</t>
  </si>
  <si>
    <t>Adello Biologics, LLC License and Commercialization Agreement | Number of Competitors for Launch of One Product | Minimum</t>
  </si>
  <si>
    <t>Adello Biologics, LLC License and Commercialization Agreement | Number of Competitors for Launch of One Product | Maximum</t>
  </si>
  <si>
    <t>Adello Biologics, LLC License and Commercialization Agreement | Achievement of Cumulative Net Sales | Minimum</t>
  </si>
  <si>
    <t>Adello Biologics, LLC License and Commercialization Agreement | Achievement of Cumulative Net Sales | Maximum</t>
  </si>
  <si>
    <t>Astra Zeneca</t>
  </si>
  <si>
    <t>Collaborative arrangement reduced royalty</t>
  </si>
  <si>
    <t>Astra Zeneca | Royalty</t>
  </si>
  <si>
    <t>Restructuring and Asset-Related Charges - Charges Related to Restructuring and Asset-Related Charges (Details) - USD ($) $ in Thousands</t>
  </si>
  <si>
    <t>Restructuring Cost and Reserve [Line Items]</t>
  </si>
  <si>
    <t>Total restructuring and asset-related charges</t>
  </si>
  <si>
    <t>Employee separation charges</t>
  </si>
  <si>
    <t>Asset-related charges</t>
  </si>
  <si>
    <t>Restructuring and Asset-Related Charges - Charges Related to Restructuring Impact on Segment Earnings (Details) - USD ($) $ in Thousands</t>
  </si>
  <si>
    <t>Operating Segments | Generics</t>
  </si>
  <si>
    <t>Operating Segments | Specialty</t>
  </si>
  <si>
    <t>Corporate</t>
  </si>
  <si>
    <t>Restructuring and Asset-Related Charges - Changes in Restructuring Reserve (Details) - Employee Severance $ in Thousands</t>
  </si>
  <si>
    <t>Restructuring Reserve [Roll Forward]</t>
  </si>
  <si>
    <t>Liabilities assumed in Impax acquisition</t>
  </si>
  <si>
    <t>Charges to income</t>
  </si>
  <si>
    <t>Change in estimated liability</t>
  </si>
  <si>
    <t>Payments</t>
  </si>
  <si>
    <t>Acquisition, Transaction-Related and Integration Expenses - Schedule of Components of Acquisition, Transaction-related and Integration Expenses (Details) - USD ($) $ in Thousands</t>
  </si>
  <si>
    <t>Profit participation units</t>
  </si>
  <si>
    <t>Transaction-related bonus</t>
  </si>
  <si>
    <t>Acquisition, Transaction-Related and Integration Expenses - Narrative (Details) - USD ($) $ in Thousands</t>
  </si>
  <si>
    <t>PPU Holders Distribution | Common Class A</t>
  </si>
  <si>
    <t>Accelerated vesting of profit participation units, fair value</t>
  </si>
  <si>
    <t>Accelerated vesting cash payment</t>
  </si>
  <si>
    <t>Income taxes - Narrative (Details) - USD ($)</t>
  </si>
  <si>
    <t>3 Months Ended</t>
  </si>
  <si>
    <t>Mar. 31, 2018</t>
  </si>
  <si>
    <t>Dec. 31, 2015</t>
  </si>
  <si>
    <t>Operating Loss Carryforwards [Line Items]</t>
  </si>
  <si>
    <t>Deferred tax asset, basis difference in investment, portion attributable to acquirer prior to business combination</t>
  </si>
  <si>
    <t>Deferred tax asset, net operating loss, portion attributable to acquirer prior to business combination</t>
  </si>
  <si>
    <t>Accrual for uncertain tax positions</t>
  </si>
  <si>
    <t>Unrecognized tax benefits</t>
  </si>
  <si>
    <t>Unrecognized tax benefits that would impact the effective tax rate</t>
  </si>
  <si>
    <t>Unrecognized tax benefits, net interest expense</t>
  </si>
  <si>
    <t>Unrecognized tax benefits, accrued interest expense</t>
  </si>
  <si>
    <t>Unrecognized tax benefits, accrued tax penalties</t>
  </si>
  <si>
    <t>Undistributed earnings of foreign subsidiaries</t>
  </si>
  <si>
    <t>Tax Cuts and Jobs Act of 2017, income tax expense, GILTI</t>
  </si>
  <si>
    <t>Tax Cuts and Jobs Act of 2017, non-cash charge to income tax expense</t>
  </si>
  <si>
    <t>Foreign</t>
  </si>
  <si>
    <t>Net operating loss carryforwards</t>
  </si>
  <si>
    <t>Foreign | Ministry of Finance, India</t>
  </si>
  <si>
    <t>Income tax holiday, effect on earnings</t>
  </si>
  <si>
    <t>Federal</t>
  </si>
  <si>
    <t>State</t>
  </si>
  <si>
    <t>Income taxes - Components of (Loss) Income Before Income Taxes (Details) - USD ($) $ in Thousands</t>
  </si>
  <si>
    <t>Income Tax Examination [Line Items]</t>
  </si>
  <si>
    <t>Total (loss) income before income taxes</t>
  </si>
  <si>
    <t>United States</t>
  </si>
  <si>
    <t>International</t>
  </si>
  <si>
    <t>Income taxes - (Benefit From) Provision for Income Tax Expense (Details) - USD ($) $ in Thousands</t>
  </si>
  <si>
    <t>Current:</t>
  </si>
  <si>
    <t>Domestic</t>
  </si>
  <si>
    <t>Total current income tax</t>
  </si>
  <si>
    <t>Deferred:</t>
  </si>
  <si>
    <t>Deferred Income Tax Expense (Benefit)</t>
  </si>
  <si>
    <t>Total (benefit from) provision for income tax</t>
  </si>
  <si>
    <t>Income taxes - Effective Income Tax Rate (Details)</t>
  </si>
  <si>
    <t>Federal income tax at the statutory rate</t>
  </si>
  <si>
    <t>21.00%</t>
  </si>
  <si>
    <t>State income tax, net of federal benefit</t>
  </si>
  <si>
    <t>(1.10%)</t>
  </si>
  <si>
    <t>Losses for which no benefit has been recognized</t>
  </si>
  <si>
    <t>(12.30%)</t>
  </si>
  <si>
    <t>10.60%</t>
  </si>
  <si>
    <t>8.20%</t>
  </si>
  <si>
    <t>Foreign rate differential</t>
  </si>
  <si>
    <t>(6.30%)</t>
  </si>
  <si>
    <t>(6.50%)</t>
  </si>
  <si>
    <t>(5.40%)</t>
  </si>
  <si>
    <t>(0.60%)</t>
  </si>
  <si>
    <t>(2.90%)</t>
  </si>
  <si>
    <t>(0.30%)</t>
  </si>
  <si>
    <t>Effective income tax rate</t>
  </si>
  <si>
    <t>0.70%</t>
  </si>
  <si>
    <t>1.20%</t>
  </si>
  <si>
    <t>2.50%</t>
  </si>
  <si>
    <t>Income taxes - Deferred Tax Assets, Changes in Valuation Allowance (Details) - USD ($) $ in Thousands</t>
  </si>
  <si>
    <t>Deferred Tax Asset, Valuation Allowance [Roll Forward]</t>
  </si>
  <si>
    <t>Balance at the beginning of the period</t>
  </si>
  <si>
    <t>(Decreases) increases due to net operating losses and temporary differences</t>
  </si>
  <si>
    <t>Divestitures</t>
  </si>
  <si>
    <t>Balance at the end of the period</t>
  </si>
  <si>
    <t>Income taxes - Deferred Tax Assets and Liabilities (Details) - USD ($) $ in Thousands</t>
  </si>
  <si>
    <t>Deferred tax assets:</t>
  </si>
  <si>
    <t>Partnership interest in Amneal</t>
  </si>
  <si>
    <t>Projected imputed interest on TRA</t>
  </si>
  <si>
    <t>Net operating loss carryforward</t>
  </si>
  <si>
    <t>IRC Section 163(j) interest carryforward</t>
  </si>
  <si>
    <t>Capitalized costs</t>
  </si>
  <si>
    <t>Accrued expenses</t>
  </si>
  <si>
    <t>Tax credits and other</t>
  </si>
  <si>
    <t>Total deferred tax assets</t>
  </si>
  <si>
    <t>Valuation allowance</t>
  </si>
  <si>
    <t>Net deferred tax assets</t>
  </si>
  <si>
    <t>Deferred tax liabilities:</t>
  </si>
  <si>
    <t>Fixed assets</t>
  </si>
  <si>
    <t>Total deferred tax liabilities</t>
  </si>
  <si>
    <t>Net deferred tax assets (liabilities)</t>
  </si>
  <si>
    <t>Income taxes - Unrecognized Tax Benefits (Details) - USD ($) $ in Thousands</t>
  </si>
  <si>
    <t>Reconciliation of Unrecognized Tax Benefits, Excluding Amounts Pertaining to Examined Tax Returns [Roll Forward]</t>
  </si>
  <si>
    <t>Unrecognized tax benefits at the beginning of the period</t>
  </si>
  <si>
    <t>Gross change for current period positions</t>
  </si>
  <si>
    <t>Gross change for prior period positions</t>
  </si>
  <si>
    <t>Gross change due to Combination</t>
  </si>
  <si>
    <t>Decrease due to expiration of statutes of limitations</t>
  </si>
  <si>
    <t>Decrease due to settlements and payments</t>
  </si>
  <si>
    <t>Unrecognized tax benefits at the end of the period</t>
  </si>
  <si>
    <t>Earnings per Share - Computation of Basic and Diluted Earnings per Share (Details) - USD ($) $ / shares in Units, shares in Thousands, $ in Thousands</t>
  </si>
  <si>
    <t>Sep. 30, 2018</t>
  </si>
  <si>
    <t>Sep. 30, 2017</t>
  </si>
  <si>
    <t>Jun. 30, 2017</t>
  </si>
  <si>
    <t>Mar. 31, 2017</t>
  </si>
  <si>
    <t>Numerator:</t>
  </si>
  <si>
    <t>Denominator:</t>
  </si>
  <si>
    <t>Weighted-average shares of Class A Common Stock and Class B-1 Common Stock outstanding-basic and diluted (in shares)</t>
  </si>
  <si>
    <t>Earnings per Share - Securities Excluded from Diluted Earnings per Share Computation (Details) - shares shares in Thousands</t>
  </si>
  <si>
    <t>Antidilutive Securities Excluded from Computation of Earnings Per Share [Line Items]</t>
  </si>
  <si>
    <t>Potentially dilutive securities excluded from earnings per share (in shares)</t>
  </si>
  <si>
    <t>Stock options(1)</t>
  </si>
  <si>
    <t>Restricted stock units(1)</t>
  </si>
  <si>
    <t>Trade Accounts Receivable, Net - Schedule of Trade Accounts Receivable, Net (Details) - USD ($) $ in Thousands</t>
  </si>
  <si>
    <t>Gross accounts receivable</t>
  </si>
  <si>
    <t>Allowance for doubtful accounts</t>
  </si>
  <si>
    <t>Contract charge-backs and sales volume allowances</t>
  </si>
  <si>
    <t>Cash discount allowances</t>
  </si>
  <si>
    <t>Subtotal</t>
  </si>
  <si>
    <t>Trade Accounts Receivable, Net - Narrative (Details) - customer</t>
  </si>
  <si>
    <t>Concentration risk, number of customers</t>
  </si>
  <si>
    <t>Customer Concentration Risk | Accounts Receivable | Customer A</t>
  </si>
  <si>
    <t>30.00%</t>
  </si>
  <si>
    <t>36.00%</t>
  </si>
  <si>
    <t>Customer Concentration Risk | Accounts Receivable | Customer B</t>
  </si>
  <si>
    <t>28.00%</t>
  </si>
  <si>
    <t>27.00%</t>
  </si>
  <si>
    <t>Customer Concentration Risk | Accounts Receivable | Customer C</t>
  </si>
  <si>
    <t>24.00%</t>
  </si>
  <si>
    <t>19.00%</t>
  </si>
  <si>
    <t>Inventories - Schedule of Inventories, Net of Reserves (Details) - USD ($) $ in Thousands</t>
  </si>
  <si>
    <t>Raw materials</t>
  </si>
  <si>
    <t>Work in process</t>
  </si>
  <si>
    <t>Finished goods</t>
  </si>
  <si>
    <t>Total inventories</t>
  </si>
  <si>
    <t>Prepaid Expenses and Other Current Assets - Schedule of Prepaid Expenses and Other Current Assets (Details) - USD ($) $ in Thousands</t>
  </si>
  <si>
    <t>Deposits and advances</t>
  </si>
  <si>
    <t>Prepaid insurance</t>
  </si>
  <si>
    <t>Prepaid regulatory fees</t>
  </si>
  <si>
    <t>Income tax receivable</t>
  </si>
  <si>
    <t>Other current receivables</t>
  </si>
  <si>
    <t>Other prepaid assets</t>
  </si>
  <si>
    <t>Total prepaid expenses and other current assets</t>
  </si>
  <si>
    <t>Levothyroxine transition contract asset</t>
  </si>
  <si>
    <t>Property, Plant, and Equipment, Net - Summary of Property, Plant, and Equipment (Details) - USD ($) $ in Thousands</t>
  </si>
  <si>
    <t>Total property, plant, and equipment</t>
  </si>
  <si>
    <t>Less: Accumulated depreciation</t>
  </si>
  <si>
    <t>Property, plant, and equipment, net</t>
  </si>
  <si>
    <t>Land</t>
  </si>
  <si>
    <t>Leasehold improvements</t>
  </si>
  <si>
    <t>Construction-in-progress</t>
  </si>
  <si>
    <t>Property, Plant, and Equipment, Net - Depreciation (Details) - USD ($) $ in Thousands</t>
  </si>
  <si>
    <t>Depreciation</t>
  </si>
  <si>
    <t>Property, Plant, and Equipment, Net - Narrative (Details) - USD ($) $ in Thousands</t>
  </si>
  <si>
    <t>Dec. 21, 2018</t>
  </si>
  <si>
    <t>Sale of real estate and equipment in Hayward, California</t>
  </si>
  <si>
    <t>Other Income (Expense)</t>
  </si>
  <si>
    <t>Gain on sale of real estate and equipment in Hayward, California</t>
  </si>
  <si>
    <t>Goodwill and Intangible Assets - Schedule of Goodwill (Details) - USD ($) $ in Thousands</t>
  </si>
  <si>
    <t>Goodwill [Roll Forward]</t>
  </si>
  <si>
    <t>Balance, beginning of period</t>
  </si>
  <si>
    <t>Goodwill acquired during the period</t>
  </si>
  <si>
    <t>Goodwill divested during the period</t>
  </si>
  <si>
    <t>Currency translation</t>
  </si>
  <si>
    <t>Balance, end of period</t>
  </si>
  <si>
    <t>Goodwill and Intangible Assets - Narrative (Details) $ in Thousands</t>
  </si>
  <si>
    <t>Dec. 31, 2018USD ($)product</t>
  </si>
  <si>
    <t>Goodwill [Line Items]</t>
  </si>
  <si>
    <t>In-process research and development</t>
  </si>
  <si>
    <t>Generics | Cost of goods sold</t>
  </si>
  <si>
    <t>Intangible assets impairment, number of products related to | product</t>
  </si>
  <si>
    <t>Generics | Research and development</t>
  </si>
  <si>
    <t>Goodwill and Intangible Assets - Intangible Assets (Details) - USD ($) $ in Thousands</t>
  </si>
  <si>
    <t>Finite-Lived Intangible Assets, Net [Abstract]</t>
  </si>
  <si>
    <t>Cost</t>
  </si>
  <si>
    <t>Accumulated Amortization</t>
  </si>
  <si>
    <t>Net</t>
  </si>
  <si>
    <t>Intangible assets, cost</t>
  </si>
  <si>
    <t>Product rights</t>
  </si>
  <si>
    <t>Weighted-Average Amortization Period (in years)</t>
  </si>
  <si>
    <t>12 years 5 months 12 days</t>
  </si>
  <si>
    <t>Customer relationships</t>
  </si>
  <si>
    <t>14 years 5 months 12 days</t>
  </si>
  <si>
    <t>Other intangible assets</t>
  </si>
  <si>
    <t>12 years 6 months 12 days</t>
  </si>
  <si>
    <t>Goodwill and Intangible Assets - Amortization Expense (Details) - USD ($) $ in Thousands</t>
  </si>
  <si>
    <t>Amortization</t>
  </si>
  <si>
    <t>Goodwill and Intangible Assets - Future Amortization Expense (Details) - USD ($) $ in Thousands</t>
  </si>
  <si>
    <t>Finite-Lived Intangible Assets, Amortization Expense, Maturity Schedule [Abstract]</t>
  </si>
  <si>
    <t>Thereafter</t>
  </si>
  <si>
    <t>Accounts Payable and Accrued Expenses - Schedule of Accounts Payable and Accrued Liabilities (Details) - USD ($) $ in Thousands</t>
  </si>
  <si>
    <t>Aug. 18, 2016</t>
  </si>
  <si>
    <t>Accounts Payable and Accrued Liabilities, Current [Abstract]</t>
  </si>
  <si>
    <t>Accrued returns allowance</t>
  </si>
  <si>
    <t>Accrued compensation</t>
  </si>
  <si>
    <t>Accrued Medicaid and commercial rebates</t>
  </si>
  <si>
    <t>Accrued royalties</t>
  </si>
  <si>
    <t>Medicaid reimbursement accrual</t>
  </si>
  <si>
    <t>Accrued professional fees</t>
  </si>
  <si>
    <t>Accrued other</t>
  </si>
  <si>
    <t>Total accounts payable and accrued expenses</t>
  </si>
  <si>
    <t>Teva Transaction</t>
  </si>
  <si>
    <t>Estimated Teva and Allergan chargebacks and rebates</t>
  </si>
  <si>
    <t>Acquired balances</t>
  </si>
  <si>
    <t>Chargebacks and rebates, remaining in accounts payable and accrued expenses</t>
  </si>
  <si>
    <t>Debt - Summary of Long-term Debt (Details) - USD ($) $ in Thousands</t>
  </si>
  <si>
    <t>Debt Instrument [Line Items]</t>
  </si>
  <si>
    <t>Less: debt issuance costs</t>
  </si>
  <si>
    <t>Total debt, net of debt issuance costs</t>
  </si>
  <si>
    <t>Less: current portion of long-term debt</t>
  </si>
  <si>
    <t>Total long-term debt, net</t>
  </si>
  <si>
    <t>Senior Credit Facility – Revolver</t>
  </si>
  <si>
    <t>Senior Credit Facility – Term Loan due May 2025 | Senior Secured Credit Facility</t>
  </si>
  <si>
    <t>Senior Credit Facility – Term Loan | Term Loan</t>
  </si>
  <si>
    <t>Debt - Narrative (Details) - USD ($)</t>
  </si>
  <si>
    <t>Jun. 04, 2018</t>
  </si>
  <si>
    <t>Apr. 04, 2017</t>
  </si>
  <si>
    <t>May 31, 2016</t>
  </si>
  <si>
    <t>Debt issuance costs, gross</t>
  </si>
  <si>
    <t>Senior Secured Credit Facility</t>
  </si>
  <si>
    <t>Repayments of principal in remainder of fiscal year</t>
  </si>
  <si>
    <t>Repayments of principal in year two</t>
  </si>
  <si>
    <t>Repayments of principal in year three</t>
  </si>
  <si>
    <t>Repayments of principal in year four</t>
  </si>
  <si>
    <t>Repayments of principal in year five</t>
  </si>
  <si>
    <t>Repayments of principal thereafter</t>
  </si>
  <si>
    <t>Senior Secured Credit Facility | Senior Credit Facility – Term Loan due May 2025</t>
  </si>
  <si>
    <t>Principal amount of debt</t>
  </si>
  <si>
    <t>Quarterly installment rate</t>
  </si>
  <si>
    <t>1.00%</t>
  </si>
  <si>
    <t>Senior Secured Credit Facility | Senior Credit Facility – Term Loan due May 2025 | London Interbank Offered Rate (LIBOR)</t>
  </si>
  <si>
    <t>Basis spread on variable rate</t>
  </si>
  <si>
    <t>3.50%</t>
  </si>
  <si>
    <t>Line of Credit | Senior Secured Asset-Backed Credit Facility</t>
  </si>
  <si>
    <t>Maximum borrowing capacity</t>
  </si>
  <si>
    <t>Stated interest rate, increase or decrease</t>
  </si>
  <si>
    <t>0.25%</t>
  </si>
  <si>
    <t>Outstanding borrowings on credit facility</t>
  </si>
  <si>
    <t>Commitment fee percentage on unused capacity</t>
  </si>
  <si>
    <t>0.375%</t>
  </si>
  <si>
    <t>Line of Credit | Senior Secured Asset-Backed Credit Facility | Minimum</t>
  </si>
  <si>
    <t>Line of Credit | Senior Secured Asset-Backed Credit Facility | Maximum</t>
  </si>
  <si>
    <t>Line of Credit | Senior Secured Asset-Backed Credit Facility | London Interbank Offered Rate (LIBOR)</t>
  </si>
  <si>
    <t>1.50%</t>
  </si>
  <si>
    <t>Line of Credit | Senior Secured Asset-Backed Credit Facility | Letter of Credit</t>
  </si>
  <si>
    <t>Senior Notes | Senior Notes Due 2022</t>
  </si>
  <si>
    <t>2.00%</t>
  </si>
  <si>
    <t>Repayments of debt</t>
  </si>
  <si>
    <t>Fair Value Measurements of Financial Instruments - Assets and Liabilities Measured at Fair Value (Details) - Recurring $ in Thousands</t>
  </si>
  <si>
    <t>Assets</t>
  </si>
  <si>
    <t>Deferred Compensation Plan asset</t>
  </si>
  <si>
    <t>Liabilities</t>
  </si>
  <si>
    <t>Deferred Compensation Plan liabilities</t>
  </si>
  <si>
    <t>Quoted Prices in Active Markets (Level 1)</t>
  </si>
  <si>
    <t>Significant Other Observable Inputs (Level 2)</t>
  </si>
  <si>
    <t>Significant Unobservable Inputs (Level 3)</t>
  </si>
  <si>
    <t>Fair Value Measurements of Financial Instruments - Narrative (Details) - Fair Value, Inputs, Level 2 - USD ($) $ in Billions</t>
  </si>
  <si>
    <t>Term Loan</t>
  </si>
  <si>
    <t>Fair Value, Assets and Liabilities Measured on Recurring and Nonrecurring Basis [Line Items]</t>
  </si>
  <si>
    <t>Long-term debt fair value</t>
  </si>
  <si>
    <t>Commitments and Contingencies - Narrative (Details) $ in Thousands</t>
  </si>
  <si>
    <t>Feb. 15, 2019claim</t>
  </si>
  <si>
    <t>Feb. 07, 2019defendent</t>
  </si>
  <si>
    <t>Dec. 03, 2018defendent</t>
  </si>
  <si>
    <t>Oct. 04, 2018defendent</t>
  </si>
  <si>
    <t>Aug. 24, 2018defendent</t>
  </si>
  <si>
    <t>Jul. 18, 2018defendent</t>
  </si>
  <si>
    <t>Jul. 09, 2018defendent</t>
  </si>
  <si>
    <t>Jun. 18, 2018request</t>
  </si>
  <si>
    <t>May 30, 2018defendent</t>
  </si>
  <si>
    <t>Mar. 27, 2018defendent</t>
  </si>
  <si>
    <t>Mar. 15, 2018companydefendent</t>
  </si>
  <si>
    <t>Aug. 17, 2017companydefendent</t>
  </si>
  <si>
    <t>Apr. 06, 2017complaintdrug</t>
  </si>
  <si>
    <t>Jul. 31, 2017USD ($)</t>
  </si>
  <si>
    <t>May 31, 2016USD ($)settlement_demand</t>
  </si>
  <si>
    <t>Nov. 30, 2018defendent</t>
  </si>
  <si>
    <t>Apr. 30, 2015complaint</t>
  </si>
  <si>
    <t>Feb. 21, 2019complaint</t>
  </si>
  <si>
    <t>Feb. 15, 2017litigation</t>
  </si>
  <si>
    <t>Loss Contingencies [Line Items]</t>
  </si>
  <si>
    <t>Rent expense</t>
  </si>
  <si>
    <t>Medicaid reimbursement reserve</t>
  </si>
  <si>
    <t>Legal settlements gains</t>
  </si>
  <si>
    <t>Kashiv BioSciences LLC | Legal Cost Reimbursement | Affiliated Entity</t>
  </si>
  <si>
    <t>Development contract settlement with related party</t>
  </si>
  <si>
    <t>Opana ER FTC Antitrust Suit</t>
  </si>
  <si>
    <t>Expected time period for decision on case</t>
  </si>
  <si>
    <t>100 days</t>
  </si>
  <si>
    <t>Opana ER Antitrust Litigation</t>
  </si>
  <si>
    <t>Number of complaints | complaint</t>
  </si>
  <si>
    <t>Texas State Attorney General Civil Investigative Demand</t>
  </si>
  <si>
    <t>Number of settlement demands | settlement_demand</t>
  </si>
  <si>
    <t>Damages sought, initial demand aggregate total</t>
  </si>
  <si>
    <t>Alleged overpayments</t>
  </si>
  <si>
    <t>Generic Digoxin and Doxycycline Antitrust Litigation</t>
  </si>
  <si>
    <t>Number of generic drugs included in consolidation of civil actions | drug</t>
  </si>
  <si>
    <t>Digoxin And Lidocaine-prilocaine Litigation</t>
  </si>
  <si>
    <t>Digoxin And Lidocaine-prilocaine Litigation | Subsequent Event</t>
  </si>
  <si>
    <t>Number of complaints filed by opt-out plaintiffs | complaint</t>
  </si>
  <si>
    <t>Digoxin And Lidocaine-prilocaine Litigation | Subsequent Event | End-Payor Plaintiff</t>
  </si>
  <si>
    <t>Number of state law claims dismissed | claim</t>
  </si>
  <si>
    <t>Digoxin And Lidocaine-prilocaine Litigation | Subsequent Event | Indirect Reseller Plaintiff</t>
  </si>
  <si>
    <t>Opiod Medications Litigation</t>
  </si>
  <si>
    <t>Number of defendants | defendent</t>
  </si>
  <si>
    <t>Number of healthcare provider defendants | company</t>
  </si>
  <si>
    <t>Number of counties filing a complaint (more than) | company</t>
  </si>
  <si>
    <t>Number of cities filing a complaint | company</t>
  </si>
  <si>
    <t>Number of CID requests | request</t>
  </si>
  <si>
    <t>Opiod Medications Litigation | Subsequent Event</t>
  </si>
  <si>
    <t>Teva v. Impax Laboratories, LLC.</t>
  </si>
  <si>
    <t>Number of litigations | litigation</t>
  </si>
  <si>
    <t>Buprenorphine and Naloxone Medication Litigation</t>
  </si>
  <si>
    <t>Settlement payment received</t>
  </si>
  <si>
    <t>Commitments and Contingencies - Future minimum payments (Details) $ in Thousands</t>
  </si>
  <si>
    <t>Stockholders' Equity/ Members' Deficit - Narrative (Details) $ / shares in Units, $ in Thousands</t>
  </si>
  <si>
    <t>May 04, 2018$ / sharesshares</t>
  </si>
  <si>
    <t>Dec. 31, 2018USD ($)subsidiaryvote$ / sharesshares</t>
  </si>
  <si>
    <t>Jun. 30, 2018USD ($)shares</t>
  </si>
  <si>
    <t>Dec. 31, 2018USD ($)vote$ / sharesshares</t>
  </si>
  <si>
    <t>Dec. 31, 2017USD ($)shares</t>
  </si>
  <si>
    <t>Members' equity, units authorized (in shares) | shares</t>
  </si>
  <si>
    <t>Members' equity, units issued (in shares) | shares</t>
  </si>
  <si>
    <t>Members' equity, units outstanding (in shares) | shares</t>
  </si>
  <si>
    <t>Profit share and transaction related bonus expense</t>
  </si>
  <si>
    <t>Profit share expense</t>
  </si>
  <si>
    <t>Preferred stock, shares authorized (in shares) | shares</t>
  </si>
  <si>
    <t>Preferred stock, shares issued (in shares) | shares</t>
  </si>
  <si>
    <t>Tax distribution</t>
  </si>
  <si>
    <t>Included in related-party payables, tax distribution</t>
  </si>
  <si>
    <t>Number of non-public subsidiaries, acquired non-controlling interest | subsidiary</t>
  </si>
  <si>
    <t>Acquired non-controlling interest, non-public subsidiary</t>
  </si>
  <si>
    <t>Related party payable</t>
  </si>
  <si>
    <t>Cash purchase of redeemable non-controlling interest</t>
  </si>
  <si>
    <t>Non-public Subsidiary</t>
  </si>
  <si>
    <t>Stockholders' Accumulated Deficit | Interest Holder In Non-Public Subsidiaries</t>
  </si>
  <si>
    <t>Non-Controlling Interests | Interest Holder In Non-Public Subsidiaries</t>
  </si>
  <si>
    <t>Common stock, shares authorized (in shares) | shares</t>
  </si>
  <si>
    <t>Number of votes per share | vote</t>
  </si>
  <si>
    <t>Common Class A | Common Stock</t>
  </si>
  <si>
    <t>Effect of the combination (in shares) | shares</t>
  </si>
  <si>
    <t>Conversion ratio</t>
  </si>
  <si>
    <t>Common Class B | Common Stock</t>
  </si>
  <si>
    <t>Sale of stock, number of shares issued in transaction (in shares) | shares</t>
  </si>
  <si>
    <t>PPU Holders Distribution | Common Class A | Common Stock</t>
  </si>
  <si>
    <t>PPU Holders Distribution | Common Class B | Common Stock</t>
  </si>
  <si>
    <t>Number of shares repurchased (in shares) | shares</t>
  </si>
  <si>
    <t>Private Placement | Common Class A</t>
  </si>
  <si>
    <t>Private Placement | Common Class B | Common Stock</t>
  </si>
  <si>
    <t>Private Placement | Common Class B-1</t>
  </si>
  <si>
    <t>Stock-Based Compensation - Narrative (Details) - USD ($) $ in Millions</t>
  </si>
  <si>
    <t>May 31, 2018</t>
  </si>
  <si>
    <t>Share-based Compensation Arrangement by Share-based Payment Award [Line Items]</t>
  </si>
  <si>
    <t>Conversion of Impax stock options outstanding on May 4, 2018 (in shares)</t>
  </si>
  <si>
    <t>Options, exercises in period, intrinsic value</t>
  </si>
  <si>
    <t>Compensation cost not yet recognized</t>
  </si>
  <si>
    <t>Compensation cost not yet recognized, period for recognition</t>
  </si>
  <si>
    <t>3 years 3 months 12 days</t>
  </si>
  <si>
    <t>Dividend yield</t>
  </si>
  <si>
    <t>Award vesting period</t>
  </si>
  <si>
    <t>4 years</t>
  </si>
  <si>
    <t>Expiration period</t>
  </si>
  <si>
    <t>Amneal Pharmaceuticals, Inc. 2018 Incentive Award Plan</t>
  </si>
  <si>
    <t>Number of shares authorized (in shares)</t>
  </si>
  <si>
    <t>Number of shares available for grant (in shares)</t>
  </si>
  <si>
    <t>Stock-Based Compensation - Stock Options (Details) - USD ($) $ / shares in Units, $ in Millions</t>
  </si>
  <si>
    <t>Number of Shares Under Option</t>
  </si>
  <si>
    <t>Beginning balance (in shares)</t>
  </si>
  <si>
    <t>Options granted (in shares)</t>
  </si>
  <si>
    <t>Options exercised (in shares)</t>
  </si>
  <si>
    <t>Options forfeited (in shares)</t>
  </si>
  <si>
    <t>Ending balance (in shares)</t>
  </si>
  <si>
    <t>Options exercisable ending balance (in shares)</t>
  </si>
  <si>
    <t>Weighted- Average Exercise Price per Share</t>
  </si>
  <si>
    <t>Beginning balance (in dollars per share)</t>
  </si>
  <si>
    <t>Conversion of Impax stock options outstanding on May 4, 2018 (in dollars per share)</t>
  </si>
  <si>
    <t>Options granted (in dollars per share)</t>
  </si>
  <si>
    <t>Options exercised (in dollars per share)</t>
  </si>
  <si>
    <t>Options forfeited (in dollars per share)</t>
  </si>
  <si>
    <t>Ending balance (in dollars per share)</t>
  </si>
  <si>
    <t>Options exercisable ending balance (in dollars per share)</t>
  </si>
  <si>
    <t>Weighted- Average Remaining Contractual Life, Outstanding</t>
  </si>
  <si>
    <t>8 years</t>
  </si>
  <si>
    <t>Weighted- Average Remaining Contractual Life, Exercisable</t>
  </si>
  <si>
    <t>6 years</t>
  </si>
  <si>
    <t>Aggregate Intrinsic Value, Outstanding</t>
  </si>
  <si>
    <t>Aggregate Intrinsic Value, Exercisable</t>
  </si>
  <si>
    <t>Stock-Based Compensation - Restricted Stock Units (Details) $ / shares in Units, $ in Millions</t>
  </si>
  <si>
    <t>Dec. 31, 2018USD ($)$ / sharesshares</t>
  </si>
  <si>
    <t>Weighted- Average Grant Date Fair Value</t>
  </si>
  <si>
    <t>Weighted- Average Remaining Years</t>
  </si>
  <si>
    <t>Number of Restricted Stock Units</t>
  </si>
  <si>
    <t>Non-vested beginning balance (in shares) | shares</t>
  </si>
  <si>
    <t>Granted (in shares) | shares</t>
  </si>
  <si>
    <t>Vested (in shares) | shares</t>
  </si>
  <si>
    <t>Forfeited (in shares) | shares</t>
  </si>
  <si>
    <t>Non-vested ending balance (in shares) | shares</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Aggregate Intrinsic Value (in millions) | $</t>
  </si>
  <si>
    <t>Stock-Based Compensation - Valuation Assumptions (Details)</t>
  </si>
  <si>
    <t>Dec. 31, 2018$ / shares</t>
  </si>
  <si>
    <t>Volatility</t>
  </si>
  <si>
    <t>46.50%</t>
  </si>
  <si>
    <t>Risk-free interest rate</t>
  </si>
  <si>
    <t>2.90%</t>
  </si>
  <si>
    <t>Weighted-average expected life (years)</t>
  </si>
  <si>
    <t>6 years 3 months</t>
  </si>
  <si>
    <t>Weighted average grant date fair value (in dollars per share)</t>
  </si>
  <si>
    <t>Stock-Based Compensation - Share-based Compensation Expense (Details) - USD ($) $ in Thousands</t>
  </si>
  <si>
    <t>Share-based Compensation Arrangement by Share-based Payment Award, Compensation Cost [Line Items]</t>
  </si>
  <si>
    <t>Share-based compensation expense</t>
  </si>
  <si>
    <t>Related Party Transactions - Narrative (Details) € in Millions</t>
  </si>
  <si>
    <t>Nov. 07, 2018USD ($)</t>
  </si>
  <si>
    <t>Jun. 30, 2018USD ($)</t>
  </si>
  <si>
    <t>Jun. 30, 2017USD ($)payment</t>
  </si>
  <si>
    <t>Mar. 31, 2017USD ($)</t>
  </si>
  <si>
    <t>Jul. 31, 2014USD ($)</t>
  </si>
  <si>
    <t>Dec. 31, 2018USD ($)buildinglease_agreement</t>
  </si>
  <si>
    <t>Mar. 31, 2018USD ($)</t>
  </si>
  <si>
    <t>Oct. 31, 2017EUR (€)</t>
  </si>
  <si>
    <t>Related Party Transaction [Line Items]</t>
  </si>
  <si>
    <t>Number of buildings under financing obligation | building</t>
  </si>
  <si>
    <t>Capital lease obligations</t>
  </si>
  <si>
    <t>Repayments of related party interest</t>
  </si>
  <si>
    <t>Kanan, LLC | Affiliated Entity</t>
  </si>
  <si>
    <t>Number of lease agreements | lease_agreement</t>
  </si>
  <si>
    <t>Kanan, LLC | Affiliated Entity | Annual Rental Cost</t>
  </si>
  <si>
    <t>Amounts of transaction with related party</t>
  </si>
  <si>
    <t>Kanan, LLC | Affiliated Entity | Rent Expense</t>
  </si>
  <si>
    <t>Expenses from transactions with related party</t>
  </si>
  <si>
    <t>AE Companies, LLC | Affiliated Entity</t>
  </si>
  <si>
    <t>Income from related parties</t>
  </si>
  <si>
    <t>Asana Biosciences, LLC | Affiliated Entity</t>
  </si>
  <si>
    <t>Sublease agreement, term</t>
  </si>
  <si>
    <t>Asana Biosciences, LLC | Affiliated Entity | Annual Rental Cost, Sublease</t>
  </si>
  <si>
    <t>Asana Biosciences, LLC | Affiliated Entity | Annual Income, Sublease</t>
  </si>
  <si>
    <t>Industrial Real Estate Holdings NY, LLC | Affiliated Entity | Rent Expense</t>
  </si>
  <si>
    <t>Kashiv BioSciences LLC | Affiliated Entity</t>
  </si>
  <si>
    <t>Related parties payable</t>
  </si>
  <si>
    <t>Kashiv BioSciences LLC | Affiliated Entity | Annual Base Rent</t>
  </si>
  <si>
    <t>Kashiv BioSciences LLC | Affiliated Entity | Rental Income</t>
  </si>
  <si>
    <t>Kashiv BioSciences LLC | Affiliated Entity | Profit Share On Various Arrangements</t>
  </si>
  <si>
    <t>Kashiv BioSciences LLC | Affiliated Entity | Product Acquisition And Royalty Stream Purchase Agreement</t>
  </si>
  <si>
    <t>Number of earn out payments | payment</t>
  </si>
  <si>
    <t>Kashiv BioSciences LLC | Affiliated Entity | Product Acquisition And Royalty Stream Purchase Agreement, Earn-out Payment</t>
  </si>
  <si>
    <t>Kashiv BioSciences LLC | Affiliated Entity | Product Acquisition And Royalty Stream Purchase Agreement, Earn-out Payment One</t>
  </si>
  <si>
    <t>Kashiv BioSciences LLC | Affiliated Entity | Product Acquisition And Royalty Stream Purchase Agreement, Earn-out Payment Two</t>
  </si>
  <si>
    <t>Kashiv BioSciences LLC | Affiliated Entity | Legal Cost Reimbursement</t>
  </si>
  <si>
    <t>Adello Biologics, LLC | Affiliated Entity</t>
  </si>
  <si>
    <t>Face amount of related party notes receivable</t>
  </si>
  <si>
    <t>Interest rate on related party notes receivable</t>
  </si>
  <si>
    <t>Adello Biologics, LLC | Affiliated Entity | Human Resource And Product Quality Assurance Services And License Agreement Expense</t>
  </si>
  <si>
    <t>Net income from transactions with related party</t>
  </si>
  <si>
    <t>Adello Biologics, LLC | Affiliated Entity | Reimbursement Of Past Development Costs</t>
  </si>
  <si>
    <t>Adello Biologics, LLC | Affiliated Entity | License And Commercialization Agreement Up Front Payment</t>
  </si>
  <si>
    <t>PharmaSophia, LLC | Affiliated Entity</t>
  </si>
  <si>
    <t>Gemini Laboratories, LLC | Affiliated Entity</t>
  </si>
  <si>
    <t>Gemini Laboratories, LLC | Affiliated Entity | Profit Share On Various Arrangements</t>
  </si>
  <si>
    <t>Gemini Laboratories, LLC | Affiliated Entity | Gross Profit From Sale Of Inventory</t>
  </si>
  <si>
    <t>APHC Holdings, LLC | Affiliated Entity</t>
  </si>
  <si>
    <t>Related Party Transactions - Financing Obligation Future Payments (Details) $ in Thousands</t>
  </si>
  <si>
    <t>Employee Benefit Plans - Narrative (Details) - USD ($) $ in Thousands</t>
  </si>
  <si>
    <t>Contributions to defined contribution plan</t>
  </si>
  <si>
    <t>Deferred compensation plan, employer contributions</t>
  </si>
  <si>
    <t>Segment Information - Narrative (Details)</t>
  </si>
  <si>
    <t>Dec. 31, 2018productsegment</t>
  </si>
  <si>
    <t>Number of reportable segments | segment</t>
  </si>
  <si>
    <t>Number of product families | product</t>
  </si>
  <si>
    <t>Segment Information - Schedules of Segment Information (Details) - USD ($) $ in Thousands</t>
  </si>
  <si>
    <t>Segment Reporting Information [Line Items]</t>
  </si>
  <si>
    <t>Legal settlement gains</t>
  </si>
  <si>
    <t>Corporate and Other</t>
  </si>
  <si>
    <t>Segment Information - Schedules of Revenue by Product Family (Details) - USD ($) $ in Thousands</t>
  </si>
  <si>
    <t>Disaggregation of Revenue [Line Items]</t>
  </si>
  <si>
    <t>Yuvafem-Estradiol</t>
  </si>
  <si>
    <t>Diclofenac Sodium Gel</t>
  </si>
  <si>
    <t>Rytary® family</t>
  </si>
  <si>
    <t>Aspirin; Dipyridamole ER Capsul</t>
  </si>
  <si>
    <t>Epinephrine Auto-Injector family (generic Adrenaclick®)</t>
  </si>
  <si>
    <t>Oseltamivir</t>
  </si>
  <si>
    <t>Ranitidine</t>
  </si>
  <si>
    <t>Lidocaine</t>
  </si>
  <si>
    <t>Metaxalone</t>
  </si>
  <si>
    <t>Metformin ER</t>
  </si>
  <si>
    <t>Product Concentration Risk | Revenue from Contract with Customer | Yuvafem-Estradiol</t>
  </si>
  <si>
    <t>8.00%</t>
  </si>
  <si>
    <t>13.00%</t>
  </si>
  <si>
    <t>Product Concentration Risk | Revenue from Contract with Customer | Diclofenac Sodium Gel</t>
  </si>
  <si>
    <t>6.00%</t>
  </si>
  <si>
    <t>9.00%</t>
  </si>
  <si>
    <t>7.00%</t>
  </si>
  <si>
    <t>Product Concentration Risk | Revenue from Contract with Customer | Rytary® family</t>
  </si>
  <si>
    <t>Product Concentration Risk | Revenue from Contract with Customer | Aspirin; Dipyridamole ER Capsul</t>
  </si>
  <si>
    <t>Product Concentration Risk | Revenue from Contract with Customer | Epinephrine Auto-Injector family (generic Adrenaclick®)</t>
  </si>
  <si>
    <t>4.00%</t>
  </si>
  <si>
    <t>Product Concentration Risk | Revenue from Contract with Customer | Oseltamivir</t>
  </si>
  <si>
    <t>Product Concentration Risk | Revenue from Contract with Customer | Ranitidine</t>
  </si>
  <si>
    <t>Product Concentration Risk | Revenue from Contract with Customer | Lidocaine</t>
  </si>
  <si>
    <t>12.00%</t>
  </si>
  <si>
    <t>Product Concentration Risk | Revenue from Contract with Customer | Metaxalone</t>
  </si>
  <si>
    <t>Product Concentration Risk | Revenue from Contract with Customer | Metformin ER</t>
  </si>
  <si>
    <t>Supplementary Financial Information (Unaudited) - Schedule of Supplementary Financial Information (Unaudited) (Details) - USD ($) $ / shares in Units, $ in Thousands</t>
  </si>
  <si>
    <t>4 Months Ended</t>
  </si>
  <si>
    <t>May 03, 2018</t>
  </si>
  <si>
    <t>Net income (loss)</t>
  </si>
  <si>
    <t>Net (loss) income attributable to Amneal Pharmaceuticals, Inc.</t>
  </si>
  <si>
    <t>Net income (loss) per share attributable to Amneal Pharmaceuticals, Inc.'s common stockholders:</t>
  </si>
  <si>
    <t>Class A and Class B-1 basic (in dollars per share)</t>
  </si>
  <si>
    <t>Class A and Class B-1 diluted (in dollars per share)</t>
  </si>
  <si>
    <t>Label</t>
  </si>
  <si>
    <t>Element</t>
  </si>
  <si>
    <t>Value</t>
  </si>
  <si>
    <t>Partners' Capital Account, Unit-based Compensation</t>
  </si>
  <si>
    <t>us-gaap_PartnersCapitalAccountUnitBasedCompensation</t>
  </si>
  <si>
    <t>Noncontrolling Interest, Increase from Business Combination</t>
  </si>
  <si>
    <t>us-gaap_NoncontrollingInterestIncreaseFromBusinessCombination</t>
  </si>
  <si>
    <t>Stock Issued During Period, Value, Stock Options Exercised</t>
  </si>
  <si>
    <t>us-gaap_StockIssuedDuringPeriodValueStockOptionsExercised</t>
  </si>
  <si>
    <t>Noncontrolling Interest, Decrease from Distributions to Noncontrolling Interest Holders, Tax Distribution</t>
  </si>
  <si>
    <t>amrx_NoncontrollingInterestDecreasefromDistributionstoNoncontrollingInterestHoldersTaxDistribution</t>
  </si>
  <si>
    <t>Partners' Capital Account, Contributions</t>
  </si>
  <si>
    <t>us-gaap_PartnersCapitalAccountContributions</t>
  </si>
  <si>
    <t>Noncontrolling Interest, Decrease from Redemptions or Purchase of Interests</t>
  </si>
  <si>
    <t>us-gaap_MinorityInterestDecreaseFromRedemptions</t>
  </si>
  <si>
    <t>Noncontrolling Interest, Increase from Subsidiary Equity Issuance</t>
  </si>
  <si>
    <t>us-gaap_NoncontrollingInterestIncreaseFromSubsidiaryEquityIssuance</t>
  </si>
  <si>
    <t>Net Income (Loss), Including Portion Attributable to Nonredeemable Noncontrolling Interest</t>
  </si>
  <si>
    <t>us-gaap_NetIncomeLossIncludingPortionAttributableToNonredeemableNoncontrollingInterest</t>
  </si>
  <si>
    <t>Stock Issued During Period, Value, Acquisitions</t>
  </si>
  <si>
    <t>us-gaap_StockIssuedDuringPeriodValueAcquisitions</t>
  </si>
  <si>
    <t>Adjustments to Additional Paid in Capital, Share-based Compensation, Requisite Service Period Recognition</t>
  </si>
  <si>
    <t>us-gaap_AdjustmentsToAdditionalPaidInCapitalSharebasedCompensationRequisiteServicePeriodRecognitionValue</t>
  </si>
  <si>
    <t>Distribution Made to Limited Partner, Cash Distributions Declared</t>
  </si>
  <si>
    <t>us-gaap_DistributionMadeToLimitedPartnerCashDistributionsDeclared</t>
  </si>
  <si>
    <t>Stockholders' Equity, Other</t>
  </si>
  <si>
    <t>us-gaap_StockholdersEquityOther</t>
  </si>
  <si>
    <t>Private Placement [Member]</t>
  </si>
  <si>
    <t>Stock Repurchased And Reissued During Period, Value</t>
  </si>
  <si>
    <t>amrx_StockRepurchasedAndReissuedDuringPeriodValue</t>
  </si>
  <si>
    <t>PPU Holders Distribution [Member]</t>
  </si>
  <si>
    <t>Additional Paid-in Capital [Member]</t>
  </si>
  <si>
    <t>Additional Paid-in Capital [Member] | Private Placement [Member]</t>
  </si>
  <si>
    <t>Additional Paid-in Capital [Member] | PPU Holders Distribution [Member]</t>
  </si>
  <si>
    <t>AOCI Attributable to Parent [Member]</t>
  </si>
  <si>
    <t>Other Comprehensive Income (Loss), Foreign Currency Transaction and Translation Adjustment, Net of Tax</t>
  </si>
  <si>
    <t>us-gaap_OtherComprehensiveIncomeLossForeignCurrencyTransactionAndTranslationAdjustmentNetOfTax</t>
  </si>
  <si>
    <t>AOCI Attributable to Parent [Member] | Private Placement [Member]</t>
  </si>
  <si>
    <t>AOCI Attributable to Parent [Member] | PPU Holders Distribution [Member]</t>
  </si>
  <si>
    <t>Retained Earnings [Member]</t>
  </si>
  <si>
    <t>Net Income (Loss), Including Portion Attributable to Noncontrolling Interest</t>
  </si>
  <si>
    <t>us-gaap_ProfitLoss</t>
  </si>
  <si>
    <t>Noncontrolling Interest [Member]</t>
  </si>
  <si>
    <t>Noncontrolling Interest [Member] | Private Placement [Member]</t>
  </si>
  <si>
    <t>Noncontrolling Interest [Member] | PPU Holders Distribution [Member]</t>
  </si>
  <si>
    <t>Member Units [Member]</t>
  </si>
  <si>
    <t>Common Class A [Member] | Common Stock [Member]</t>
  </si>
  <si>
    <t>Share-based Compensation Arrangement by Share-based Payment Award, Options, Exercises in Period</t>
  </si>
  <si>
    <t>us-gaap_StockIssuedDuringPeriodSharesStockOptionsExercised</t>
  </si>
  <si>
    <t>Common Class A [Member] | Common Stock [Member] | Private Placement [Member]</t>
  </si>
  <si>
    <t>Stock Repurchased And Reissued During Period, Shares</t>
  </si>
  <si>
    <t>amrx_StockRepurchasedAndReissuedDuringPeriodShares</t>
  </si>
  <si>
    <t>Common Class A [Member] | Common Stock [Member] | PPU Holders Distribution [Member]</t>
  </si>
  <si>
    <t>Common Class B [Member] | Common Stock [Member]</t>
  </si>
  <si>
    <t>Common Class B [Member] | Common Stock [Member] | Private Placement [Member]</t>
  </si>
  <si>
    <t>Common Class B [Member] | Common Stock [Member] | PPU Holders Distribution [Member]</t>
  </si>
  <si>
    <t>Common Class B-1 [Member] | Common Stock [Member] | Private Plac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7231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23</v>
      </c>
    </row>
    <row r="18" spans="1:4">
      <c r="A18" s="4" t="s">
        <v>30</v>
      </c>
      <c r="B18" s="4" t="s">
        <v>23</v>
      </c>
    </row>
    <row r="19" spans="1:4">
      <c r="A19" s="4" t="s">
        <v>31</v>
      </c>
      <c r="B19" s="4" t="s">
        <v>23</v>
      </c>
    </row>
    <row r="20" spans="1:4">
      <c r="A20" s="4" t="s">
        <v>32</v>
      </c>
      <c r="D20" s="6" t="n">
        <v>1970292676</v>
      </c>
    </row>
    <row r="21" spans="1:4">
      <c r="A21" s="4" t="s">
        <v>33</v>
      </c>
    </row>
    <row r="22" spans="1:4">
      <c r="A22" s="3" t="s">
        <v>5</v>
      </c>
    </row>
    <row r="23" spans="1:4">
      <c r="A23" s="4" t="s">
        <v>34</v>
      </c>
      <c r="C23" s="5" t="n">
        <v>115420925</v>
      </c>
    </row>
    <row r="24" spans="1:4">
      <c r="A24" s="4" t="s">
        <v>35</v>
      </c>
    </row>
    <row r="25" spans="1:4">
      <c r="A25" s="3" t="s">
        <v>5</v>
      </c>
    </row>
    <row r="26" spans="1:4">
      <c r="A26" s="4" t="s">
        <v>34</v>
      </c>
      <c r="C26" s="5" t="n">
        <v>170940707</v>
      </c>
    </row>
    <row r="27" spans="1:4">
      <c r="A27" s="4" t="s">
        <v>36</v>
      </c>
    </row>
    <row r="28" spans="1:4">
      <c r="A28" s="3" t="s">
        <v>5</v>
      </c>
    </row>
    <row r="29" spans="1:4">
      <c r="A29" s="4" t="s">
        <v>34</v>
      </c>
      <c r="C29" s="5" t="n">
        <v>12328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1018</v>
      </c>
      <c r="B1" s="2" t="s">
        <v>1</v>
      </c>
    </row>
    <row r="2" spans="1:2">
      <c r="B2" s="2" t="s">
        <v>1019</v>
      </c>
    </row>
    <row r="3" spans="1:2">
      <c r="A3" s="3" t="s">
        <v>967</v>
      </c>
    </row>
    <row r="4" spans="1:2">
      <c r="A4" s="4" t="s">
        <v>973</v>
      </c>
      <c r="B4" s="4" t="s">
        <v>427</v>
      </c>
    </row>
    <row r="5" spans="1:2">
      <c r="A5" s="4" t="s">
        <v>726</v>
      </c>
    </row>
    <row r="6" spans="1:2">
      <c r="A6" s="3" t="s">
        <v>967</v>
      </c>
    </row>
    <row r="7" spans="1:2">
      <c r="A7" s="4" t="s">
        <v>1020</v>
      </c>
      <c r="B7" s="4" t="s">
        <v>1021</v>
      </c>
    </row>
    <row r="8" spans="1:2">
      <c r="A8" s="4" t="s">
        <v>1022</v>
      </c>
      <c r="B8" s="4" t="s">
        <v>1023</v>
      </c>
    </row>
    <row r="9" spans="1:2">
      <c r="A9" s="4" t="s">
        <v>973</v>
      </c>
      <c r="B9" s="4" t="s">
        <v>427</v>
      </c>
    </row>
    <row r="10" spans="1:2">
      <c r="A10" s="4" t="s">
        <v>1024</v>
      </c>
      <c r="B10" s="4" t="s">
        <v>1025</v>
      </c>
    </row>
    <row r="11" spans="1:2">
      <c r="A11" s="4" t="s">
        <v>1026</v>
      </c>
      <c r="B11" s="7" t="n">
        <v>8.1400000000000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8</v>
      </c>
      <c r="D2" s="2" t="s">
        <v>39</v>
      </c>
    </row>
    <row r="3" spans="1:4">
      <c r="A3" s="3" t="s">
        <v>1028</v>
      </c>
    </row>
    <row r="4" spans="1:4">
      <c r="A4" s="4" t="s">
        <v>1029</v>
      </c>
      <c r="B4" s="6" t="n">
        <v>8840</v>
      </c>
      <c r="C4" s="6" t="n">
        <v>0</v>
      </c>
      <c r="D4" s="6" t="n">
        <v>0</v>
      </c>
    </row>
    <row r="5" spans="1:4">
      <c r="A5" s="4" t="s">
        <v>42</v>
      </c>
    </row>
    <row r="6" spans="1:4">
      <c r="A6" s="3" t="s">
        <v>1028</v>
      </c>
    </row>
    <row r="7" spans="1:4">
      <c r="A7" s="4" t="s">
        <v>1029</v>
      </c>
      <c r="B7" s="5" t="n">
        <v>921</v>
      </c>
      <c r="C7" s="5" t="n">
        <v>0</v>
      </c>
      <c r="D7" s="5" t="n">
        <v>0</v>
      </c>
    </row>
    <row r="8" spans="1:4">
      <c r="A8" s="4" t="s">
        <v>44</v>
      </c>
    </row>
    <row r="9" spans="1:4">
      <c r="A9" s="3" t="s">
        <v>1028</v>
      </c>
    </row>
    <row r="10" spans="1:4">
      <c r="A10" s="4" t="s">
        <v>1029</v>
      </c>
      <c r="B10" s="5" t="n">
        <v>6923</v>
      </c>
      <c r="C10" s="5" t="n">
        <v>0</v>
      </c>
      <c r="D10" s="5" t="n">
        <v>0</v>
      </c>
    </row>
    <row r="11" spans="1:4">
      <c r="A11" s="4" t="s">
        <v>45</v>
      </c>
    </row>
    <row r="12" spans="1:4">
      <c r="A12" s="3" t="s">
        <v>1028</v>
      </c>
    </row>
    <row r="13" spans="1:4">
      <c r="A13" s="4" t="s">
        <v>1029</v>
      </c>
      <c r="B13" s="6" t="n">
        <v>996</v>
      </c>
      <c r="C13" s="6" t="n">
        <v>0</v>
      </c>
      <c r="D13"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8"/>
    <col customWidth="1" max="7" min="7" width="21"/>
    <col customWidth="1" max="8" min="8" width="21"/>
    <col customWidth="1" max="9" min="9" width="21"/>
    <col customWidth="1" max="10" min="10" width="44"/>
    <col customWidth="1" max="11" min="11" width="21"/>
    <col customWidth="1" max="12" min="12" width="21"/>
    <col customWidth="1" max="13" min="13" width="21"/>
    <col customWidth="1" max="14" min="14" width="21"/>
  </cols>
  <sheetData>
    <row r="1" spans="1:14">
      <c r="A1" s="1" t="s">
        <v>1030</v>
      </c>
      <c r="B1" s="2" t="s">
        <v>1031</v>
      </c>
      <c r="C1" s="2" t="s">
        <v>475</v>
      </c>
      <c r="D1" s="2" t="s">
        <v>1032</v>
      </c>
      <c r="E1" s="2" t="s">
        <v>480</v>
      </c>
      <c r="F1" s="2" t="s">
        <v>1033</v>
      </c>
      <c r="G1" s="2" t="s">
        <v>1034</v>
      </c>
      <c r="H1" s="2" t="s">
        <v>1035</v>
      </c>
      <c r="I1" s="2" t="s">
        <v>160</v>
      </c>
      <c r="J1" s="2" t="s">
        <v>1036</v>
      </c>
      <c r="K1" s="2" t="s">
        <v>160</v>
      </c>
      <c r="L1" s="2" t="s">
        <v>161</v>
      </c>
      <c r="M1" s="2" t="s">
        <v>1037</v>
      </c>
      <c r="N1" s="2" t="s">
        <v>1038</v>
      </c>
    </row>
    <row r="2" spans="1:14">
      <c r="A2" s="3" t="s">
        <v>1039</v>
      </c>
    </row>
    <row r="3" spans="1:14">
      <c r="A3" s="4" t="s">
        <v>1040</v>
      </c>
      <c r="J3" s="5" t="n">
        <v>2</v>
      </c>
    </row>
    <row r="4" spans="1:14">
      <c r="A4" s="4" t="s">
        <v>1041</v>
      </c>
      <c r="I4" s="6" t="n">
        <v>40000000</v>
      </c>
      <c r="J4" s="6" t="n">
        <v>39000000</v>
      </c>
      <c r="K4" s="6" t="n">
        <v>40000000</v>
      </c>
    </row>
    <row r="5" spans="1:14">
      <c r="A5" s="4" t="s">
        <v>97</v>
      </c>
      <c r="I5" s="5" t="n">
        <v>311000</v>
      </c>
      <c r="J5" s="5" t="n">
        <v>266000</v>
      </c>
      <c r="K5" s="5" t="n">
        <v>311000</v>
      </c>
    </row>
    <row r="6" spans="1:14">
      <c r="A6" s="4" t="s">
        <v>86</v>
      </c>
      <c r="I6" s="5" t="n">
        <v>16210000</v>
      </c>
      <c r="J6" s="6" t="n">
        <v>830000</v>
      </c>
      <c r="K6" s="5" t="n">
        <v>16210000</v>
      </c>
    </row>
    <row r="7" spans="1:14">
      <c r="A7" s="4" t="s">
        <v>526</v>
      </c>
    </row>
    <row r="8" spans="1:14">
      <c r="A8" s="3" t="s">
        <v>1039</v>
      </c>
    </row>
    <row r="9" spans="1:14">
      <c r="A9" s="4" t="s">
        <v>513</v>
      </c>
      <c r="C9" s="6" t="n">
        <v>77000000</v>
      </c>
    </row>
    <row r="10" spans="1:14">
      <c r="A10" s="4" t="s">
        <v>1042</v>
      </c>
      <c r="B10" s="6" t="n">
        <v>1000000</v>
      </c>
    </row>
    <row r="11" spans="1:14">
      <c r="A11" s="4" t="s">
        <v>1043</v>
      </c>
    </row>
    <row r="12" spans="1:14">
      <c r="A12" s="3" t="s">
        <v>1039</v>
      </c>
    </row>
    <row r="13" spans="1:14">
      <c r="A13" s="4" t="s">
        <v>1044</v>
      </c>
      <c r="J13" s="5" t="n">
        <v>2</v>
      </c>
    </row>
    <row r="14" spans="1:14">
      <c r="A14" s="4" t="s">
        <v>1045</v>
      </c>
    </row>
    <row r="15" spans="1:14">
      <c r="A15" s="3" t="s">
        <v>1039</v>
      </c>
    </row>
    <row r="16" spans="1:14">
      <c r="A16" s="4" t="s">
        <v>1046</v>
      </c>
      <c r="J16" s="6" t="n">
        <v>2000000</v>
      </c>
    </row>
    <row r="17" spans="1:14">
      <c r="A17" s="4" t="s">
        <v>1047</v>
      </c>
    </row>
    <row r="18" spans="1:14">
      <c r="A18" s="3" t="s">
        <v>1039</v>
      </c>
    </row>
    <row r="19" spans="1:14">
      <c r="A19" s="4" t="s">
        <v>1048</v>
      </c>
      <c r="J19" s="5" t="n">
        <v>2000000</v>
      </c>
      <c r="K19" s="5" t="n">
        <v>2000000</v>
      </c>
      <c r="L19" s="6" t="n">
        <v>2000000</v>
      </c>
    </row>
    <row r="20" spans="1:14">
      <c r="A20" s="4" t="s">
        <v>1049</v>
      </c>
    </row>
    <row r="21" spans="1:14">
      <c r="A21" s="3" t="s">
        <v>1039</v>
      </c>
    </row>
    <row r="22" spans="1:14">
      <c r="A22" s="4" t="s">
        <v>1050</v>
      </c>
      <c r="J22" s="5" t="n">
        <v>0</v>
      </c>
      <c r="K22" s="5" t="n">
        <v>800000</v>
      </c>
      <c r="L22" s="5" t="n">
        <v>1000000</v>
      </c>
    </row>
    <row r="23" spans="1:14">
      <c r="A23" s="4" t="s">
        <v>1051</v>
      </c>
    </row>
    <row r="24" spans="1:14">
      <c r="A24" s="3" t="s">
        <v>1039</v>
      </c>
    </row>
    <row r="25" spans="1:14">
      <c r="A25" s="4" t="s">
        <v>1050</v>
      </c>
      <c r="I25" s="5" t="n">
        <v>200000</v>
      </c>
      <c r="K25" s="5" t="n">
        <v>0</v>
      </c>
      <c r="L25" s="5" t="n">
        <v>0</v>
      </c>
    </row>
    <row r="26" spans="1:14">
      <c r="A26" s="4" t="s">
        <v>1052</v>
      </c>
      <c r="H26" s="4" t="s">
        <v>556</v>
      </c>
    </row>
    <row r="27" spans="1:14">
      <c r="A27" s="4" t="s">
        <v>1053</v>
      </c>
    </row>
    <row r="28" spans="1:14">
      <c r="A28" s="3" t="s">
        <v>1039</v>
      </c>
    </row>
    <row r="29" spans="1:14">
      <c r="A29" s="4" t="s">
        <v>1046</v>
      </c>
      <c r="H29" s="6" t="n">
        <v>100000</v>
      </c>
    </row>
    <row r="30" spans="1:14">
      <c r="A30" s="4" t="s">
        <v>1054</v>
      </c>
    </row>
    <row r="31" spans="1:14">
      <c r="A31" s="3" t="s">
        <v>1039</v>
      </c>
    </row>
    <row r="32" spans="1:14">
      <c r="A32" s="4" t="s">
        <v>1050</v>
      </c>
      <c r="L32" s="5" t="n">
        <v>100000</v>
      </c>
    </row>
    <row r="33" spans="1:14">
      <c r="A33" s="4" t="s">
        <v>1055</v>
      </c>
    </row>
    <row r="34" spans="1:14">
      <c r="A34" s="3" t="s">
        <v>1039</v>
      </c>
    </row>
    <row r="35" spans="1:14">
      <c r="A35" s="4" t="s">
        <v>1048</v>
      </c>
      <c r="J35" s="5" t="n">
        <v>1000000</v>
      </c>
      <c r="K35" s="5" t="n">
        <v>1000000</v>
      </c>
      <c r="L35" s="5" t="n">
        <v>1000000</v>
      </c>
    </row>
    <row r="36" spans="1:14">
      <c r="A36" s="4" t="s">
        <v>1056</v>
      </c>
    </row>
    <row r="37" spans="1:14">
      <c r="A37" s="3" t="s">
        <v>1039</v>
      </c>
    </row>
    <row r="38" spans="1:14">
      <c r="A38" s="4" t="s">
        <v>86</v>
      </c>
      <c r="I38" s="5" t="n">
        <v>10000000</v>
      </c>
      <c r="J38" s="5" t="n">
        <v>600000</v>
      </c>
      <c r="K38" s="5" t="n">
        <v>10000000</v>
      </c>
    </row>
    <row r="39" spans="1:14">
      <c r="A39" s="4" t="s">
        <v>1057</v>
      </c>
      <c r="I39" s="5" t="n">
        <v>600000</v>
      </c>
      <c r="J39" s="5" t="n">
        <v>800000</v>
      </c>
      <c r="K39" s="5" t="n">
        <v>600000</v>
      </c>
    </row>
    <row r="40" spans="1:14">
      <c r="A40" s="4" t="s">
        <v>1058</v>
      </c>
    </row>
    <row r="41" spans="1:14">
      <c r="A41" s="3" t="s">
        <v>1039</v>
      </c>
    </row>
    <row r="42" spans="1:14">
      <c r="A42" s="4" t="s">
        <v>1046</v>
      </c>
      <c r="J42" s="5" t="n">
        <v>2000000</v>
      </c>
    </row>
    <row r="43" spans="1:14">
      <c r="A43" s="4" t="s">
        <v>1059</v>
      </c>
    </row>
    <row r="44" spans="1:14">
      <c r="A44" s="3" t="s">
        <v>1039</v>
      </c>
    </row>
    <row r="45" spans="1:14">
      <c r="A45" s="4" t="s">
        <v>1050</v>
      </c>
      <c r="J45" s="5" t="n">
        <v>400000</v>
      </c>
      <c r="K45" s="5" t="n">
        <v>2000000</v>
      </c>
      <c r="L45" s="5" t="n">
        <v>2000000</v>
      </c>
    </row>
    <row r="46" spans="1:14">
      <c r="A46" s="4" t="s">
        <v>1060</v>
      </c>
    </row>
    <row r="47" spans="1:14">
      <c r="A47" s="3" t="s">
        <v>1039</v>
      </c>
    </row>
    <row r="48" spans="1:14">
      <c r="A48" s="4" t="s">
        <v>1048</v>
      </c>
      <c r="J48" s="5" t="n">
        <v>4000000</v>
      </c>
      <c r="K48" s="5" t="n">
        <v>10000000</v>
      </c>
      <c r="L48" s="5" t="n">
        <v>5000000</v>
      </c>
    </row>
    <row r="49" spans="1:14">
      <c r="A49" s="4" t="s">
        <v>1061</v>
      </c>
    </row>
    <row r="50" spans="1:14">
      <c r="A50" s="3" t="s">
        <v>1039</v>
      </c>
    </row>
    <row r="51" spans="1:14">
      <c r="A51" s="4" t="s">
        <v>1046</v>
      </c>
      <c r="F51" s="6" t="n">
        <v>25000000</v>
      </c>
    </row>
    <row r="52" spans="1:14">
      <c r="A52" s="4" t="s">
        <v>1062</v>
      </c>
      <c r="F52" s="5" t="n">
        <v>2</v>
      </c>
    </row>
    <row r="53" spans="1:14">
      <c r="A53" s="4" t="s">
        <v>1063</v>
      </c>
    </row>
    <row r="54" spans="1:14">
      <c r="A54" s="3" t="s">
        <v>1039</v>
      </c>
    </row>
    <row r="55" spans="1:14">
      <c r="A55" s="4" t="s">
        <v>1046</v>
      </c>
      <c r="F55" s="6" t="n">
        <v>5000000</v>
      </c>
    </row>
    <row r="56" spans="1:14">
      <c r="A56" s="4" t="s">
        <v>1064</v>
      </c>
    </row>
    <row r="57" spans="1:14">
      <c r="A57" s="3" t="s">
        <v>1039</v>
      </c>
    </row>
    <row r="58" spans="1:14">
      <c r="A58" s="4" t="s">
        <v>1046</v>
      </c>
      <c r="M58" s="6" t="n">
        <v>5000000</v>
      </c>
    </row>
    <row r="59" spans="1:14">
      <c r="A59" s="4" t="s">
        <v>1065</v>
      </c>
    </row>
    <row r="60" spans="1:14">
      <c r="A60" s="3" t="s">
        <v>1039</v>
      </c>
    </row>
    <row r="61" spans="1:14">
      <c r="A61" s="4" t="s">
        <v>1046</v>
      </c>
      <c r="D61" s="6" t="n">
        <v>5000000</v>
      </c>
    </row>
    <row r="62" spans="1:14">
      <c r="A62" s="4" t="s">
        <v>1066</v>
      </c>
    </row>
    <row r="63" spans="1:14">
      <c r="A63" s="3" t="s">
        <v>1039</v>
      </c>
    </row>
    <row r="64" spans="1:14">
      <c r="A64" s="4" t="s">
        <v>1046</v>
      </c>
      <c r="K64" s="5" t="n">
        <v>8000000</v>
      </c>
    </row>
    <row r="65" spans="1:14">
      <c r="A65" s="4" t="s">
        <v>1067</v>
      </c>
    </row>
    <row r="66" spans="1:14">
      <c r="A66" s="3" t="s">
        <v>1039</v>
      </c>
    </row>
    <row r="67" spans="1:14">
      <c r="A67" s="4" t="s">
        <v>1057</v>
      </c>
      <c r="I67" s="5" t="n">
        <v>11000000</v>
      </c>
      <c r="K67" s="5" t="n">
        <v>11000000</v>
      </c>
    </row>
    <row r="68" spans="1:14">
      <c r="A68" s="4" t="s">
        <v>1068</v>
      </c>
      <c r="I68" s="5" t="n">
        <v>15000000</v>
      </c>
      <c r="K68" s="5" t="n">
        <v>15000000</v>
      </c>
      <c r="N68" s="10" t="n">
        <v>12.5</v>
      </c>
    </row>
    <row r="69" spans="1:14">
      <c r="A69" s="4" t="s">
        <v>1069</v>
      </c>
      <c r="N69" s="4" t="s">
        <v>861</v>
      </c>
    </row>
    <row r="70" spans="1:14">
      <c r="A70" s="4" t="s">
        <v>1070</v>
      </c>
    </row>
    <row r="71" spans="1:14">
      <c r="A71" s="3" t="s">
        <v>1039</v>
      </c>
    </row>
    <row r="72" spans="1:14">
      <c r="A72" s="4" t="s">
        <v>1071</v>
      </c>
      <c r="J72" s="5" t="n">
        <v>200000</v>
      </c>
    </row>
    <row r="73" spans="1:14">
      <c r="A73" s="4" t="s">
        <v>1048</v>
      </c>
      <c r="J73" s="5" t="n">
        <v>100000</v>
      </c>
      <c r="K73" s="5" t="n">
        <v>100000</v>
      </c>
      <c r="L73" s="5" t="n">
        <v>100000</v>
      </c>
    </row>
    <row r="74" spans="1:14">
      <c r="A74" s="4" t="s">
        <v>1072</v>
      </c>
    </row>
    <row r="75" spans="1:14">
      <c r="A75" s="3" t="s">
        <v>1039</v>
      </c>
    </row>
    <row r="76" spans="1:14">
      <c r="A76" s="4" t="s">
        <v>1048</v>
      </c>
      <c r="G76" s="6" t="n">
        <v>10000000</v>
      </c>
    </row>
    <row r="77" spans="1:14">
      <c r="A77" s="4" t="s">
        <v>1073</v>
      </c>
    </row>
    <row r="78" spans="1:14">
      <c r="A78" s="3" t="s">
        <v>1039</v>
      </c>
    </row>
    <row r="79" spans="1:14">
      <c r="A79" s="4" t="s">
        <v>1048</v>
      </c>
      <c r="E79" s="6" t="n">
        <v>2000000</v>
      </c>
    </row>
    <row r="80" spans="1:14">
      <c r="A80" s="4" t="s">
        <v>1074</v>
      </c>
    </row>
    <row r="81" spans="1:14">
      <c r="A81" s="3" t="s">
        <v>1039</v>
      </c>
    </row>
    <row r="82" spans="1:14">
      <c r="A82" s="4" t="s">
        <v>1050</v>
      </c>
      <c r="J82" s="5" t="n">
        <v>700000</v>
      </c>
      <c r="K82" s="5" t="n">
        <v>300000</v>
      </c>
      <c r="L82" s="5" t="n">
        <v>300000</v>
      </c>
    </row>
    <row r="83" spans="1:14">
      <c r="A83" s="4" t="s">
        <v>86</v>
      </c>
      <c r="I83" s="5" t="n">
        <v>100000</v>
      </c>
      <c r="J83" s="5" t="n">
        <v>100000</v>
      </c>
      <c r="K83" s="5" t="n">
        <v>100000</v>
      </c>
    </row>
    <row r="84" spans="1:14">
      <c r="A84" s="4" t="s">
        <v>1075</v>
      </c>
    </row>
    <row r="85" spans="1:14">
      <c r="A85" s="3" t="s">
        <v>1039</v>
      </c>
    </row>
    <row r="86" spans="1:14">
      <c r="A86" s="4" t="s">
        <v>86</v>
      </c>
      <c r="I86" s="6" t="n">
        <v>6000000</v>
      </c>
      <c r="K86" s="5" t="n">
        <v>6000000</v>
      </c>
    </row>
    <row r="87" spans="1:14">
      <c r="A87" s="4" t="s">
        <v>1076</v>
      </c>
    </row>
    <row r="88" spans="1:14">
      <c r="A88" s="3" t="s">
        <v>1039</v>
      </c>
    </row>
    <row r="89" spans="1:14">
      <c r="A89" s="4" t="s">
        <v>1050</v>
      </c>
      <c r="J89" s="5" t="n">
        <v>5000000</v>
      </c>
      <c r="K89" s="5" t="n">
        <v>12000000</v>
      </c>
      <c r="L89" s="5" t="n">
        <v>15000000</v>
      </c>
    </row>
    <row r="90" spans="1:14">
      <c r="A90" s="4" t="s">
        <v>1077</v>
      </c>
    </row>
    <row r="91" spans="1:14">
      <c r="A91" s="3" t="s">
        <v>1039</v>
      </c>
    </row>
    <row r="92" spans="1:14">
      <c r="A92" s="4" t="s">
        <v>1050</v>
      </c>
      <c r="J92" s="5" t="n">
        <v>100000</v>
      </c>
      <c r="K92" s="6" t="n">
        <v>3000000</v>
      </c>
      <c r="L92" s="6" t="n">
        <v>16000000</v>
      </c>
    </row>
    <row r="93" spans="1:14">
      <c r="A93" s="4" t="s">
        <v>1078</v>
      </c>
    </row>
    <row r="94" spans="1:14">
      <c r="A94" s="3" t="s">
        <v>1039</v>
      </c>
    </row>
    <row r="95" spans="1:14">
      <c r="A95" s="4" t="s">
        <v>1057</v>
      </c>
      <c r="J9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59</v>
      </c>
    </row>
    <row r="2" spans="1:2">
      <c r="A2" s="3" t="s">
        <v>269</v>
      </c>
    </row>
    <row r="3" spans="1:2">
      <c r="A3" s="5" t="n">
        <v>2019</v>
      </c>
      <c r="B3" s="6" t="n">
        <v>5474</v>
      </c>
    </row>
    <row r="4" spans="1:2">
      <c r="A4" s="5" t="n">
        <v>2020</v>
      </c>
      <c r="B4" s="5" t="n">
        <v>5474</v>
      </c>
    </row>
    <row r="5" spans="1:2">
      <c r="A5" s="5" t="n">
        <v>2021</v>
      </c>
      <c r="B5" s="5" t="n">
        <v>5474</v>
      </c>
    </row>
    <row r="6" spans="1:2">
      <c r="A6" s="5" t="n">
        <v>2022</v>
      </c>
      <c r="B6" s="5" t="n">
        <v>5474</v>
      </c>
    </row>
    <row r="7" spans="1:2">
      <c r="A7" s="5" t="n">
        <v>2023</v>
      </c>
      <c r="B7" s="5" t="n">
        <v>5474</v>
      </c>
    </row>
    <row r="8" spans="1:2">
      <c r="A8" s="4" t="s">
        <v>804</v>
      </c>
      <c r="B8" s="5" t="n">
        <v>107196</v>
      </c>
    </row>
    <row r="9" spans="1:2">
      <c r="A9" s="4" t="s">
        <v>133</v>
      </c>
      <c r="B9" s="6" t="n">
        <v>1345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0</v>
      </c>
      <c r="B1" s="2" t="s">
        <v>1</v>
      </c>
    </row>
    <row r="2" spans="1:4">
      <c r="B2" s="2" t="s">
        <v>2</v>
      </c>
      <c r="C2" s="2" t="s">
        <v>38</v>
      </c>
      <c r="D2" s="2" t="s">
        <v>39</v>
      </c>
    </row>
    <row r="3" spans="1:4">
      <c r="A3" s="3" t="s">
        <v>272</v>
      </c>
    </row>
    <row r="4" spans="1:4">
      <c r="A4" s="4" t="s">
        <v>1081</v>
      </c>
      <c r="B4" s="6" t="n">
        <v>7000</v>
      </c>
      <c r="C4" s="6" t="n">
        <v>3000</v>
      </c>
      <c r="D4" s="6" t="n">
        <v>2000</v>
      </c>
    </row>
    <row r="5" spans="1:4">
      <c r="A5" s="4" t="s">
        <v>1082</v>
      </c>
      <c r="B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1083</v>
      </c>
      <c r="B1" s="2" t="s">
        <v>1</v>
      </c>
    </row>
    <row r="2" spans="1:2">
      <c r="B2" s="2" t="s">
        <v>1084</v>
      </c>
    </row>
    <row r="3" spans="1:2">
      <c r="A3" s="3" t="s">
        <v>275</v>
      </c>
    </row>
    <row r="4" spans="1:2">
      <c r="A4" s="4" t="s">
        <v>1085</v>
      </c>
      <c r="B4" s="5" t="n">
        <v>2</v>
      </c>
    </row>
    <row r="5" spans="1:2">
      <c r="A5" s="4" t="s">
        <v>1086</v>
      </c>
      <c r="B5" s="5" t="n">
        <v>2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631</v>
      </c>
      <c r="J1" s="2" t="s">
        <v>1</v>
      </c>
    </row>
    <row r="2" spans="1:12">
      <c r="B2" s="2" t="s">
        <v>2</v>
      </c>
      <c r="C2" s="2" t="s">
        <v>716</v>
      </c>
      <c r="D2" s="2" t="s">
        <v>4</v>
      </c>
      <c r="E2" s="2" t="s">
        <v>632</v>
      </c>
      <c r="F2" s="2" t="s">
        <v>38</v>
      </c>
      <c r="G2" s="2" t="s">
        <v>717</v>
      </c>
      <c r="H2" s="2" t="s">
        <v>718</v>
      </c>
      <c r="I2" s="2" t="s">
        <v>719</v>
      </c>
      <c r="J2" s="2" t="s">
        <v>2</v>
      </c>
      <c r="K2" s="2" t="s">
        <v>38</v>
      </c>
      <c r="L2" s="2" t="s">
        <v>39</v>
      </c>
    </row>
    <row r="3" spans="1:12">
      <c r="A3" s="3" t="s">
        <v>1088</v>
      </c>
    </row>
    <row r="4" spans="1:12">
      <c r="A4" s="4" t="s">
        <v>41</v>
      </c>
      <c r="B4" s="6" t="n">
        <v>497528</v>
      </c>
      <c r="C4" s="6" t="n">
        <v>476487</v>
      </c>
      <c r="D4" s="6" t="n">
        <v>413787</v>
      </c>
      <c r="E4" s="6" t="n">
        <v>275189</v>
      </c>
      <c r="F4" s="6" t="n">
        <v>293369</v>
      </c>
      <c r="G4" s="6" t="n">
        <v>254733</v>
      </c>
      <c r="H4" s="6" t="n">
        <v>259871</v>
      </c>
      <c r="I4" s="6" t="n">
        <v>225681</v>
      </c>
      <c r="J4" s="6" t="n">
        <v>1662991</v>
      </c>
      <c r="K4" s="6" t="n">
        <v>1033654</v>
      </c>
      <c r="L4" s="6" t="n">
        <v>1018225</v>
      </c>
    </row>
    <row r="5" spans="1:12">
      <c r="A5" s="4" t="s">
        <v>42</v>
      </c>
      <c r="J5" s="5" t="n">
        <v>946588</v>
      </c>
      <c r="K5" s="5" t="n">
        <v>507476</v>
      </c>
      <c r="L5" s="5" t="n">
        <v>420770</v>
      </c>
    </row>
    <row r="6" spans="1:12">
      <c r="A6" s="4" t="s">
        <v>43</v>
      </c>
      <c r="B6" s="6" t="n">
        <v>193408</v>
      </c>
      <c r="C6" s="6" t="n">
        <v>200105</v>
      </c>
      <c r="D6" s="6" t="n">
        <v>178295</v>
      </c>
      <c r="E6" s="6" t="n">
        <v>144595</v>
      </c>
      <c r="F6" s="6" t="n">
        <v>151416</v>
      </c>
      <c r="G6" s="6" t="n">
        <v>135013</v>
      </c>
      <c r="H6" s="6" t="n">
        <v>123733</v>
      </c>
      <c r="I6" s="6" t="n">
        <v>116016</v>
      </c>
      <c r="J6" s="5" t="n">
        <v>716403</v>
      </c>
      <c r="K6" s="5" t="n">
        <v>526178</v>
      </c>
      <c r="L6" s="5" t="n">
        <v>597455</v>
      </c>
    </row>
    <row r="7" spans="1:12">
      <c r="A7" s="4" t="s">
        <v>44</v>
      </c>
      <c r="J7" s="5" t="n">
        <v>230435</v>
      </c>
      <c r="K7" s="5" t="n">
        <v>109046</v>
      </c>
      <c r="L7" s="5" t="n">
        <v>118757</v>
      </c>
    </row>
    <row r="8" spans="1:12">
      <c r="A8" s="4" t="s">
        <v>45</v>
      </c>
      <c r="J8" s="5" t="n">
        <v>194190</v>
      </c>
      <c r="K8" s="5" t="n">
        <v>171420</v>
      </c>
      <c r="L8" s="5" t="n">
        <v>179019</v>
      </c>
    </row>
    <row r="9" spans="1:12">
      <c r="A9" s="4" t="s">
        <v>46</v>
      </c>
      <c r="J9" s="5" t="n">
        <v>39259</v>
      </c>
      <c r="K9" s="5" t="n">
        <v>0</v>
      </c>
      <c r="L9" s="5" t="n">
        <v>0</v>
      </c>
    </row>
    <row r="10" spans="1:12">
      <c r="A10" s="4" t="s">
        <v>47</v>
      </c>
      <c r="J10" s="5" t="n">
        <v>221818</v>
      </c>
      <c r="K10" s="5" t="n">
        <v>9403</v>
      </c>
      <c r="L10" s="5" t="n">
        <v>70</v>
      </c>
    </row>
    <row r="11" spans="1:12">
      <c r="A11" s="4" t="s">
        <v>48</v>
      </c>
      <c r="J11" s="5" t="n">
        <v>56413</v>
      </c>
      <c r="K11" s="5" t="n">
        <v>0</v>
      </c>
      <c r="L11" s="5" t="n">
        <v>0</v>
      </c>
    </row>
    <row r="12" spans="1:12">
      <c r="A12" s="4" t="s">
        <v>50</v>
      </c>
      <c r="J12" s="5" t="n">
        <v>16261</v>
      </c>
      <c r="K12" s="5" t="n">
        <v>20518</v>
      </c>
      <c r="L12" s="5" t="n">
        <v>25728</v>
      </c>
    </row>
    <row r="13" spans="1:12">
      <c r="A13" s="4" t="s">
        <v>1089</v>
      </c>
      <c r="J13" s="5" t="n">
        <v>-22300</v>
      </c>
      <c r="K13" s="5" t="n">
        <v>-29312</v>
      </c>
      <c r="L13" s="5" t="n">
        <v>-11000</v>
      </c>
    </row>
    <row r="14" spans="1:12">
      <c r="A14" s="4" t="s">
        <v>51</v>
      </c>
      <c r="J14" s="5" t="n">
        <v>-19673</v>
      </c>
      <c r="K14" s="5" t="n">
        <v>245103</v>
      </c>
      <c r="L14" s="5" t="n">
        <v>284881</v>
      </c>
    </row>
    <row r="15" spans="1:12">
      <c r="A15" s="4" t="s">
        <v>614</v>
      </c>
    </row>
    <row r="16" spans="1:12">
      <c r="A16" s="3" t="s">
        <v>1088</v>
      </c>
    </row>
    <row r="17" spans="1:12">
      <c r="A17" s="4" t="s">
        <v>41</v>
      </c>
      <c r="J17" s="5" t="n">
        <v>1439031</v>
      </c>
      <c r="K17" s="5" t="n">
        <v>1033654</v>
      </c>
      <c r="L17" s="5" t="n">
        <v>1018225</v>
      </c>
    </row>
    <row r="18" spans="1:12">
      <c r="A18" s="4" t="s">
        <v>42</v>
      </c>
      <c r="J18" s="5" t="n">
        <v>842996</v>
      </c>
      <c r="K18" s="5" t="n">
        <v>507476</v>
      </c>
      <c r="L18" s="5" t="n">
        <v>420770</v>
      </c>
    </row>
    <row r="19" spans="1:12">
      <c r="A19" s="4" t="s">
        <v>43</v>
      </c>
      <c r="J19" s="5" t="n">
        <v>596035</v>
      </c>
      <c r="K19" s="5" t="n">
        <v>526178</v>
      </c>
      <c r="L19" s="5" t="n">
        <v>597455</v>
      </c>
    </row>
    <row r="20" spans="1:12">
      <c r="A20" s="4" t="s">
        <v>44</v>
      </c>
      <c r="J20" s="5" t="n">
        <v>68426</v>
      </c>
      <c r="K20" s="5" t="n">
        <v>56050</v>
      </c>
      <c r="L20" s="5" t="n">
        <v>69540</v>
      </c>
    </row>
    <row r="21" spans="1:12">
      <c r="A21" s="4" t="s">
        <v>45</v>
      </c>
      <c r="J21" s="5" t="n">
        <v>183412</v>
      </c>
      <c r="K21" s="5" t="n">
        <v>171420</v>
      </c>
      <c r="L21" s="5" t="n">
        <v>179019</v>
      </c>
    </row>
    <row r="22" spans="1:12">
      <c r="A22" s="4" t="s">
        <v>46</v>
      </c>
      <c r="J22" s="5" t="n">
        <v>39259</v>
      </c>
    </row>
    <row r="23" spans="1:12">
      <c r="A23" s="4" t="s">
        <v>47</v>
      </c>
      <c r="J23" s="5" t="n">
        <v>114622</v>
      </c>
      <c r="K23" s="5" t="n">
        <v>0</v>
      </c>
      <c r="L23" s="5" t="n">
        <v>0</v>
      </c>
    </row>
    <row r="24" spans="1:12">
      <c r="A24" s="4" t="s">
        <v>48</v>
      </c>
      <c r="J24" s="5" t="n">
        <v>33943</v>
      </c>
      <c r="K24" s="5" t="n">
        <v>0</v>
      </c>
      <c r="L24" s="5" t="n">
        <v>0</v>
      </c>
    </row>
    <row r="25" spans="1:12">
      <c r="A25" s="4" t="s">
        <v>50</v>
      </c>
      <c r="J25" s="5" t="n">
        <v>15772</v>
      </c>
      <c r="K25" s="5" t="n">
        <v>20518</v>
      </c>
      <c r="L25" s="5" t="n">
        <v>25728</v>
      </c>
    </row>
    <row r="26" spans="1:12">
      <c r="A26" s="4" t="s">
        <v>1089</v>
      </c>
      <c r="J26" s="5" t="n">
        <v>-22300</v>
      </c>
      <c r="K26" s="5" t="n">
        <v>-29312</v>
      </c>
      <c r="L26" s="5" t="n">
        <v>-11000</v>
      </c>
    </row>
    <row r="27" spans="1:12">
      <c r="A27" s="4" t="s">
        <v>51</v>
      </c>
      <c r="J27" s="5" t="n">
        <v>162901</v>
      </c>
      <c r="K27" s="5" t="n">
        <v>307502</v>
      </c>
      <c r="L27" s="5" t="n">
        <v>334168</v>
      </c>
    </row>
    <row r="28" spans="1:12">
      <c r="A28" s="4" t="s">
        <v>615</v>
      </c>
    </row>
    <row r="29" spans="1:12">
      <c r="A29" s="3" t="s">
        <v>1088</v>
      </c>
    </row>
    <row r="30" spans="1:12">
      <c r="A30" s="4" t="s">
        <v>41</v>
      </c>
      <c r="J30" s="5" t="n">
        <v>223960</v>
      </c>
      <c r="K30" s="5" t="n">
        <v>0</v>
      </c>
      <c r="L30" s="5" t="n">
        <v>0</v>
      </c>
    </row>
    <row r="31" spans="1:12">
      <c r="A31" s="4" t="s">
        <v>42</v>
      </c>
      <c r="J31" s="5" t="n">
        <v>103592</v>
      </c>
      <c r="K31" s="5" t="n">
        <v>0</v>
      </c>
      <c r="L31" s="5" t="n">
        <v>0</v>
      </c>
    </row>
    <row r="32" spans="1:12">
      <c r="A32" s="4" t="s">
        <v>43</v>
      </c>
      <c r="J32" s="5" t="n">
        <v>120368</v>
      </c>
      <c r="K32" s="5" t="n">
        <v>0</v>
      </c>
      <c r="L32" s="5" t="n">
        <v>0</v>
      </c>
    </row>
    <row r="33" spans="1:12">
      <c r="A33" s="4" t="s">
        <v>44</v>
      </c>
      <c r="J33" s="5" t="n">
        <v>49465</v>
      </c>
      <c r="K33" s="5" t="n">
        <v>0</v>
      </c>
      <c r="L33" s="5" t="n">
        <v>0</v>
      </c>
    </row>
    <row r="34" spans="1:12">
      <c r="A34" s="4" t="s">
        <v>45</v>
      </c>
      <c r="J34" s="5" t="n">
        <v>10778</v>
      </c>
      <c r="K34" s="5" t="n">
        <v>0</v>
      </c>
      <c r="L34" s="5" t="n">
        <v>0</v>
      </c>
    </row>
    <row r="35" spans="1:12">
      <c r="A35" s="4" t="s">
        <v>46</v>
      </c>
      <c r="J35" s="5" t="n">
        <v>0</v>
      </c>
    </row>
    <row r="36" spans="1:12">
      <c r="A36" s="4" t="s">
        <v>47</v>
      </c>
      <c r="J36" s="5" t="n">
        <v>0</v>
      </c>
      <c r="K36" s="5" t="n">
        <v>0</v>
      </c>
      <c r="L36" s="5" t="n">
        <v>0</v>
      </c>
    </row>
    <row r="37" spans="1:12">
      <c r="A37" s="4" t="s">
        <v>48</v>
      </c>
      <c r="J37" s="5" t="n">
        <v>4076</v>
      </c>
      <c r="K37" s="5" t="n">
        <v>0</v>
      </c>
      <c r="L37" s="5" t="n">
        <v>0</v>
      </c>
    </row>
    <row r="38" spans="1:12">
      <c r="A38" s="4" t="s">
        <v>50</v>
      </c>
      <c r="J38" s="5" t="n">
        <v>489</v>
      </c>
      <c r="K38" s="5" t="n">
        <v>0</v>
      </c>
      <c r="L38" s="5" t="n">
        <v>0</v>
      </c>
    </row>
    <row r="39" spans="1:12">
      <c r="A39" s="4" t="s">
        <v>1089</v>
      </c>
      <c r="J39" s="5" t="n">
        <v>0</v>
      </c>
      <c r="K39" s="5" t="n">
        <v>0</v>
      </c>
      <c r="L39" s="5" t="n">
        <v>0</v>
      </c>
    </row>
    <row r="40" spans="1:12">
      <c r="A40" s="4" t="s">
        <v>51</v>
      </c>
      <c r="J40" s="5" t="n">
        <v>55560</v>
      </c>
      <c r="K40" s="5" t="n">
        <v>0</v>
      </c>
      <c r="L40" s="5" t="n">
        <v>0</v>
      </c>
    </row>
    <row r="41" spans="1:12">
      <c r="A41" s="4" t="s">
        <v>1090</v>
      </c>
    </row>
    <row r="42" spans="1:12">
      <c r="A42" s="3" t="s">
        <v>1088</v>
      </c>
    </row>
    <row r="43" spans="1:12">
      <c r="A43" s="4" t="s">
        <v>41</v>
      </c>
      <c r="J43" s="5" t="n">
        <v>0</v>
      </c>
      <c r="K43" s="5" t="n">
        <v>0</v>
      </c>
      <c r="L43" s="5" t="n">
        <v>0</v>
      </c>
    </row>
    <row r="44" spans="1:12">
      <c r="A44" s="4" t="s">
        <v>42</v>
      </c>
      <c r="J44" s="5" t="n">
        <v>0</v>
      </c>
      <c r="K44" s="5" t="n">
        <v>0</v>
      </c>
      <c r="L44" s="5" t="n">
        <v>0</v>
      </c>
    </row>
    <row r="45" spans="1:12">
      <c r="A45" s="4" t="s">
        <v>43</v>
      </c>
      <c r="J45" s="5" t="n">
        <v>0</v>
      </c>
      <c r="K45" s="5" t="n">
        <v>0</v>
      </c>
      <c r="L45" s="5" t="n">
        <v>0</v>
      </c>
    </row>
    <row r="46" spans="1:12">
      <c r="A46" s="4" t="s">
        <v>44</v>
      </c>
      <c r="J46" s="5" t="n">
        <v>112544</v>
      </c>
      <c r="K46" s="5" t="n">
        <v>52996</v>
      </c>
      <c r="L46" s="5" t="n">
        <v>49217</v>
      </c>
    </row>
    <row r="47" spans="1:12">
      <c r="A47" s="4" t="s">
        <v>45</v>
      </c>
      <c r="J47" s="5" t="n">
        <v>0</v>
      </c>
      <c r="K47" s="5" t="n">
        <v>0</v>
      </c>
      <c r="L47" s="5" t="n">
        <v>0</v>
      </c>
    </row>
    <row r="48" spans="1:12">
      <c r="A48" s="4" t="s">
        <v>46</v>
      </c>
      <c r="J48" s="5" t="n">
        <v>0</v>
      </c>
    </row>
    <row r="49" spans="1:12">
      <c r="A49" s="4" t="s">
        <v>47</v>
      </c>
      <c r="J49" s="5" t="n">
        <v>107196</v>
      </c>
      <c r="K49" s="5" t="n">
        <v>9403</v>
      </c>
      <c r="L49" s="5" t="n">
        <v>70</v>
      </c>
    </row>
    <row r="50" spans="1:12">
      <c r="A50" s="4" t="s">
        <v>48</v>
      </c>
      <c r="J50" s="5" t="n">
        <v>18394</v>
      </c>
      <c r="K50" s="5" t="n">
        <v>0</v>
      </c>
      <c r="L50" s="5" t="n">
        <v>0</v>
      </c>
    </row>
    <row r="51" spans="1:12">
      <c r="A51" s="4" t="s">
        <v>50</v>
      </c>
      <c r="J51" s="5" t="n">
        <v>0</v>
      </c>
      <c r="K51" s="5" t="n">
        <v>0</v>
      </c>
      <c r="L51" s="5" t="n">
        <v>0</v>
      </c>
    </row>
    <row r="52" spans="1:12">
      <c r="A52" s="4" t="s">
        <v>1089</v>
      </c>
      <c r="J52" s="5" t="n">
        <v>0</v>
      </c>
      <c r="K52" s="5" t="n">
        <v>0</v>
      </c>
      <c r="L52" s="5" t="n">
        <v>0</v>
      </c>
    </row>
    <row r="53" spans="1:12">
      <c r="A53" s="4" t="s">
        <v>51</v>
      </c>
      <c r="J53" s="6" t="n">
        <v>-238134</v>
      </c>
      <c r="K53" s="6" t="n">
        <v>-62399</v>
      </c>
      <c r="L53" s="6" t="n">
        <v>-4928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631</v>
      </c>
      <c r="J1" s="2" t="s">
        <v>1</v>
      </c>
    </row>
    <row r="2" spans="1:12">
      <c r="B2" s="2" t="s">
        <v>2</v>
      </c>
      <c r="C2" s="2" t="s">
        <v>716</v>
      </c>
      <c r="D2" s="2" t="s">
        <v>4</v>
      </c>
      <c r="E2" s="2" t="s">
        <v>632</v>
      </c>
      <c r="F2" s="2" t="s">
        <v>38</v>
      </c>
      <c r="G2" s="2" t="s">
        <v>717</v>
      </c>
      <c r="H2" s="2" t="s">
        <v>718</v>
      </c>
      <c r="I2" s="2" t="s">
        <v>719</v>
      </c>
      <c r="J2" s="2" t="s">
        <v>2</v>
      </c>
      <c r="K2" s="2" t="s">
        <v>38</v>
      </c>
      <c r="L2" s="2" t="s">
        <v>39</v>
      </c>
    </row>
    <row r="3" spans="1:12">
      <c r="A3" s="3" t="s">
        <v>1092</v>
      </c>
    </row>
    <row r="4" spans="1:12">
      <c r="A4" s="4" t="s">
        <v>41</v>
      </c>
      <c r="B4" s="6" t="n">
        <v>497528</v>
      </c>
      <c r="C4" s="6" t="n">
        <v>476487</v>
      </c>
      <c r="D4" s="6" t="n">
        <v>413787</v>
      </c>
      <c r="E4" s="6" t="n">
        <v>275189</v>
      </c>
      <c r="F4" s="6" t="n">
        <v>293369</v>
      </c>
      <c r="G4" s="6" t="n">
        <v>254733</v>
      </c>
      <c r="H4" s="6" t="n">
        <v>259871</v>
      </c>
      <c r="I4" s="6" t="n">
        <v>225681</v>
      </c>
      <c r="J4" s="6" t="n">
        <v>1662991</v>
      </c>
      <c r="K4" s="6" t="n">
        <v>1033654</v>
      </c>
      <c r="L4" s="6" t="n">
        <v>1018225</v>
      </c>
    </row>
    <row r="5" spans="1:12">
      <c r="A5" s="4" t="s">
        <v>1093</v>
      </c>
    </row>
    <row r="6" spans="1:12">
      <c r="A6" s="3" t="s">
        <v>1092</v>
      </c>
    </row>
    <row r="7" spans="1:12">
      <c r="A7" s="4" t="s">
        <v>41</v>
      </c>
      <c r="J7" s="5" t="n">
        <v>130920</v>
      </c>
      <c r="K7" s="5" t="n">
        <v>130480</v>
      </c>
      <c r="L7" s="5" t="n">
        <v>53025</v>
      </c>
    </row>
    <row r="8" spans="1:12">
      <c r="A8" s="4" t="s">
        <v>1094</v>
      </c>
    </row>
    <row r="9" spans="1:12">
      <c r="A9" s="3" t="s">
        <v>1092</v>
      </c>
    </row>
    <row r="10" spans="1:12">
      <c r="A10" s="4" t="s">
        <v>41</v>
      </c>
      <c r="J10" s="5" t="n">
        <v>103131</v>
      </c>
      <c r="K10" s="5" t="n">
        <v>94395</v>
      </c>
      <c r="L10" s="5" t="n">
        <v>71672</v>
      </c>
    </row>
    <row r="11" spans="1:12">
      <c r="A11" s="4" t="s">
        <v>1095</v>
      </c>
    </row>
    <row r="12" spans="1:12">
      <c r="A12" s="3" t="s">
        <v>1092</v>
      </c>
    </row>
    <row r="13" spans="1:12">
      <c r="A13" s="4" t="s">
        <v>41</v>
      </c>
      <c r="J13" s="5" t="n">
        <v>95541</v>
      </c>
    </row>
    <row r="14" spans="1:12">
      <c r="A14" s="4" t="s">
        <v>1096</v>
      </c>
    </row>
    <row r="15" spans="1:12">
      <c r="A15" s="3" t="s">
        <v>1092</v>
      </c>
    </row>
    <row r="16" spans="1:12">
      <c r="A16" s="4" t="s">
        <v>41</v>
      </c>
      <c r="J16" s="5" t="n">
        <v>78541</v>
      </c>
      <c r="K16" s="5" t="n">
        <v>79674</v>
      </c>
    </row>
    <row r="17" spans="1:12">
      <c r="A17" s="4" t="s">
        <v>1097</v>
      </c>
    </row>
    <row r="18" spans="1:12">
      <c r="A18" s="3" t="s">
        <v>1092</v>
      </c>
    </row>
    <row r="19" spans="1:12">
      <c r="A19" s="4" t="s">
        <v>41</v>
      </c>
      <c r="J19" s="6" t="n">
        <v>67529</v>
      </c>
    </row>
    <row r="20" spans="1:12">
      <c r="A20" s="4" t="s">
        <v>1098</v>
      </c>
    </row>
    <row r="21" spans="1:12">
      <c r="A21" s="3" t="s">
        <v>1092</v>
      </c>
    </row>
    <row r="22" spans="1:12">
      <c r="A22" s="4" t="s">
        <v>41</v>
      </c>
      <c r="K22" s="5" t="n">
        <v>37240</v>
      </c>
    </row>
    <row r="23" spans="1:12">
      <c r="A23" s="4" t="s">
        <v>1099</v>
      </c>
    </row>
    <row r="24" spans="1:12">
      <c r="A24" s="3" t="s">
        <v>1092</v>
      </c>
    </row>
    <row r="25" spans="1:12">
      <c r="A25" s="4" t="s">
        <v>41</v>
      </c>
      <c r="K25" s="6" t="n">
        <v>31283</v>
      </c>
    </row>
    <row r="26" spans="1:12">
      <c r="A26" s="4" t="s">
        <v>1100</v>
      </c>
    </row>
    <row r="27" spans="1:12">
      <c r="A27" s="3" t="s">
        <v>1092</v>
      </c>
    </row>
    <row r="28" spans="1:12">
      <c r="A28" s="4" t="s">
        <v>41</v>
      </c>
      <c r="L28" s="5" t="n">
        <v>121832</v>
      </c>
    </row>
    <row r="29" spans="1:12">
      <c r="A29" s="4" t="s">
        <v>1101</v>
      </c>
    </row>
    <row r="30" spans="1:12">
      <c r="A30" s="3" t="s">
        <v>1092</v>
      </c>
    </row>
    <row r="31" spans="1:12">
      <c r="A31" s="4" t="s">
        <v>41</v>
      </c>
      <c r="L31" s="5" t="n">
        <v>33698</v>
      </c>
    </row>
    <row r="32" spans="1:12">
      <c r="A32" s="4" t="s">
        <v>1102</v>
      </c>
    </row>
    <row r="33" spans="1:12">
      <c r="A33" s="3" t="s">
        <v>1092</v>
      </c>
    </row>
    <row r="34" spans="1:12">
      <c r="A34" s="4" t="s">
        <v>41</v>
      </c>
      <c r="L34" s="6" t="n">
        <v>33420</v>
      </c>
    </row>
    <row r="35" spans="1:12">
      <c r="A35" s="4" t="s">
        <v>1103</v>
      </c>
    </row>
    <row r="36" spans="1:12">
      <c r="A36" s="3" t="s">
        <v>1092</v>
      </c>
    </row>
    <row r="37" spans="1:12">
      <c r="A37" s="4" t="s">
        <v>567</v>
      </c>
      <c r="J37" s="4" t="s">
        <v>1104</v>
      </c>
      <c r="K37" s="4" t="s">
        <v>1105</v>
      </c>
      <c r="L37" s="4" t="s">
        <v>459</v>
      </c>
    </row>
    <row r="38" spans="1:12">
      <c r="A38" s="4" t="s">
        <v>1106</v>
      </c>
    </row>
    <row r="39" spans="1:12">
      <c r="A39" s="3" t="s">
        <v>1092</v>
      </c>
    </row>
    <row r="40" spans="1:12">
      <c r="A40" s="4" t="s">
        <v>567</v>
      </c>
      <c r="J40" s="4" t="s">
        <v>1107</v>
      </c>
      <c r="K40" s="4" t="s">
        <v>1108</v>
      </c>
      <c r="L40" s="4" t="s">
        <v>1109</v>
      </c>
    </row>
    <row r="41" spans="1:12">
      <c r="A41" s="4" t="s">
        <v>1110</v>
      </c>
    </row>
    <row r="42" spans="1:12">
      <c r="A42" s="3" t="s">
        <v>1092</v>
      </c>
    </row>
    <row r="43" spans="1:12">
      <c r="A43" s="4" t="s">
        <v>567</v>
      </c>
      <c r="J43" s="4" t="s">
        <v>1107</v>
      </c>
    </row>
    <row r="44" spans="1:12">
      <c r="A44" s="4" t="s">
        <v>1111</v>
      </c>
    </row>
    <row r="45" spans="1:12">
      <c r="A45" s="3" t="s">
        <v>1092</v>
      </c>
    </row>
    <row r="46" spans="1:12">
      <c r="A46" s="4" t="s">
        <v>567</v>
      </c>
      <c r="J46" s="4" t="s">
        <v>459</v>
      </c>
      <c r="K46" s="4" t="s">
        <v>1104</v>
      </c>
    </row>
    <row r="47" spans="1:12">
      <c r="A47" s="4" t="s">
        <v>1112</v>
      </c>
    </row>
    <row r="48" spans="1:12">
      <c r="A48" s="3" t="s">
        <v>1092</v>
      </c>
    </row>
    <row r="49" spans="1:12">
      <c r="A49" s="4" t="s">
        <v>567</v>
      </c>
      <c r="J49" s="4" t="s">
        <v>1113</v>
      </c>
    </row>
    <row r="50" spans="1:12">
      <c r="A50" s="4" t="s">
        <v>1114</v>
      </c>
    </row>
    <row r="51" spans="1:12">
      <c r="A51" s="3" t="s">
        <v>1092</v>
      </c>
    </row>
    <row r="52" spans="1:12">
      <c r="A52" s="4" t="s">
        <v>567</v>
      </c>
      <c r="K52" s="4" t="s">
        <v>1113</v>
      </c>
    </row>
    <row r="53" spans="1:12">
      <c r="A53" s="4" t="s">
        <v>1115</v>
      </c>
    </row>
    <row r="54" spans="1:12">
      <c r="A54" s="3" t="s">
        <v>1092</v>
      </c>
    </row>
    <row r="55" spans="1:12">
      <c r="A55" s="4" t="s">
        <v>567</v>
      </c>
      <c r="K55" s="4" t="s">
        <v>528</v>
      </c>
    </row>
    <row r="56" spans="1:12">
      <c r="A56" s="4" t="s">
        <v>1116</v>
      </c>
    </row>
    <row r="57" spans="1:12">
      <c r="A57" s="3" t="s">
        <v>1092</v>
      </c>
    </row>
    <row r="58" spans="1:12">
      <c r="A58" s="4" t="s">
        <v>567</v>
      </c>
      <c r="L58" s="4" t="s">
        <v>1117</v>
      </c>
    </row>
    <row r="59" spans="1:12">
      <c r="A59" s="4" t="s">
        <v>1118</v>
      </c>
    </row>
    <row r="60" spans="1:12">
      <c r="A60" s="3" t="s">
        <v>1092</v>
      </c>
    </row>
    <row r="61" spans="1:12">
      <c r="A61" s="4" t="s">
        <v>567</v>
      </c>
      <c r="L61" s="4" t="s">
        <v>528</v>
      </c>
    </row>
    <row r="62" spans="1:12">
      <c r="A62" s="4" t="s">
        <v>1119</v>
      </c>
    </row>
    <row r="63" spans="1:12">
      <c r="A63" s="3" t="s">
        <v>1092</v>
      </c>
    </row>
    <row r="64" spans="1:12">
      <c r="A64" s="4" t="s">
        <v>567</v>
      </c>
      <c r="L64" s="4" t="s">
        <v>5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20</v>
      </c>
      <c r="B1" s="2" t="s">
        <v>631</v>
      </c>
      <c r="J1" s="2" t="s">
        <v>1121</v>
      </c>
      <c r="K1" s="2" t="s">
        <v>1</v>
      </c>
    </row>
    <row r="2" spans="1:13">
      <c r="B2" s="2" t="s">
        <v>2</v>
      </c>
      <c r="C2" s="2" t="s">
        <v>716</v>
      </c>
      <c r="D2" s="2" t="s">
        <v>4</v>
      </c>
      <c r="E2" s="2" t="s">
        <v>632</v>
      </c>
      <c r="F2" s="2" t="s">
        <v>38</v>
      </c>
      <c r="G2" s="2" t="s">
        <v>717</v>
      </c>
      <c r="H2" s="2" t="s">
        <v>718</v>
      </c>
      <c r="I2" s="2" t="s">
        <v>719</v>
      </c>
      <c r="J2" s="2" t="s">
        <v>1122</v>
      </c>
      <c r="K2" s="2" t="s">
        <v>2</v>
      </c>
      <c r="L2" s="2" t="s">
        <v>38</v>
      </c>
      <c r="M2" s="2" t="s">
        <v>39</v>
      </c>
    </row>
    <row r="3" spans="1:13">
      <c r="A3" s="3" t="s">
        <v>278</v>
      </c>
    </row>
    <row r="4" spans="1:13">
      <c r="A4" s="4" t="s">
        <v>41</v>
      </c>
      <c r="B4" s="6" t="n">
        <v>497528</v>
      </c>
      <c r="C4" s="6" t="n">
        <v>476487</v>
      </c>
      <c r="D4" s="6" t="n">
        <v>413787</v>
      </c>
      <c r="E4" s="6" t="n">
        <v>275189</v>
      </c>
      <c r="F4" s="6" t="n">
        <v>293369</v>
      </c>
      <c r="G4" s="6" t="n">
        <v>254733</v>
      </c>
      <c r="H4" s="6" t="n">
        <v>259871</v>
      </c>
      <c r="I4" s="6" t="n">
        <v>225681</v>
      </c>
      <c r="K4" s="6" t="n">
        <v>1662991</v>
      </c>
      <c r="L4" s="6" t="n">
        <v>1033654</v>
      </c>
      <c r="M4" s="6" t="n">
        <v>1018225</v>
      </c>
    </row>
    <row r="5" spans="1:13">
      <c r="A5" s="4" t="s">
        <v>43</v>
      </c>
      <c r="B5" s="5" t="n">
        <v>193408</v>
      </c>
      <c r="C5" s="5" t="n">
        <v>200105</v>
      </c>
      <c r="D5" s="5" t="n">
        <v>178295</v>
      </c>
      <c r="E5" s="5" t="n">
        <v>144595</v>
      </c>
      <c r="F5" s="5" t="n">
        <v>151416</v>
      </c>
      <c r="G5" s="5" t="n">
        <v>135013</v>
      </c>
      <c r="H5" s="5" t="n">
        <v>123733</v>
      </c>
      <c r="I5" s="5" t="n">
        <v>116016</v>
      </c>
      <c r="K5" s="5" t="n">
        <v>716403</v>
      </c>
      <c r="L5" s="5" t="n">
        <v>526178</v>
      </c>
      <c r="M5" s="5" t="n">
        <v>597455</v>
      </c>
    </row>
    <row r="6" spans="1:13">
      <c r="A6" s="4" t="s">
        <v>1123</v>
      </c>
      <c r="B6" s="5" t="n">
        <v>-20330</v>
      </c>
      <c r="C6" s="5" t="n">
        <v>17465</v>
      </c>
      <c r="D6" s="5" t="n">
        <v>-250090</v>
      </c>
      <c r="E6" s="5" t="n">
        <v>51652</v>
      </c>
      <c r="F6" s="5" t="n">
        <v>62194</v>
      </c>
      <c r="G6" s="5" t="n">
        <v>27122</v>
      </c>
      <c r="H6" s="5" t="n">
        <v>37748</v>
      </c>
      <c r="I6" s="5" t="n">
        <v>42261</v>
      </c>
      <c r="J6" s="6" t="n">
        <v>-148709</v>
      </c>
      <c r="K6" s="5" t="n">
        <v>-201303</v>
      </c>
      <c r="L6" s="5" t="n">
        <v>169325</v>
      </c>
      <c r="M6" s="5" t="n">
        <v>209426</v>
      </c>
    </row>
    <row r="7" spans="1:13">
      <c r="A7" s="4" t="s">
        <v>1124</v>
      </c>
      <c r="B7" s="6" t="n">
        <v>-8768</v>
      </c>
      <c r="C7" s="6" t="n">
        <v>6952</v>
      </c>
      <c r="D7" s="6" t="n">
        <v>-19104</v>
      </c>
      <c r="E7" s="6" t="n">
        <v>0</v>
      </c>
      <c r="F7" s="6" t="n">
        <v>0</v>
      </c>
      <c r="G7" s="6" t="n">
        <v>0</v>
      </c>
      <c r="H7" s="6" t="n">
        <v>0</v>
      </c>
      <c r="I7" s="6" t="n">
        <v>0</v>
      </c>
      <c r="K7" s="6" t="n">
        <v>-20920</v>
      </c>
      <c r="L7" s="6" t="n">
        <v>0</v>
      </c>
      <c r="M7" s="6" t="n">
        <v>0</v>
      </c>
    </row>
    <row r="8" spans="1:13">
      <c r="A8" s="3" t="s">
        <v>1125</v>
      </c>
    </row>
    <row r="9" spans="1:13">
      <c r="A9" s="4" t="s">
        <v>1126</v>
      </c>
      <c r="B9" s="7" t="n">
        <v>-0.07000000000000001</v>
      </c>
      <c r="C9" s="7" t="n">
        <v>0.05</v>
      </c>
      <c r="D9" s="7" t="n">
        <v>-0.15</v>
      </c>
      <c r="E9" s="6" t="n">
        <v>0</v>
      </c>
      <c r="F9" s="6" t="n">
        <v>0</v>
      </c>
      <c r="G9" s="6" t="n">
        <v>0</v>
      </c>
      <c r="H9" s="6" t="n">
        <v>0</v>
      </c>
      <c r="I9" s="6" t="n">
        <v>0</v>
      </c>
    </row>
    <row r="10" spans="1:13">
      <c r="A10" s="4" t="s">
        <v>1127</v>
      </c>
      <c r="B10" s="7" t="n">
        <v>-0.07000000000000001</v>
      </c>
      <c r="C10" s="7" t="n">
        <v>0.05</v>
      </c>
      <c r="D10" s="7" t="n">
        <v>-0.15</v>
      </c>
      <c r="E10" s="6" t="n">
        <v>0</v>
      </c>
      <c r="F10" s="6" t="n">
        <v>0</v>
      </c>
      <c r="G10" s="6" t="n">
        <v>0</v>
      </c>
      <c r="H10" s="6" t="n">
        <v>0</v>
      </c>
      <c r="I10" s="6" t="n">
        <v>0</v>
      </c>
    </row>
  </sheetData>
  <mergeCells count="3">
    <mergeCell ref="A1:A2"/>
    <mergeCell ref="B1:I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8</v>
      </c>
      <c r="B1" s="1" t="s">
        <v>1129</v>
      </c>
      <c r="C1" s="2" t="s">
        <v>1130</v>
      </c>
    </row>
    <row r="2" spans="1:3">
      <c r="A2" s="4" t="s">
        <v>1131</v>
      </c>
      <c r="B2" s="4" t="s">
        <v>1132</v>
      </c>
      <c r="C2" s="6" t="n">
        <v>158757000</v>
      </c>
    </row>
    <row r="3" spans="1:3">
      <c r="A3" s="4" t="s">
        <v>1133</v>
      </c>
      <c r="B3" s="4" t="s">
        <v>1134</v>
      </c>
      <c r="C3" s="5" t="n">
        <v>2518000</v>
      </c>
    </row>
    <row r="4" spans="1:3">
      <c r="A4" s="4" t="s">
        <v>1135</v>
      </c>
      <c r="B4" s="4" t="s">
        <v>1136</v>
      </c>
      <c r="C4" s="5" t="n">
        <v>3797000</v>
      </c>
    </row>
    <row r="5" spans="1:3">
      <c r="A5" s="4" t="s">
        <v>1137</v>
      </c>
      <c r="B5" s="4" t="s">
        <v>1138</v>
      </c>
      <c r="C5" s="5" t="n">
        <v>48955000</v>
      </c>
    </row>
    <row r="6" spans="1:3">
      <c r="A6" s="4" t="s">
        <v>1139</v>
      </c>
      <c r="B6" s="4" t="s">
        <v>1140</v>
      </c>
      <c r="C6" s="5" t="n">
        <v>27742000</v>
      </c>
    </row>
    <row r="7" spans="1:3">
      <c r="A7" s="4" t="s">
        <v>1141</v>
      </c>
      <c r="B7" s="4" t="s">
        <v>1142</v>
      </c>
      <c r="C7" s="5" t="n">
        <v>3485000</v>
      </c>
    </row>
    <row r="8" spans="1:3">
      <c r="A8" s="4" t="s">
        <v>1143</v>
      </c>
      <c r="B8" s="4" t="s">
        <v>1144</v>
      </c>
      <c r="C8" s="5" t="n">
        <v>360000</v>
      </c>
    </row>
    <row r="9" spans="1:3">
      <c r="A9" s="4" t="s">
        <v>1145</v>
      </c>
      <c r="B9" s="4" t="s">
        <v>1146</v>
      </c>
      <c r="C9" s="5" t="n">
        <v>-52661000</v>
      </c>
    </row>
    <row r="10" spans="1:3">
      <c r="A10" s="4" t="s">
        <v>1147</v>
      </c>
      <c r="B10" s="4" t="s">
        <v>1148</v>
      </c>
      <c r="C10" s="5" t="n">
        <v>1490232000</v>
      </c>
    </row>
    <row r="11" spans="1:3">
      <c r="A11" s="4" t="s">
        <v>1149</v>
      </c>
      <c r="B11" s="4" t="s">
        <v>1150</v>
      </c>
      <c r="C11" s="5" t="n">
        <v>8840000</v>
      </c>
    </row>
    <row r="12" spans="1:3">
      <c r="A12" s="4" t="s">
        <v>1151</v>
      </c>
      <c r="B12" s="4" t="s">
        <v>1152</v>
      </c>
      <c r="C12" s="5" t="n">
        <v>191560000</v>
      </c>
    </row>
    <row r="13" spans="1:3">
      <c r="A13" s="4" t="s">
        <v>1153</v>
      </c>
      <c r="B13" s="4" t="s">
        <v>1154</v>
      </c>
      <c r="C13" s="5" t="n">
        <v>1785000</v>
      </c>
    </row>
    <row r="14" spans="1:3">
      <c r="A14" s="4" t="s">
        <v>1155</v>
      </c>
    </row>
    <row r="15" spans="1:3">
      <c r="A15" s="4" t="s">
        <v>1156</v>
      </c>
      <c r="B15" s="4" t="s">
        <v>1157</v>
      </c>
      <c r="C15" s="5" t="n">
        <v>32714000</v>
      </c>
    </row>
    <row r="16" spans="1:3">
      <c r="A16" s="4" t="s">
        <v>1158</v>
      </c>
    </row>
    <row r="17" spans="1:3">
      <c r="A17" s="4" t="s">
        <v>1156</v>
      </c>
      <c r="B17" s="4" t="s">
        <v>1157</v>
      </c>
      <c r="C17" s="5" t="n">
        <v>4823000</v>
      </c>
    </row>
    <row r="18" spans="1:3">
      <c r="A18" s="4" t="s">
        <v>1159</v>
      </c>
    </row>
    <row r="19" spans="1:3">
      <c r="A19" s="4" t="s">
        <v>1135</v>
      </c>
      <c r="B19" s="4" t="s">
        <v>1136</v>
      </c>
      <c r="C19" s="5" t="n">
        <v>2184000</v>
      </c>
    </row>
    <row r="20" spans="1:3">
      <c r="A20" s="4" t="s">
        <v>1141</v>
      </c>
      <c r="B20" s="4" t="s">
        <v>1142</v>
      </c>
      <c r="C20" s="5" t="n">
        <v>920000</v>
      </c>
    </row>
    <row r="21" spans="1:3">
      <c r="A21" s="4" t="s">
        <v>1147</v>
      </c>
      <c r="B21" s="4" t="s">
        <v>1148</v>
      </c>
      <c r="C21" s="5" t="n">
        <v>330678000</v>
      </c>
    </row>
    <row r="22" spans="1:3">
      <c r="A22" s="4" t="s">
        <v>1149</v>
      </c>
      <c r="B22" s="4" t="s">
        <v>1150</v>
      </c>
      <c r="C22" s="5" t="n">
        <v>8840000</v>
      </c>
    </row>
    <row r="23" spans="1:3">
      <c r="A23" s="4" t="s">
        <v>1151</v>
      </c>
      <c r="B23" s="4" t="s">
        <v>1152</v>
      </c>
      <c r="C23" s="5" t="n">
        <v>8562000</v>
      </c>
    </row>
    <row r="24" spans="1:3">
      <c r="A24" s="4" t="s">
        <v>1153</v>
      </c>
      <c r="B24" s="4" t="s">
        <v>1154</v>
      </c>
      <c r="C24" s="5" t="n">
        <v>-183000</v>
      </c>
    </row>
    <row r="25" spans="1:3">
      <c r="A25" s="4" t="s">
        <v>1160</v>
      </c>
    </row>
    <row r="26" spans="1:3">
      <c r="A26" s="4" t="s">
        <v>1156</v>
      </c>
      <c r="B26" s="4" t="s">
        <v>1157</v>
      </c>
      <c r="C26" s="5" t="n">
        <v>165180000</v>
      </c>
    </row>
    <row r="27" spans="1:3">
      <c r="A27" s="4" t="s">
        <v>1161</v>
      </c>
    </row>
    <row r="28" spans="1:3">
      <c r="A28" s="4" t="s">
        <v>1156</v>
      </c>
      <c r="B28" s="4" t="s">
        <v>1157</v>
      </c>
      <c r="C28" s="5" t="n">
        <v>24293000</v>
      </c>
    </row>
    <row r="29" spans="1:3">
      <c r="A29" s="4" t="s">
        <v>1162</v>
      </c>
    </row>
    <row r="30" spans="1:3">
      <c r="A30" s="4" t="s">
        <v>1135</v>
      </c>
      <c r="B30" s="4" t="s">
        <v>1136</v>
      </c>
      <c r="C30" s="5" t="n">
        <v>-10000</v>
      </c>
    </row>
    <row r="31" spans="1:3">
      <c r="A31" s="4" t="s">
        <v>1145</v>
      </c>
      <c r="B31" s="4" t="s">
        <v>1146</v>
      </c>
      <c r="C31" s="5" t="n">
        <v>0</v>
      </c>
    </row>
    <row r="32" spans="1:3">
      <c r="A32" s="4" t="s">
        <v>1163</v>
      </c>
      <c r="B32" s="4" t="s">
        <v>1164</v>
      </c>
      <c r="C32" s="5" t="n">
        <v>1721000</v>
      </c>
    </row>
    <row r="33" spans="1:3">
      <c r="A33" s="4" t="s">
        <v>1163</v>
      </c>
      <c r="B33" s="4" t="s">
        <v>1164</v>
      </c>
      <c r="C33" s="5" t="n">
        <v>-2417000</v>
      </c>
    </row>
    <row r="34" spans="1:3">
      <c r="A34" s="4" t="s">
        <v>1147</v>
      </c>
      <c r="B34" s="4" t="s">
        <v>1148</v>
      </c>
      <c r="C34" s="5" t="n">
        <v>9437000</v>
      </c>
    </row>
    <row r="35" spans="1:3">
      <c r="A35" s="4" t="s">
        <v>1165</v>
      </c>
    </row>
    <row r="36" spans="1:3">
      <c r="A36" s="4" t="s">
        <v>1156</v>
      </c>
      <c r="B36" s="4" t="s">
        <v>1157</v>
      </c>
      <c r="C36" s="5" t="n">
        <v>-1965000</v>
      </c>
    </row>
    <row r="37" spans="1:3">
      <c r="A37" s="4" t="s">
        <v>1166</v>
      </c>
    </row>
    <row r="38" spans="1:3">
      <c r="A38" s="4" t="s">
        <v>1156</v>
      </c>
      <c r="B38" s="4" t="s">
        <v>1157</v>
      </c>
      <c r="C38" s="5" t="n">
        <v>-289000</v>
      </c>
    </row>
    <row r="39" spans="1:3">
      <c r="A39" s="4" t="s">
        <v>1167</v>
      </c>
    </row>
    <row r="40" spans="1:3">
      <c r="A40" s="4" t="s">
        <v>1145</v>
      </c>
      <c r="B40" s="4" t="s">
        <v>1146</v>
      </c>
      <c r="C40" s="5" t="n">
        <v>-19744000</v>
      </c>
    </row>
    <row r="41" spans="1:3">
      <c r="A41" s="4" t="s">
        <v>1147</v>
      </c>
      <c r="B41" s="4" t="s">
        <v>1148</v>
      </c>
      <c r="C41" s="5" t="n">
        <v>709612000</v>
      </c>
    </row>
    <row r="42" spans="1:3">
      <c r="A42" s="4" t="s">
        <v>1168</v>
      </c>
      <c r="B42" s="4" t="s">
        <v>1169</v>
      </c>
      <c r="C42" s="5" t="n">
        <v>-148806000</v>
      </c>
    </row>
    <row r="43" spans="1:3">
      <c r="A43" s="4" t="s">
        <v>1151</v>
      </c>
      <c r="B43" s="4" t="s">
        <v>1152</v>
      </c>
      <c r="C43" s="5" t="n">
        <v>182998000</v>
      </c>
    </row>
    <row r="44" spans="1:3">
      <c r="A44" s="4" t="s">
        <v>1170</v>
      </c>
    </row>
    <row r="45" spans="1:3">
      <c r="A45" s="4" t="s">
        <v>1133</v>
      </c>
      <c r="B45" s="4" t="s">
        <v>1134</v>
      </c>
      <c r="C45" s="5" t="n">
        <v>2518000</v>
      </c>
    </row>
    <row r="46" spans="1:3">
      <c r="A46" s="4" t="s">
        <v>1135</v>
      </c>
      <c r="B46" s="4" t="s">
        <v>1136</v>
      </c>
      <c r="C46" s="5" t="n">
        <v>1619000</v>
      </c>
    </row>
    <row r="47" spans="1:3">
      <c r="A47" s="4" t="s">
        <v>1137</v>
      </c>
      <c r="B47" s="4" t="s">
        <v>1138</v>
      </c>
      <c r="C47" s="5" t="n">
        <v>48955000</v>
      </c>
    </row>
    <row r="48" spans="1:3">
      <c r="A48" s="4" t="s">
        <v>1141</v>
      </c>
      <c r="B48" s="4" t="s">
        <v>1142</v>
      </c>
      <c r="C48" s="5" t="n">
        <v>2565000</v>
      </c>
    </row>
    <row r="49" spans="1:3">
      <c r="A49" s="4" t="s">
        <v>1143</v>
      </c>
      <c r="B49" s="4" t="s">
        <v>1144</v>
      </c>
      <c r="C49" s="5" t="n">
        <v>360000</v>
      </c>
    </row>
    <row r="50" spans="1:3">
      <c r="A50" s="4" t="s">
        <v>1145</v>
      </c>
      <c r="B50" s="4" t="s">
        <v>1146</v>
      </c>
      <c r="C50" s="5" t="n">
        <v>-32917000</v>
      </c>
    </row>
    <row r="51" spans="1:3">
      <c r="A51" s="4" t="s">
        <v>1163</v>
      </c>
      <c r="B51" s="4" t="s">
        <v>1164</v>
      </c>
      <c r="C51" s="5" t="n">
        <v>-3256000</v>
      </c>
    </row>
    <row r="52" spans="1:3">
      <c r="A52" s="4" t="s">
        <v>1147</v>
      </c>
      <c r="B52" s="4" t="s">
        <v>1148</v>
      </c>
      <c r="C52" s="5" t="n">
        <v>626737000</v>
      </c>
    </row>
    <row r="53" spans="1:3">
      <c r="A53" s="4" t="s">
        <v>1168</v>
      </c>
      <c r="B53" s="4" t="s">
        <v>1169</v>
      </c>
      <c r="C53" s="5" t="n">
        <v>97000</v>
      </c>
    </row>
    <row r="54" spans="1:3">
      <c r="A54" s="4" t="s">
        <v>1153</v>
      </c>
      <c r="B54" s="4" t="s">
        <v>1154</v>
      </c>
      <c r="C54" s="5" t="n">
        <v>1968000</v>
      </c>
    </row>
    <row r="55" spans="1:3">
      <c r="A55" s="4" t="s">
        <v>1171</v>
      </c>
    </row>
    <row r="56" spans="1:3">
      <c r="A56" s="4" t="s">
        <v>1156</v>
      </c>
      <c r="B56" s="4" t="s">
        <v>1157</v>
      </c>
      <c r="C56" s="5" t="n">
        <v>-130501000</v>
      </c>
    </row>
    <row r="57" spans="1:3">
      <c r="A57" s="4" t="s">
        <v>1172</v>
      </c>
    </row>
    <row r="58" spans="1:3">
      <c r="A58" s="4" t="s">
        <v>1156</v>
      </c>
      <c r="B58" s="4" t="s">
        <v>1157</v>
      </c>
      <c r="C58" s="5" t="n">
        <v>-19181000</v>
      </c>
    </row>
    <row r="59" spans="1:3">
      <c r="A59" s="4" t="s">
        <v>1173</v>
      </c>
    </row>
    <row r="60" spans="1:3">
      <c r="A60" s="4" t="s">
        <v>1131</v>
      </c>
      <c r="B60" s="4" t="s">
        <v>1132</v>
      </c>
      <c r="C60" s="5" t="n">
        <v>158757000</v>
      </c>
    </row>
    <row r="61" spans="1:3">
      <c r="A61" s="4" t="s">
        <v>1139</v>
      </c>
      <c r="B61" s="4" t="s">
        <v>1140</v>
      </c>
      <c r="C61" s="5" t="n">
        <v>27742000</v>
      </c>
    </row>
    <row r="62" spans="1:3">
      <c r="A62" s="4" t="s">
        <v>1147</v>
      </c>
      <c r="B62" s="4" t="s">
        <v>1148</v>
      </c>
      <c r="C62" s="6" t="n">
        <v>-189215000</v>
      </c>
    </row>
    <row r="63" spans="1:3">
      <c r="A63" s="4" t="s">
        <v>1174</v>
      </c>
    </row>
    <row r="64" spans="1:3">
      <c r="A64" s="4" t="s">
        <v>1175</v>
      </c>
      <c r="B64" s="4" t="s">
        <v>1176</v>
      </c>
      <c r="C64" s="5" t="n">
        <v>352000</v>
      </c>
    </row>
    <row r="65" spans="1:3">
      <c r="A65" s="4" t="s">
        <v>1135</v>
      </c>
      <c r="B65" s="4" t="s">
        <v>1136</v>
      </c>
      <c r="C65" s="6" t="n">
        <v>4000</v>
      </c>
    </row>
    <row r="66" spans="1:3">
      <c r="A66" s="4" t="s">
        <v>1147</v>
      </c>
      <c r="B66" s="4" t="s">
        <v>1148</v>
      </c>
      <c r="C66" s="5" t="n">
        <v>733000</v>
      </c>
    </row>
    <row r="67" spans="1:3">
      <c r="A67" s="4" t="s">
        <v>1177</v>
      </c>
    </row>
    <row r="68" spans="1:3">
      <c r="A68" s="4" t="s">
        <v>1156</v>
      </c>
      <c r="B68" s="4" t="s">
        <v>1157</v>
      </c>
      <c r="C68" s="6" t="n">
        <v>345000</v>
      </c>
    </row>
    <row r="69" spans="1:3">
      <c r="A69" s="4" t="s">
        <v>1178</v>
      </c>
      <c r="B69" s="4" t="s">
        <v>1179</v>
      </c>
      <c r="C69" s="5" t="n">
        <v>34520000</v>
      </c>
    </row>
    <row r="70" spans="1:3">
      <c r="A70" s="4" t="s">
        <v>1180</v>
      </c>
    </row>
    <row r="71" spans="1:3">
      <c r="A71" s="4" t="s">
        <v>1156</v>
      </c>
      <c r="B71" s="4" t="s">
        <v>1157</v>
      </c>
      <c r="C71" s="6" t="n">
        <v>69000</v>
      </c>
    </row>
    <row r="72" spans="1:3">
      <c r="A72" s="4" t="s">
        <v>1178</v>
      </c>
      <c r="B72" s="4" t="s">
        <v>1179</v>
      </c>
      <c r="C72" s="5" t="n">
        <v>6886000</v>
      </c>
    </row>
    <row r="73" spans="1:3">
      <c r="A73" s="4" t="s">
        <v>1181</v>
      </c>
    </row>
    <row r="74" spans="1:3">
      <c r="A74" s="4" t="s">
        <v>1147</v>
      </c>
      <c r="B74" s="4" t="s">
        <v>1148</v>
      </c>
      <c r="C74" s="6" t="n">
        <v>2250000</v>
      </c>
    </row>
    <row r="75" spans="1:3">
      <c r="A75" s="4" t="s">
        <v>1182</v>
      </c>
    </row>
    <row r="76" spans="1:3">
      <c r="A76" s="4" t="s">
        <v>1156</v>
      </c>
      <c r="B76" s="4" t="s">
        <v>1157</v>
      </c>
      <c r="C76" s="6" t="n">
        <v>-468000</v>
      </c>
    </row>
    <row r="77" spans="1:3">
      <c r="A77" s="4" t="s">
        <v>1178</v>
      </c>
      <c r="B77" s="4" t="s">
        <v>1179</v>
      </c>
      <c r="C77" s="5" t="n">
        <v>46849000</v>
      </c>
    </row>
    <row r="78" spans="1:3">
      <c r="A78" s="4" t="s">
        <v>1183</v>
      </c>
    </row>
    <row r="79" spans="1:3">
      <c r="A79" s="4" t="s">
        <v>1156</v>
      </c>
      <c r="B79" s="4" t="s">
        <v>1157</v>
      </c>
      <c r="C79" s="6" t="n">
        <v>-69000</v>
      </c>
    </row>
    <row r="80" spans="1:3">
      <c r="A80" s="4" t="s">
        <v>1178</v>
      </c>
      <c r="B80" s="4" t="s">
        <v>1179</v>
      </c>
      <c r="C80" s="5" t="n">
        <v>6886000</v>
      </c>
    </row>
    <row r="81" spans="1:3">
      <c r="A81" s="4" t="s">
        <v>1184</v>
      </c>
    </row>
    <row r="82" spans="1:3">
      <c r="A82" s="4" t="s">
        <v>1156</v>
      </c>
      <c r="B82" s="4" t="s">
        <v>1157</v>
      </c>
      <c r="C82" s="6" t="n">
        <v>123000</v>
      </c>
    </row>
    <row r="83" spans="1:3">
      <c r="A83" s="4" t="s">
        <v>1178</v>
      </c>
      <c r="B83" s="4" t="s">
        <v>1179</v>
      </c>
      <c r="C83" s="5" t="n">
        <v>1232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41</v>
      </c>
    </row>
    <row r="4" spans="1:2">
      <c r="A4" s="4" t="s">
        <v>84</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1662991</v>
      </c>
      <c r="C4" s="6" t="n">
        <v>1033654</v>
      </c>
      <c r="D4" s="6" t="n">
        <v>1018225</v>
      </c>
    </row>
    <row r="5" spans="1:4">
      <c r="A5" s="4" t="s">
        <v>42</v>
      </c>
      <c r="B5" s="5" t="n">
        <v>946588</v>
      </c>
      <c r="C5" s="5" t="n">
        <v>507476</v>
      </c>
      <c r="D5" s="5" t="n">
        <v>420770</v>
      </c>
    </row>
    <row r="6" spans="1:4">
      <c r="A6" s="4" t="s">
        <v>43</v>
      </c>
      <c r="B6" s="5" t="n">
        <v>716403</v>
      </c>
      <c r="C6" s="5" t="n">
        <v>526178</v>
      </c>
      <c r="D6" s="5" t="n">
        <v>597455</v>
      </c>
    </row>
    <row r="7" spans="1:4">
      <c r="A7" s="4" t="s">
        <v>44</v>
      </c>
      <c r="B7" s="5" t="n">
        <v>230435</v>
      </c>
      <c r="C7" s="5" t="n">
        <v>109046</v>
      </c>
      <c r="D7" s="5" t="n">
        <v>118757</v>
      </c>
    </row>
    <row r="8" spans="1:4">
      <c r="A8" s="4" t="s">
        <v>45</v>
      </c>
      <c r="B8" s="5" t="n">
        <v>194190</v>
      </c>
      <c r="C8" s="5" t="n">
        <v>171420</v>
      </c>
      <c r="D8" s="5" t="n">
        <v>179019</v>
      </c>
    </row>
    <row r="9" spans="1:4">
      <c r="A9" s="4" t="s">
        <v>46</v>
      </c>
      <c r="B9" s="5" t="n">
        <v>39259</v>
      </c>
      <c r="C9" s="5" t="n">
        <v>0</v>
      </c>
      <c r="D9" s="5" t="n">
        <v>0</v>
      </c>
    </row>
    <row r="10" spans="1:4">
      <c r="A10" s="4" t="s">
        <v>47</v>
      </c>
      <c r="B10" s="5" t="n">
        <v>221818</v>
      </c>
      <c r="C10" s="5" t="n">
        <v>9403</v>
      </c>
      <c r="D10" s="5" t="n">
        <v>70</v>
      </c>
    </row>
    <row r="11" spans="1:4">
      <c r="A11" s="4" t="s">
        <v>48</v>
      </c>
      <c r="B11" s="5" t="n">
        <v>56413</v>
      </c>
      <c r="C11" s="5" t="n">
        <v>0</v>
      </c>
      <c r="D11" s="5" t="n">
        <v>0</v>
      </c>
    </row>
    <row r="12" spans="1:4">
      <c r="A12" s="4" t="s">
        <v>49</v>
      </c>
      <c r="B12" s="5" t="n">
        <v>-22300</v>
      </c>
      <c r="C12" s="5" t="n">
        <v>-29312</v>
      </c>
      <c r="D12" s="5" t="n">
        <v>-11000</v>
      </c>
    </row>
    <row r="13" spans="1:4">
      <c r="A13" s="4" t="s">
        <v>50</v>
      </c>
      <c r="B13" s="5" t="n">
        <v>16261</v>
      </c>
      <c r="C13" s="5" t="n">
        <v>20518</v>
      </c>
      <c r="D13" s="5" t="n">
        <v>25728</v>
      </c>
    </row>
    <row r="14" spans="1:4">
      <c r="A14" s="4" t="s">
        <v>51</v>
      </c>
      <c r="B14" s="5" t="n">
        <v>-19673</v>
      </c>
      <c r="C14" s="5" t="n">
        <v>245103</v>
      </c>
      <c r="D14" s="5" t="n">
        <v>284881</v>
      </c>
    </row>
    <row r="15" spans="1:4">
      <c r="A15" s="3" t="s">
        <v>52</v>
      </c>
    </row>
    <row r="16" spans="1:4">
      <c r="A16" s="4" t="s">
        <v>53</v>
      </c>
      <c r="B16" s="5" t="n">
        <v>-143571</v>
      </c>
      <c r="C16" s="5" t="n">
        <v>-71061</v>
      </c>
      <c r="D16" s="5" t="n">
        <v>-55283</v>
      </c>
    </row>
    <row r="17" spans="1:4">
      <c r="A17" s="4" t="s">
        <v>54</v>
      </c>
      <c r="B17" s="5" t="n">
        <v>-19701</v>
      </c>
      <c r="C17" s="5" t="n">
        <v>29092</v>
      </c>
      <c r="D17" s="5" t="n">
        <v>-14108</v>
      </c>
    </row>
    <row r="18" spans="1:4">
      <c r="A18" s="4" t="s">
        <v>55</v>
      </c>
      <c r="B18" s="5" t="n">
        <v>-19667</v>
      </c>
      <c r="C18" s="5" t="n">
        <v>-2532</v>
      </c>
      <c r="D18" s="5" t="n">
        <v>0</v>
      </c>
    </row>
    <row r="19" spans="1:4">
      <c r="A19" s="4" t="s">
        <v>56</v>
      </c>
      <c r="B19" s="5" t="n">
        <v>-2958</v>
      </c>
      <c r="C19" s="5" t="n">
        <v>-29232</v>
      </c>
      <c r="D19" s="5" t="n">
        <v>0</v>
      </c>
    </row>
    <row r="20" spans="1:4">
      <c r="A20" s="4" t="s">
        <v>57</v>
      </c>
      <c r="B20" s="5" t="n">
        <v>2848</v>
      </c>
      <c r="C20" s="5" t="n">
        <v>-47</v>
      </c>
      <c r="D20" s="5" t="n">
        <v>-669</v>
      </c>
    </row>
    <row r="21" spans="1:4">
      <c r="A21" s="4" t="s">
        <v>58</v>
      </c>
      <c r="B21" s="5" t="n">
        <v>-183049</v>
      </c>
      <c r="C21" s="5" t="n">
        <v>-73780</v>
      </c>
      <c r="D21" s="5" t="n">
        <v>-70060</v>
      </c>
    </row>
    <row r="22" spans="1:4">
      <c r="A22" s="4" t="s">
        <v>59</v>
      </c>
      <c r="B22" s="5" t="n">
        <v>-202722</v>
      </c>
      <c r="C22" s="5" t="n">
        <v>171323</v>
      </c>
      <c r="D22" s="5" t="n">
        <v>214821</v>
      </c>
    </row>
    <row r="23" spans="1:4">
      <c r="A23" s="4" t="s">
        <v>60</v>
      </c>
      <c r="B23" s="5" t="n">
        <v>-1419</v>
      </c>
      <c r="C23" s="5" t="n">
        <v>1998</v>
      </c>
      <c r="D23" s="5" t="n">
        <v>5395</v>
      </c>
    </row>
    <row r="24" spans="1:4">
      <c r="A24" s="4" t="s">
        <v>61</v>
      </c>
      <c r="B24" s="5" t="n">
        <v>-201303</v>
      </c>
      <c r="C24" s="5" t="n">
        <v>169325</v>
      </c>
      <c r="D24" s="5" t="n">
        <v>209426</v>
      </c>
    </row>
    <row r="25" spans="1:4">
      <c r="A25" s="4" t="s">
        <v>62</v>
      </c>
      <c r="B25" s="5" t="n">
        <v>148806</v>
      </c>
      <c r="C25" s="5" t="n">
        <v>-167648</v>
      </c>
      <c r="D25" s="5" t="n">
        <v>-207378</v>
      </c>
    </row>
    <row r="26" spans="1:4">
      <c r="A26" s="4" t="s">
        <v>63</v>
      </c>
      <c r="B26" s="5" t="n">
        <v>32753</v>
      </c>
      <c r="C26" s="5" t="n">
        <v>-1677</v>
      </c>
      <c r="D26" s="5" t="n">
        <v>-2048</v>
      </c>
    </row>
    <row r="27" spans="1:4">
      <c r="A27" s="4" t="s">
        <v>64</v>
      </c>
      <c r="B27" s="5" t="n">
        <v>-19744</v>
      </c>
      <c r="C27" s="5" t="n">
        <v>0</v>
      </c>
      <c r="D27" s="5" t="n">
        <v>0</v>
      </c>
    </row>
    <row r="28" spans="1:4">
      <c r="A28" s="4" t="s">
        <v>65</v>
      </c>
      <c r="B28" s="5" t="n">
        <v>-1176</v>
      </c>
      <c r="C28" s="5" t="n">
        <v>0</v>
      </c>
      <c r="D28" s="5" t="n">
        <v>0</v>
      </c>
    </row>
    <row r="29" spans="1:4">
      <c r="A29" s="4" t="s">
        <v>66</v>
      </c>
      <c r="B29" s="6" t="n">
        <v>-20920</v>
      </c>
      <c r="C29" s="6" t="n">
        <v>0</v>
      </c>
      <c r="D29" s="6" t="n">
        <v>0</v>
      </c>
    </row>
    <row r="30" spans="1:4">
      <c r="A30" s="3" t="s">
        <v>67</v>
      </c>
    </row>
    <row r="31" spans="1:4">
      <c r="A31" s="4" t="s">
        <v>68</v>
      </c>
      <c r="B31" s="7" t="n">
        <v>-0.16</v>
      </c>
      <c r="D31" s="4" t="s">
        <v>69</v>
      </c>
    </row>
    <row r="32" spans="1:4">
      <c r="A32" s="3" t="s">
        <v>70</v>
      </c>
    </row>
    <row r="33" spans="1:4">
      <c r="A33" s="4" t="s">
        <v>68</v>
      </c>
      <c r="B33" s="5" t="n">
        <v>127252</v>
      </c>
      <c r="D33" s="4" t="s">
        <v>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8</v>
      </c>
      <c r="D2" s="2" t="s">
        <v>39</v>
      </c>
    </row>
    <row r="3" spans="1:4">
      <c r="A3" s="3" t="s">
        <v>72</v>
      </c>
    </row>
    <row r="4" spans="1:4">
      <c r="A4" s="4" t="s">
        <v>61</v>
      </c>
      <c r="B4" s="6" t="n">
        <v>-201303</v>
      </c>
      <c r="C4" s="6" t="n">
        <v>169325</v>
      </c>
      <c r="D4" s="6" t="n">
        <v>209426</v>
      </c>
    </row>
    <row r="5" spans="1:4">
      <c r="A5" s="4" t="s">
        <v>62</v>
      </c>
      <c r="B5" s="5" t="n">
        <v>148806</v>
      </c>
      <c r="C5" s="5" t="n">
        <v>-167648</v>
      </c>
      <c r="D5" s="5" t="n">
        <v>-207378</v>
      </c>
    </row>
    <row r="6" spans="1:4">
      <c r="A6" s="4" t="s">
        <v>63</v>
      </c>
      <c r="B6" s="5" t="n">
        <v>32753</v>
      </c>
      <c r="C6" s="5" t="n">
        <v>-1677</v>
      </c>
      <c r="D6" s="5" t="n">
        <v>-2048</v>
      </c>
    </row>
    <row r="7" spans="1:4">
      <c r="A7" s="4" t="s">
        <v>64</v>
      </c>
      <c r="B7" s="5" t="n">
        <v>-19744</v>
      </c>
      <c r="C7" s="5" t="n">
        <v>0</v>
      </c>
      <c r="D7" s="5" t="n">
        <v>0</v>
      </c>
    </row>
    <row r="8" spans="1:4">
      <c r="A8" s="4" t="s">
        <v>65</v>
      </c>
      <c r="B8" s="5" t="n">
        <v>-1176</v>
      </c>
      <c r="C8" s="5" t="n">
        <v>0</v>
      </c>
      <c r="D8" s="5" t="n">
        <v>0</v>
      </c>
    </row>
    <row r="9" spans="1:4">
      <c r="A9" s="4" t="s">
        <v>66</v>
      </c>
      <c r="B9" s="5" t="n">
        <v>-20920</v>
      </c>
      <c r="C9" s="5" t="n">
        <v>0</v>
      </c>
      <c r="D9" s="5" t="n">
        <v>0</v>
      </c>
    </row>
    <row r="10" spans="1:4">
      <c r="A10" s="3" t="s">
        <v>73</v>
      </c>
    </row>
    <row r="11" spans="1:4">
      <c r="A11" s="4" t="s">
        <v>74</v>
      </c>
      <c r="B11" s="5" t="n">
        <v>-3952</v>
      </c>
      <c r="C11" s="5" t="n">
        <v>-1435</v>
      </c>
      <c r="D11" s="5" t="n">
        <v>3047</v>
      </c>
    </row>
    <row r="12" spans="1:4">
      <c r="A12" s="4" t="s">
        <v>75</v>
      </c>
      <c r="B12" s="5" t="n">
        <v>-1721</v>
      </c>
      <c r="C12" s="5" t="n">
        <v>1435</v>
      </c>
      <c r="D12" s="5" t="n">
        <v>-3047</v>
      </c>
    </row>
    <row r="13" spans="1:4">
      <c r="A13" s="4" t="s">
        <v>76</v>
      </c>
      <c r="B13" s="5" t="n">
        <v>3256</v>
      </c>
      <c r="C13" s="5" t="n">
        <v>0</v>
      </c>
      <c r="D13" s="5" t="n">
        <v>0</v>
      </c>
    </row>
    <row r="14" spans="1:4">
      <c r="A14" s="4" t="s">
        <v>77</v>
      </c>
      <c r="B14" s="5" t="n">
        <v>-2417</v>
      </c>
      <c r="C14" s="5" t="n">
        <v>0</v>
      </c>
      <c r="D14" s="5" t="n">
        <v>0</v>
      </c>
    </row>
    <row r="15" spans="1:4">
      <c r="A15" s="4" t="s">
        <v>78</v>
      </c>
      <c r="B15" s="6" t="n">
        <v>-23337</v>
      </c>
      <c r="C15" s="6" t="n">
        <v>0</v>
      </c>
      <c r="D1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row r="8" spans="1:2">
      <c r="A8" s="4" t="s">
        <v>265</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84</v>
      </c>
      <c r="B14" s="4" t="s">
        <v>300</v>
      </c>
    </row>
    <row r="15" spans="1:2">
      <c r="A15" s="4" t="s">
        <v>301</v>
      </c>
      <c r="B15" s="4" t="s">
        <v>302</v>
      </c>
    </row>
    <row r="16" spans="1:2">
      <c r="A16" s="4" t="s">
        <v>303</v>
      </c>
      <c r="B16" s="4" t="s">
        <v>304</v>
      </c>
    </row>
    <row r="17" spans="1:2">
      <c r="A17" s="4" t="s">
        <v>89</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20</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8</v>
      </c>
    </row>
    <row r="2" spans="1:3">
      <c r="A2" s="3" t="s">
        <v>80</v>
      </c>
    </row>
    <row r="3" spans="1:3">
      <c r="A3" s="4" t="s">
        <v>81</v>
      </c>
      <c r="B3" s="6" t="n">
        <v>213394</v>
      </c>
      <c r="C3" s="6" t="n">
        <v>74166</v>
      </c>
    </row>
    <row r="4" spans="1:3">
      <c r="A4" s="4" t="s">
        <v>82</v>
      </c>
      <c r="B4" s="5" t="n">
        <v>5385</v>
      </c>
      <c r="C4" s="5" t="n">
        <v>3756</v>
      </c>
    </row>
    <row r="5" spans="1:3">
      <c r="A5" s="4" t="s">
        <v>83</v>
      </c>
      <c r="B5" s="5" t="n">
        <v>481495</v>
      </c>
      <c r="C5" s="5" t="n">
        <v>351367</v>
      </c>
    </row>
    <row r="6" spans="1:3">
      <c r="A6" s="4" t="s">
        <v>84</v>
      </c>
      <c r="B6" s="5" t="n">
        <v>457219</v>
      </c>
      <c r="C6" s="5" t="n">
        <v>284038</v>
      </c>
    </row>
    <row r="7" spans="1:3">
      <c r="A7" s="4" t="s">
        <v>85</v>
      </c>
      <c r="B7" s="5" t="n">
        <v>128321</v>
      </c>
      <c r="C7" s="5" t="n">
        <v>42396</v>
      </c>
    </row>
    <row r="8" spans="1:3">
      <c r="A8" s="4" t="s">
        <v>86</v>
      </c>
      <c r="B8" s="5" t="n">
        <v>830</v>
      </c>
      <c r="C8" s="5" t="n">
        <v>16210</v>
      </c>
    </row>
    <row r="9" spans="1:3">
      <c r="A9" s="4" t="s">
        <v>87</v>
      </c>
      <c r="B9" s="5" t="n">
        <v>1286644</v>
      </c>
      <c r="C9" s="5" t="n">
        <v>771933</v>
      </c>
    </row>
    <row r="10" spans="1:3">
      <c r="A10" s="4" t="s">
        <v>88</v>
      </c>
      <c r="B10" s="5" t="n">
        <v>544146</v>
      </c>
      <c r="C10" s="5" t="n">
        <v>486758</v>
      </c>
    </row>
    <row r="11" spans="1:3">
      <c r="A11" s="4" t="s">
        <v>89</v>
      </c>
      <c r="B11" s="5" t="n">
        <v>426226</v>
      </c>
      <c r="C11" s="5" t="n">
        <v>26444</v>
      </c>
    </row>
    <row r="12" spans="1:3">
      <c r="A12" s="4" t="s">
        <v>90</v>
      </c>
      <c r="B12" s="5" t="n">
        <v>1654969</v>
      </c>
      <c r="C12" s="5" t="n">
        <v>44599</v>
      </c>
    </row>
    <row r="13" spans="1:3">
      <c r="A13" s="4" t="s">
        <v>91</v>
      </c>
      <c r="B13" s="5" t="n">
        <v>373159</v>
      </c>
      <c r="C13" s="5" t="n">
        <v>898</v>
      </c>
    </row>
    <row r="14" spans="1:3">
      <c r="A14" s="4" t="s">
        <v>92</v>
      </c>
      <c r="B14" s="5" t="n">
        <v>67592</v>
      </c>
      <c r="C14" s="5" t="n">
        <v>11257</v>
      </c>
    </row>
    <row r="15" spans="1:3">
      <c r="A15" s="4" t="s">
        <v>93</v>
      </c>
      <c r="B15" s="5" t="n">
        <v>4352736</v>
      </c>
      <c r="C15" s="5" t="n">
        <v>1341889</v>
      </c>
    </row>
    <row r="16" spans="1:3">
      <c r="A16" s="3" t="s">
        <v>94</v>
      </c>
    </row>
    <row r="17" spans="1:3">
      <c r="A17" s="4" t="s">
        <v>95</v>
      </c>
      <c r="B17" s="5" t="n">
        <v>514440</v>
      </c>
      <c r="C17" s="5" t="n">
        <v>194779</v>
      </c>
    </row>
    <row r="18" spans="1:3">
      <c r="A18" s="4" t="s">
        <v>96</v>
      </c>
      <c r="B18" s="5" t="n">
        <v>21449</v>
      </c>
      <c r="C18" s="5" t="n">
        <v>89171</v>
      </c>
    </row>
    <row r="19" spans="1:3">
      <c r="A19" s="4" t="s">
        <v>97</v>
      </c>
      <c r="B19" s="5" t="n">
        <v>266</v>
      </c>
      <c r="C19" s="5" t="n">
        <v>311</v>
      </c>
    </row>
    <row r="20" spans="1:3">
      <c r="A20" s="4" t="s">
        <v>98</v>
      </c>
      <c r="B20" s="5" t="n">
        <v>17695</v>
      </c>
      <c r="C20" s="5" t="n">
        <v>12622</v>
      </c>
    </row>
    <row r="21" spans="1:3">
      <c r="A21" s="4" t="s">
        <v>99</v>
      </c>
      <c r="B21" s="5" t="n">
        <v>553850</v>
      </c>
      <c r="C21" s="5" t="n">
        <v>296883</v>
      </c>
    </row>
    <row r="22" spans="1:3">
      <c r="A22" s="4" t="s">
        <v>100</v>
      </c>
      <c r="B22" s="5" t="n">
        <v>2630598</v>
      </c>
      <c r="C22" s="5" t="n">
        <v>1355274</v>
      </c>
    </row>
    <row r="23" spans="1:3">
      <c r="A23" s="4" t="s">
        <v>101</v>
      </c>
      <c r="B23" s="5" t="n">
        <v>39083</v>
      </c>
      <c r="C23" s="5" t="n">
        <v>39987</v>
      </c>
    </row>
    <row r="24" spans="1:3">
      <c r="A24" s="4" t="s">
        <v>102</v>
      </c>
      <c r="B24" s="5" t="n">
        <v>1178</v>
      </c>
      <c r="C24" s="5" t="n">
        <v>2491</v>
      </c>
    </row>
    <row r="25" spans="1:3">
      <c r="A25" s="4" t="s">
        <v>103</v>
      </c>
      <c r="B25" s="5" t="n">
        <v>192884</v>
      </c>
      <c r="C25" s="5" t="n">
        <v>0</v>
      </c>
    </row>
    <row r="26" spans="1:3">
      <c r="A26" s="4" t="s">
        <v>104</v>
      </c>
      <c r="B26" s="5" t="n">
        <v>38780</v>
      </c>
      <c r="C26" s="5" t="n">
        <v>7793</v>
      </c>
    </row>
    <row r="27" spans="1:3">
      <c r="A27" s="4" t="s">
        <v>105</v>
      </c>
      <c r="B27" s="5" t="n">
        <v>0</v>
      </c>
      <c r="C27" s="5" t="n">
        <v>15043</v>
      </c>
    </row>
    <row r="28" spans="1:3">
      <c r="A28" s="4" t="s">
        <v>106</v>
      </c>
      <c r="B28" s="5" t="n">
        <v>2902523</v>
      </c>
      <c r="C28" s="5" t="n">
        <v>1420588</v>
      </c>
    </row>
    <row r="29" spans="1:3">
      <c r="A29" s="4" t="s">
        <v>107</v>
      </c>
      <c r="B29" s="4" t="s">
        <v>69</v>
      </c>
      <c r="C29" s="4" t="s">
        <v>69</v>
      </c>
    </row>
    <row r="30" spans="1:3">
      <c r="A30" s="3" t="s">
        <v>108</v>
      </c>
    </row>
    <row r="31" spans="1:3">
      <c r="A31" s="4" t="s">
        <v>109</v>
      </c>
      <c r="C31" s="5" t="n">
        <v>2716</v>
      </c>
    </row>
    <row r="32" spans="1:3">
      <c r="A32" s="4" t="s">
        <v>110</v>
      </c>
      <c r="B32" s="5" t="n">
        <v>-20920</v>
      </c>
      <c r="C32" s="5" t="n">
        <v>-382785</v>
      </c>
    </row>
    <row r="33" spans="1:3">
      <c r="A33" s="4" t="s">
        <v>111</v>
      </c>
      <c r="B33" s="5" t="n">
        <v>0</v>
      </c>
    </row>
    <row r="34" spans="1:3">
      <c r="A34" s="4" t="s">
        <v>112</v>
      </c>
      <c r="B34" s="5" t="n">
        <v>530438</v>
      </c>
      <c r="C34" s="5" t="n">
        <v>8562</v>
      </c>
    </row>
    <row r="35" spans="1:3">
      <c r="A35" s="4" t="s">
        <v>113</v>
      </c>
      <c r="B35" s="5" t="n">
        <v>-7755</v>
      </c>
      <c r="C35" s="5" t="n">
        <v>-14232</v>
      </c>
    </row>
    <row r="36" spans="1:3">
      <c r="A36" s="4" t="s">
        <v>114</v>
      </c>
      <c r="C36" s="5" t="n">
        <v>-385739</v>
      </c>
    </row>
    <row r="37" spans="1:3">
      <c r="A37" s="4" t="s">
        <v>115</v>
      </c>
      <c r="C37" s="5" t="n">
        <v>10157</v>
      </c>
    </row>
    <row r="38" spans="1:3">
      <c r="A38" s="4" t="s">
        <v>116</v>
      </c>
      <c r="C38" s="5" t="n">
        <v>-375582</v>
      </c>
    </row>
    <row r="39" spans="1:3">
      <c r="A39" s="4" t="s">
        <v>117</v>
      </c>
      <c r="B39" s="5" t="n">
        <v>504750</v>
      </c>
    </row>
    <row r="40" spans="1:3">
      <c r="A40" s="4" t="s">
        <v>118</v>
      </c>
      <c r="B40" s="5" t="n">
        <v>391613</v>
      </c>
    </row>
    <row r="41" spans="1:3">
      <c r="A41" s="4" t="s">
        <v>119</v>
      </c>
      <c r="B41" s="5" t="n">
        <v>896363</v>
      </c>
    </row>
    <row r="42" spans="1:3">
      <c r="A42" s="4" t="s">
        <v>120</v>
      </c>
      <c r="B42" s="5" t="n">
        <v>4352736</v>
      </c>
      <c r="C42" s="6" t="n">
        <v>1341889</v>
      </c>
    </row>
    <row r="43" spans="1:3">
      <c r="A43" s="4" t="s">
        <v>33</v>
      </c>
    </row>
    <row r="44" spans="1:3">
      <c r="A44" s="3" t="s">
        <v>108</v>
      </c>
    </row>
    <row r="45" spans="1:3">
      <c r="A45" s="4" t="s">
        <v>121</v>
      </c>
      <c r="B45" s="5" t="n">
        <v>1151</v>
      </c>
    </row>
    <row r="46" spans="1:3">
      <c r="A46" s="4" t="s">
        <v>35</v>
      </c>
    </row>
    <row r="47" spans="1:3">
      <c r="A47" s="3" t="s">
        <v>108</v>
      </c>
    </row>
    <row r="48" spans="1:3">
      <c r="A48" s="4" t="s">
        <v>121</v>
      </c>
      <c r="B48" s="5" t="n">
        <v>1713</v>
      </c>
    </row>
    <row r="49" spans="1:3">
      <c r="A49" s="4" t="s">
        <v>36</v>
      </c>
    </row>
    <row r="50" spans="1:3">
      <c r="A50" s="3" t="s">
        <v>108</v>
      </c>
    </row>
    <row r="51" spans="1:3">
      <c r="A51" s="4" t="s">
        <v>121</v>
      </c>
      <c r="B51" s="6" t="n">
        <v>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4</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46</v>
      </c>
    </row>
    <row r="4" spans="1:2">
      <c r="A4" s="4" t="s">
        <v>368</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3</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4</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6</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9</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0"/>
  </cols>
  <sheetData>
    <row r="1" spans="1:2">
      <c r="A1" s="1" t="s">
        <v>122</v>
      </c>
      <c r="B1" s="2" t="s">
        <v>123</v>
      </c>
    </row>
    <row r="2" spans="1:2">
      <c r="A2" s="4" t="s">
        <v>124</v>
      </c>
      <c r="B2" s="7" t="n">
        <v>0.01</v>
      </c>
    </row>
    <row r="3" spans="1:2">
      <c r="A3" s="4" t="s">
        <v>125</v>
      </c>
      <c r="B3" s="5" t="n">
        <v>2000000</v>
      </c>
    </row>
    <row r="4" spans="1:2">
      <c r="A4" s="4" t="s">
        <v>126</v>
      </c>
      <c r="B4" s="5" t="n">
        <v>0</v>
      </c>
    </row>
    <row r="5" spans="1:2">
      <c r="A5" s="4" t="s">
        <v>127</v>
      </c>
      <c r="B5" s="5" t="n">
        <v>0</v>
      </c>
    </row>
    <row r="6" spans="1:2">
      <c r="A6" s="4" t="s">
        <v>33</v>
      </c>
    </row>
    <row r="7" spans="1:2">
      <c r="A7" s="4" t="s">
        <v>128</v>
      </c>
      <c r="B7" s="7" t="n">
        <v>0.01</v>
      </c>
    </row>
    <row r="8" spans="1:2">
      <c r="A8" s="4" t="s">
        <v>129</v>
      </c>
      <c r="B8" s="5" t="n">
        <v>900000000</v>
      </c>
    </row>
    <row r="9" spans="1:2">
      <c r="A9" s="4" t="s">
        <v>130</v>
      </c>
      <c r="B9" s="5" t="n">
        <v>115047000</v>
      </c>
    </row>
    <row r="10" spans="1:2">
      <c r="A10" s="4" t="s">
        <v>131</v>
      </c>
      <c r="B10" s="5" t="n">
        <v>115047000</v>
      </c>
    </row>
    <row r="11" spans="1:2">
      <c r="A11" s="4" t="s">
        <v>35</v>
      </c>
    </row>
    <row r="12" spans="1:2">
      <c r="A12" s="4" t="s">
        <v>128</v>
      </c>
      <c r="B12" s="7" t="n">
        <v>0.01</v>
      </c>
    </row>
    <row r="13" spans="1:2">
      <c r="A13" s="4" t="s">
        <v>129</v>
      </c>
      <c r="B13" s="5" t="n">
        <v>300000000</v>
      </c>
    </row>
    <row r="14" spans="1:2">
      <c r="A14" s="4" t="s">
        <v>130</v>
      </c>
      <c r="B14" s="5" t="n">
        <v>171261000</v>
      </c>
    </row>
    <row r="15" spans="1:2">
      <c r="A15" s="4" t="s">
        <v>131</v>
      </c>
      <c r="B15" s="5" t="n">
        <v>171261000</v>
      </c>
    </row>
    <row r="16" spans="1:2">
      <c r="A16" s="4" t="s">
        <v>36</v>
      </c>
    </row>
    <row r="17" spans="1:2">
      <c r="A17" s="4" t="s">
        <v>128</v>
      </c>
      <c r="B17" s="7" t="n">
        <v>0.01</v>
      </c>
    </row>
    <row r="18" spans="1:2">
      <c r="A18" s="4" t="s">
        <v>129</v>
      </c>
      <c r="B18" s="5" t="n">
        <v>18000000</v>
      </c>
    </row>
    <row r="19" spans="1:2">
      <c r="A19" s="4" t="s">
        <v>130</v>
      </c>
      <c r="B19" s="5" t="n">
        <v>12329000</v>
      </c>
    </row>
    <row r="20" spans="1:2">
      <c r="A20" s="4" t="s">
        <v>131</v>
      </c>
      <c r="B20" s="5" t="n">
        <v>123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1</v>
      </c>
      <c r="B1" s="2" t="s">
        <v>412</v>
      </c>
      <c r="C1" s="2" t="s">
        <v>4</v>
      </c>
      <c r="D1" s="2" t="s">
        <v>2</v>
      </c>
    </row>
    <row r="2" spans="1:4">
      <c r="A2" s="3" t="s">
        <v>413</v>
      </c>
    </row>
    <row r="3" spans="1:4">
      <c r="A3" s="4" t="s">
        <v>414</v>
      </c>
      <c r="B3" s="4" t="s">
        <v>415</v>
      </c>
    </row>
    <row r="4" spans="1:4">
      <c r="A4" s="4" t="s">
        <v>416</v>
      </c>
    </row>
    <row r="5" spans="1:4">
      <c r="A5" s="3" t="s">
        <v>413</v>
      </c>
    </row>
    <row r="6" spans="1:4">
      <c r="A6" s="4" t="s">
        <v>417</v>
      </c>
      <c r="B6" s="7" t="n">
        <v>18.25</v>
      </c>
    </row>
    <row r="7" spans="1:4">
      <c r="A7" s="4" t="s">
        <v>418</v>
      </c>
      <c r="B7" s="6" t="n">
        <v>855</v>
      </c>
    </row>
    <row r="8" spans="1:4">
      <c r="A8" s="4" t="s">
        <v>419</v>
      </c>
    </row>
    <row r="9" spans="1:4">
      <c r="A9" s="3" t="s">
        <v>413</v>
      </c>
    </row>
    <row r="10" spans="1:4">
      <c r="A10" s="4" t="s">
        <v>420</v>
      </c>
      <c r="B10" s="4" t="s">
        <v>421</v>
      </c>
      <c r="D10" s="4" t="s">
        <v>421</v>
      </c>
    </row>
    <row r="11" spans="1:4">
      <c r="A11" s="4" t="s">
        <v>422</v>
      </c>
    </row>
    <row r="12" spans="1:4">
      <c r="A12" s="3" t="s">
        <v>413</v>
      </c>
    </row>
    <row r="13" spans="1:4">
      <c r="A13" s="4" t="s">
        <v>423</v>
      </c>
      <c r="B13" s="4" t="s">
        <v>424</v>
      </c>
    </row>
    <row r="14" spans="1:4">
      <c r="A14" s="4" t="s">
        <v>425</v>
      </c>
    </row>
    <row r="15" spans="1:4">
      <c r="A15" s="3" t="s">
        <v>413</v>
      </c>
    </row>
    <row r="16" spans="1:4">
      <c r="A16" s="4" t="s">
        <v>420</v>
      </c>
      <c r="B16" s="4" t="s">
        <v>426</v>
      </c>
      <c r="D16" s="4" t="s">
        <v>427</v>
      </c>
    </row>
    <row r="17" spans="1:4">
      <c r="A17" s="4" t="s">
        <v>428</v>
      </c>
      <c r="B17" s="4" t="s">
        <v>429</v>
      </c>
    </row>
    <row r="18" spans="1:4">
      <c r="A18" s="4" t="s">
        <v>430</v>
      </c>
    </row>
    <row r="19" spans="1:4">
      <c r="A19" s="3" t="s">
        <v>413</v>
      </c>
    </row>
    <row r="20" spans="1:4">
      <c r="A20" s="4" t="s">
        <v>431</v>
      </c>
      <c r="B20" s="4" t="s">
        <v>429</v>
      </c>
    </row>
    <row r="21" spans="1:4">
      <c r="A21" s="4" t="s">
        <v>432</v>
      </c>
    </row>
    <row r="22" spans="1:4">
      <c r="A22" s="3" t="s">
        <v>413</v>
      </c>
    </row>
    <row r="23" spans="1:4">
      <c r="A23" s="4" t="s">
        <v>431</v>
      </c>
      <c r="B23" s="4" t="s">
        <v>426</v>
      </c>
    </row>
    <row r="24" spans="1:4">
      <c r="A24" s="4" t="s">
        <v>433</v>
      </c>
    </row>
    <row r="25" spans="1:4">
      <c r="A25" s="3" t="s">
        <v>413</v>
      </c>
    </row>
    <row r="26" spans="1:4">
      <c r="A26" s="4" t="s">
        <v>431</v>
      </c>
      <c r="B26" s="4" t="s">
        <v>415</v>
      </c>
    </row>
    <row r="27" spans="1:4">
      <c r="A27" s="4" t="s">
        <v>33</v>
      </c>
    </row>
    <row r="28" spans="1:4">
      <c r="A28" s="3" t="s">
        <v>413</v>
      </c>
    </row>
    <row r="29" spans="1:4">
      <c r="A29" s="4" t="s">
        <v>434</v>
      </c>
      <c r="B29" s="7" t="n">
        <v>0.01</v>
      </c>
      <c r="D29" s="7" t="n">
        <v>0.01</v>
      </c>
    </row>
    <row r="30" spans="1:4">
      <c r="A30" s="4" t="s">
        <v>435</v>
      </c>
      <c r="B30" s="5" t="n">
        <v>1</v>
      </c>
    </row>
    <row r="31" spans="1:4">
      <c r="A31" s="4" t="s">
        <v>436</v>
      </c>
    </row>
    <row r="32" spans="1:4">
      <c r="A32" s="3" t="s">
        <v>413</v>
      </c>
    </row>
    <row r="33" spans="1:4">
      <c r="A33" s="4" t="s">
        <v>437</v>
      </c>
      <c r="B33" s="5" t="n">
        <v>34500000</v>
      </c>
    </row>
    <row r="34" spans="1:4">
      <c r="A34" s="4" t="s">
        <v>438</v>
      </c>
    </row>
    <row r="35" spans="1:4">
      <c r="A35" s="3" t="s">
        <v>413</v>
      </c>
    </row>
    <row r="36" spans="1:4">
      <c r="A36" s="4" t="s">
        <v>437</v>
      </c>
      <c r="B36" s="5" t="n">
        <v>6900000</v>
      </c>
      <c r="C36" s="5" t="n">
        <v>6886140</v>
      </c>
      <c r="D36" s="5" t="n">
        <v>6900000</v>
      </c>
    </row>
    <row r="37" spans="1:4">
      <c r="A37" s="4" t="s">
        <v>35</v>
      </c>
    </row>
    <row r="38" spans="1:4">
      <c r="A38" s="3" t="s">
        <v>413</v>
      </c>
    </row>
    <row r="39" spans="1:4">
      <c r="A39" s="4" t="s">
        <v>434</v>
      </c>
      <c r="B39" s="7" t="n">
        <v>0.01</v>
      </c>
      <c r="D39" s="7" t="n">
        <v>0.01</v>
      </c>
    </row>
    <row r="40" spans="1:4">
      <c r="A40" s="4" t="s">
        <v>36</v>
      </c>
    </row>
    <row r="41" spans="1:4">
      <c r="A41" s="3" t="s">
        <v>413</v>
      </c>
    </row>
    <row r="42" spans="1:4">
      <c r="A42" s="4" t="s">
        <v>434</v>
      </c>
      <c r="B42" s="7" t="n">
        <v>0.01</v>
      </c>
      <c r="D42" s="7" t="n">
        <v>0.01</v>
      </c>
    </row>
    <row r="43" spans="1:4">
      <c r="A43" s="4" t="s">
        <v>439</v>
      </c>
    </row>
    <row r="44" spans="1:4">
      <c r="A44" s="3" t="s">
        <v>413</v>
      </c>
    </row>
    <row r="45" spans="1:4">
      <c r="A45" s="4" t="s">
        <v>437</v>
      </c>
      <c r="B45" s="5" t="n">
        <v>12300000</v>
      </c>
    </row>
    <row r="46" spans="1:4">
      <c r="A46" s="4" t="s">
        <v>440</v>
      </c>
    </row>
    <row r="47" spans="1:4">
      <c r="A47" s="3" t="s">
        <v>413</v>
      </c>
    </row>
    <row r="48" spans="1:4">
      <c r="A48" s="4" t="s">
        <v>434</v>
      </c>
      <c r="B48" s="7"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8</v>
      </c>
      <c r="D2" s="2" t="s">
        <v>39</v>
      </c>
    </row>
    <row r="3" spans="1:4">
      <c r="A3" s="4" t="s">
        <v>442</v>
      </c>
    </row>
    <row r="4" spans="1:4">
      <c r="A4" s="3" t="s">
        <v>443</v>
      </c>
    </row>
    <row r="5" spans="1:4">
      <c r="A5" s="4" t="s">
        <v>444</v>
      </c>
      <c r="B5" s="6" t="n">
        <v>453703</v>
      </c>
      <c r="C5" s="6" t="n">
        <v>366848</v>
      </c>
      <c r="D5" s="6" t="n">
        <v>330811</v>
      </c>
    </row>
    <row r="6" spans="1:4">
      <c r="A6" s="4" t="s">
        <v>445</v>
      </c>
      <c r="B6" s="5" t="n">
        <v>222970</v>
      </c>
    </row>
    <row r="7" spans="1:4">
      <c r="A7" s="4" t="s">
        <v>446</v>
      </c>
      <c r="B7" s="5" t="n">
        <v>3463983</v>
      </c>
      <c r="C7" s="5" t="n">
        <v>2489681</v>
      </c>
      <c r="D7" s="5" t="n">
        <v>2182606</v>
      </c>
    </row>
    <row r="8" spans="1:4">
      <c r="A8" s="4" t="s">
        <v>447</v>
      </c>
      <c r="B8" s="5" t="n">
        <v>-3311060</v>
      </c>
      <c r="C8" s="5" t="n">
        <v>-2402826</v>
      </c>
      <c r="D8" s="5" t="n">
        <v>-2146569</v>
      </c>
    </row>
    <row r="9" spans="1:4">
      <c r="A9" s="4" t="s">
        <v>448</v>
      </c>
      <c r="B9" s="5" t="n">
        <v>829596</v>
      </c>
      <c r="C9" s="5" t="n">
        <v>453703</v>
      </c>
      <c r="D9" s="5" t="n">
        <v>366848</v>
      </c>
    </row>
    <row r="10" spans="1:4">
      <c r="A10" s="4" t="s">
        <v>449</v>
      </c>
    </row>
    <row r="11" spans="1:4">
      <c r="A11" s="3" t="s">
        <v>443</v>
      </c>
    </row>
    <row r="12" spans="1:4">
      <c r="A12" s="4" t="s">
        <v>444</v>
      </c>
      <c r="B12" s="5" t="n">
        <v>20408</v>
      </c>
      <c r="C12" s="5" t="n">
        <v>18438</v>
      </c>
      <c r="D12" s="5" t="n">
        <v>14894</v>
      </c>
    </row>
    <row r="13" spans="1:4">
      <c r="A13" s="4" t="s">
        <v>445</v>
      </c>
      <c r="B13" s="5" t="n">
        <v>11781</v>
      </c>
    </row>
    <row r="14" spans="1:4">
      <c r="A14" s="4" t="s">
        <v>446</v>
      </c>
      <c r="B14" s="5" t="n">
        <v>117010</v>
      </c>
      <c r="C14" s="5" t="n">
        <v>79837</v>
      </c>
      <c r="D14" s="5" t="n">
        <v>70662</v>
      </c>
    </row>
    <row r="15" spans="1:4">
      <c r="A15" s="4" t="s">
        <v>447</v>
      </c>
      <c r="B15" s="5" t="n">
        <v>-113042</v>
      </c>
      <c r="C15" s="5" t="n">
        <v>-77867</v>
      </c>
      <c r="D15" s="5" t="n">
        <v>-67118</v>
      </c>
    </row>
    <row r="16" spans="1:4">
      <c r="A16" s="4" t="s">
        <v>448</v>
      </c>
      <c r="B16" s="5" t="n">
        <v>36157</v>
      </c>
      <c r="C16" s="5" t="n">
        <v>20408</v>
      </c>
      <c r="D16" s="5" t="n">
        <v>18438</v>
      </c>
    </row>
    <row r="17" spans="1:4">
      <c r="A17" s="4" t="s">
        <v>450</v>
      </c>
    </row>
    <row r="18" spans="1:4">
      <c r="A18" s="3" t="s">
        <v>443</v>
      </c>
    </row>
    <row r="19" spans="1:4">
      <c r="A19" s="4" t="s">
        <v>444</v>
      </c>
      <c r="B19" s="5" t="n">
        <v>45175</v>
      </c>
      <c r="C19" s="5" t="n">
        <v>46195</v>
      </c>
      <c r="D19" s="5" t="n">
        <v>32124</v>
      </c>
    </row>
    <row r="20" spans="1:4">
      <c r="A20" s="4" t="s">
        <v>445</v>
      </c>
      <c r="B20" s="5" t="n">
        <v>102502</v>
      </c>
    </row>
    <row r="21" spans="1:4">
      <c r="A21" s="4" t="s">
        <v>446</v>
      </c>
      <c r="B21" s="5" t="n">
        <v>85996</v>
      </c>
      <c r="C21" s="5" t="n">
        <v>24571</v>
      </c>
      <c r="D21" s="5" t="n">
        <v>31741</v>
      </c>
    </row>
    <row r="22" spans="1:4">
      <c r="A22" s="4" t="s">
        <v>447</v>
      </c>
      <c r="B22" s="5" t="n">
        <v>-79170</v>
      </c>
      <c r="C22" s="5" t="n">
        <v>-25591</v>
      </c>
      <c r="D22" s="5" t="n">
        <v>-17670</v>
      </c>
    </row>
    <row r="23" spans="1:4">
      <c r="A23" s="4" t="s">
        <v>448</v>
      </c>
      <c r="B23" s="5" t="n">
        <v>154503</v>
      </c>
      <c r="C23" s="5" t="n">
        <v>45175</v>
      </c>
      <c r="D23" s="5" t="n">
        <v>46195</v>
      </c>
    </row>
    <row r="24" spans="1:4">
      <c r="A24" s="4" t="s">
        <v>451</v>
      </c>
    </row>
    <row r="25" spans="1:4">
      <c r="A25" s="3" t="s">
        <v>443</v>
      </c>
    </row>
    <row r="26" spans="1:4">
      <c r="A26" s="4" t="s">
        <v>444</v>
      </c>
      <c r="B26" s="5" t="n">
        <v>12911</v>
      </c>
      <c r="C26" s="5" t="n">
        <v>8057</v>
      </c>
      <c r="D26" s="5" t="n">
        <v>14385</v>
      </c>
    </row>
    <row r="27" spans="1:4">
      <c r="A27" s="4" t="s">
        <v>445</v>
      </c>
      <c r="B27" s="5" t="n">
        <v>51618</v>
      </c>
    </row>
    <row r="28" spans="1:4">
      <c r="A28" s="4" t="s">
        <v>446</v>
      </c>
      <c r="B28" s="5" t="n">
        <v>104664</v>
      </c>
      <c r="C28" s="5" t="n">
        <v>25982</v>
      </c>
      <c r="D28" s="5" t="n">
        <v>17181</v>
      </c>
    </row>
    <row r="29" spans="1:4">
      <c r="A29" s="4" t="s">
        <v>447</v>
      </c>
      <c r="B29" s="5" t="n">
        <v>-94991</v>
      </c>
      <c r="C29" s="5" t="n">
        <v>-21128</v>
      </c>
      <c r="D29" s="5" t="n">
        <v>-23509</v>
      </c>
    </row>
    <row r="30" spans="1:4">
      <c r="A30" s="4" t="s">
        <v>448</v>
      </c>
      <c r="B30" s="6" t="n">
        <v>74202</v>
      </c>
      <c r="C30" s="6" t="n">
        <v>12911</v>
      </c>
      <c r="D30" s="6" t="n">
        <v>80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2</v>
      </c>
      <c r="B1" s="2" t="s">
        <v>1</v>
      </c>
    </row>
    <row r="2" spans="1:7">
      <c r="B2" s="2" t="s">
        <v>2</v>
      </c>
      <c r="C2" s="2" t="s">
        <v>38</v>
      </c>
      <c r="D2" s="2" t="s">
        <v>39</v>
      </c>
      <c r="E2" s="2" t="s">
        <v>453</v>
      </c>
      <c r="F2" s="2" t="s">
        <v>4</v>
      </c>
      <c r="G2" s="2" t="s">
        <v>454</v>
      </c>
    </row>
    <row r="3" spans="1:7">
      <c r="A3" s="3" t="s">
        <v>455</v>
      </c>
    </row>
    <row r="4" spans="1:7">
      <c r="A4" s="4" t="s">
        <v>82</v>
      </c>
      <c r="B4" s="6" t="n">
        <v>5385</v>
      </c>
      <c r="C4" s="6" t="n">
        <v>3756</v>
      </c>
      <c r="D4" s="6" t="n">
        <v>10179</v>
      </c>
    </row>
    <row r="5" spans="1:7">
      <c r="A5" s="4" t="s">
        <v>42</v>
      </c>
      <c r="B5" s="5" t="n">
        <v>946588</v>
      </c>
      <c r="C5" s="5" t="n">
        <v>507476</v>
      </c>
      <c r="D5" s="5" t="n">
        <v>420770</v>
      </c>
    </row>
    <row r="6" spans="1:7">
      <c r="A6" s="4" t="s">
        <v>456</v>
      </c>
      <c r="G6" s="6" t="n">
        <v>4977</v>
      </c>
    </row>
    <row r="7" spans="1:7">
      <c r="A7" s="4" t="s">
        <v>457</v>
      </c>
    </row>
    <row r="8" spans="1:7">
      <c r="A8" s="3" t="s">
        <v>455</v>
      </c>
    </row>
    <row r="9" spans="1:7">
      <c r="A9" s="4" t="s">
        <v>458</v>
      </c>
      <c r="E9" s="4" t="s">
        <v>459</v>
      </c>
    </row>
    <row r="10" spans="1:7">
      <c r="A10" s="4" t="s">
        <v>460</v>
      </c>
    </row>
    <row r="11" spans="1:7">
      <c r="A11" s="3" t="s">
        <v>455</v>
      </c>
    </row>
    <row r="12" spans="1:7">
      <c r="A12" s="4" t="s">
        <v>456</v>
      </c>
      <c r="G12" s="5" t="n">
        <v>4977</v>
      </c>
    </row>
    <row r="13" spans="1:7">
      <c r="A13" s="4" t="s">
        <v>461</v>
      </c>
    </row>
    <row r="14" spans="1:7">
      <c r="A14" s="3" t="s">
        <v>455</v>
      </c>
    </row>
    <row r="15" spans="1:7">
      <c r="A15" s="4" t="s">
        <v>456</v>
      </c>
      <c r="F15" s="6" t="n">
        <v>2000</v>
      </c>
      <c r="G15" s="6" t="n">
        <v>5000</v>
      </c>
    </row>
    <row r="16" spans="1:7">
      <c r="A16" s="4" t="s">
        <v>462</v>
      </c>
    </row>
    <row r="17" spans="1:7">
      <c r="A17" s="3" t="s">
        <v>455</v>
      </c>
    </row>
    <row r="18" spans="1:7">
      <c r="A18" s="4" t="s">
        <v>42</v>
      </c>
      <c r="B18" s="6" t="n">
        <v>21000</v>
      </c>
      <c r="C18" s="6" t="n">
        <v>15000</v>
      </c>
      <c r="D18" s="6" t="n">
        <v>1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9</v>
      </c>
    </row>
    <row r="9" spans="1:2">
      <c r="A9" s="4" t="s">
        <v>470</v>
      </c>
    </row>
    <row r="10" spans="1:2">
      <c r="A10" s="3" t="s">
        <v>465</v>
      </c>
    </row>
    <row r="11" spans="1:2">
      <c r="A11" s="4" t="s">
        <v>466</v>
      </c>
      <c r="B11" s="4" t="s">
        <v>471</v>
      </c>
    </row>
    <row r="12" spans="1:2">
      <c r="A12" s="4" t="s">
        <v>472</v>
      </c>
    </row>
    <row r="13" spans="1:2">
      <c r="A13" s="3" t="s">
        <v>465</v>
      </c>
    </row>
    <row r="14" spans="1:2">
      <c r="A14" s="4" t="s">
        <v>466</v>
      </c>
      <c r="B14" s="4" t="s">
        <v>471</v>
      </c>
    </row>
    <row r="15" spans="1:2">
      <c r="A15" s="4" t="s">
        <v>473</v>
      </c>
    </row>
    <row r="16" spans="1:2">
      <c r="A16" s="3" t="s">
        <v>465</v>
      </c>
    </row>
    <row r="17" spans="1:2">
      <c r="A17" s="4" t="s">
        <v>466</v>
      </c>
      <c r="B17"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74</v>
      </c>
      <c r="B1" s="2" t="s">
        <v>475</v>
      </c>
      <c r="C1" s="2" t="s">
        <v>476</v>
      </c>
      <c r="D1" s="2" t="s">
        <v>477</v>
      </c>
      <c r="E1" s="2" t="s">
        <v>478</v>
      </c>
      <c r="F1" s="2" t="s">
        <v>479</v>
      </c>
      <c r="G1" s="2" t="s">
        <v>480</v>
      </c>
      <c r="H1" s="2" t="s">
        <v>159</v>
      </c>
      <c r="I1" s="2" t="s">
        <v>159</v>
      </c>
      <c r="J1" s="2" t="s">
        <v>159</v>
      </c>
      <c r="K1" s="2" t="s">
        <v>160</v>
      </c>
      <c r="L1" s="2" t="s">
        <v>161</v>
      </c>
    </row>
    <row r="2" spans="1:12">
      <c r="A2" s="3" t="s">
        <v>481</v>
      </c>
    </row>
    <row r="3" spans="1:12">
      <c r="A3" s="4" t="s">
        <v>47</v>
      </c>
      <c r="J3" s="6" t="n">
        <v>35319000</v>
      </c>
      <c r="K3" s="6" t="n">
        <v>9403000</v>
      </c>
      <c r="L3" s="6" t="n">
        <v>70000</v>
      </c>
    </row>
    <row r="4" spans="1:12">
      <c r="A4" s="4" t="s">
        <v>89</v>
      </c>
      <c r="H4" s="6" t="n">
        <v>426226000</v>
      </c>
      <c r="I4" s="6" t="n">
        <v>426226000</v>
      </c>
      <c r="J4" s="5" t="n">
        <v>426226000</v>
      </c>
      <c r="K4" s="5" t="n">
        <v>26444000</v>
      </c>
      <c r="L4" s="5" t="n">
        <v>28441000</v>
      </c>
    </row>
    <row r="5" spans="1:12">
      <c r="A5" s="4" t="s">
        <v>482</v>
      </c>
      <c r="J5" s="5" t="n">
        <v>324634000</v>
      </c>
      <c r="K5" s="5" t="n">
        <v>0</v>
      </c>
      <c r="L5" s="5" t="n">
        <v>0</v>
      </c>
    </row>
    <row r="6" spans="1:12">
      <c r="A6" s="4" t="s">
        <v>483</v>
      </c>
      <c r="J6" s="5" t="n">
        <v>2958000</v>
      </c>
      <c r="K6" s="5" t="n">
        <v>29232000</v>
      </c>
      <c r="L6" s="5" t="n">
        <v>0</v>
      </c>
    </row>
    <row r="7" spans="1:12">
      <c r="A7" s="4" t="s">
        <v>484</v>
      </c>
    </row>
    <row r="8" spans="1:12">
      <c r="A8" s="3" t="s">
        <v>481</v>
      </c>
    </row>
    <row r="9" spans="1:12">
      <c r="A9" s="4" t="s">
        <v>485</v>
      </c>
      <c r="E9" s="4" t="s">
        <v>486</v>
      </c>
    </row>
    <row r="10" spans="1:12">
      <c r="A10" s="4" t="s">
        <v>487</v>
      </c>
      <c r="E10" s="6" t="n">
        <v>10000000</v>
      </c>
    </row>
    <row r="11" spans="1:12">
      <c r="A11" s="4" t="s">
        <v>488</v>
      </c>
      <c r="E11" s="5" t="n">
        <v>32000000</v>
      </c>
    </row>
    <row r="12" spans="1:12">
      <c r="A12" s="4" t="s">
        <v>489</v>
      </c>
      <c r="E12" s="5" t="n">
        <v>14000000</v>
      </c>
    </row>
    <row r="13" spans="1:12">
      <c r="A13" s="4" t="s">
        <v>490</v>
      </c>
      <c r="E13" s="6" t="n">
        <v>2000000</v>
      </c>
    </row>
    <row r="14" spans="1:12">
      <c r="A14" s="4" t="s">
        <v>483</v>
      </c>
      <c r="K14" s="5" t="n">
        <v>24000000</v>
      </c>
    </row>
    <row r="15" spans="1:12">
      <c r="A15" s="4" t="s">
        <v>491</v>
      </c>
      <c r="K15" s="5" t="n">
        <v>2000000</v>
      </c>
    </row>
    <row r="16" spans="1:12">
      <c r="A16" s="4" t="s">
        <v>492</v>
      </c>
      <c r="K16" s="5" t="n">
        <v>400000</v>
      </c>
    </row>
    <row r="17" spans="1:12">
      <c r="A17" s="4" t="s">
        <v>493</v>
      </c>
      <c r="E17" s="4" t="s">
        <v>494</v>
      </c>
    </row>
    <row r="18" spans="1:12">
      <c r="A18" s="4" t="s">
        <v>495</v>
      </c>
      <c r="E18" s="4" t="s">
        <v>496</v>
      </c>
    </row>
    <row r="19" spans="1:12">
      <c r="A19" s="4" t="s">
        <v>497</v>
      </c>
      <c r="E19" s="4" t="s">
        <v>496</v>
      </c>
    </row>
    <row r="20" spans="1:12">
      <c r="A20" s="4" t="s">
        <v>498</v>
      </c>
      <c r="E20" s="5" t="n">
        <v>4</v>
      </c>
    </row>
    <row r="21" spans="1:12">
      <c r="A21" s="4" t="s">
        <v>499</v>
      </c>
    </row>
    <row r="22" spans="1:12">
      <c r="A22" s="3" t="s">
        <v>481</v>
      </c>
    </row>
    <row r="23" spans="1:12">
      <c r="A23" s="4" t="s">
        <v>485</v>
      </c>
      <c r="D23" s="4" t="s">
        <v>486</v>
      </c>
    </row>
    <row r="24" spans="1:12">
      <c r="A24" s="4" t="s">
        <v>488</v>
      </c>
      <c r="D24" s="6" t="n">
        <v>13000000</v>
      </c>
    </row>
    <row r="25" spans="1:12">
      <c r="A25" s="4" t="s">
        <v>489</v>
      </c>
      <c r="D25" s="5" t="n">
        <v>1000000</v>
      </c>
    </row>
    <row r="26" spans="1:12">
      <c r="A26" s="4" t="s">
        <v>490</v>
      </c>
      <c r="D26" s="5" t="n">
        <v>2000000</v>
      </c>
    </row>
    <row r="27" spans="1:12">
      <c r="A27" s="4" t="s">
        <v>483</v>
      </c>
      <c r="K27" s="5" t="n">
        <v>5000000</v>
      </c>
    </row>
    <row r="28" spans="1:12">
      <c r="A28" s="4" t="s">
        <v>492</v>
      </c>
      <c r="K28" s="5" t="n">
        <v>500000</v>
      </c>
    </row>
    <row r="29" spans="1:12">
      <c r="A29" s="4" t="s">
        <v>500</v>
      </c>
      <c r="D29" s="6" t="n">
        <v>8000000</v>
      </c>
    </row>
    <row r="30" spans="1:12">
      <c r="A30" s="4" t="s">
        <v>501</v>
      </c>
      <c r="G30" s="6" t="n">
        <v>7000000</v>
      </c>
    </row>
    <row r="31" spans="1:12">
      <c r="A31" s="4" t="s">
        <v>502</v>
      </c>
      <c r="D31" s="4" t="s">
        <v>503</v>
      </c>
    </row>
    <row r="32" spans="1:12">
      <c r="A32" s="4" t="s">
        <v>504</v>
      </c>
    </row>
    <row r="33" spans="1:12">
      <c r="A33" s="3" t="s">
        <v>481</v>
      </c>
    </row>
    <row r="34" spans="1:12">
      <c r="A34" s="4" t="s">
        <v>505</v>
      </c>
      <c r="D34" s="4" t="s">
        <v>506</v>
      </c>
    </row>
    <row r="35" spans="1:12">
      <c r="A35" s="4" t="s">
        <v>507</v>
      </c>
    </row>
    <row r="36" spans="1:12">
      <c r="A36" s="3" t="s">
        <v>481</v>
      </c>
    </row>
    <row r="37" spans="1:12">
      <c r="A37" s="4" t="s">
        <v>89</v>
      </c>
      <c r="H37" s="5" t="n">
        <v>360000000</v>
      </c>
      <c r="I37" s="5" t="n">
        <v>360000000</v>
      </c>
      <c r="J37" s="5" t="n">
        <v>360000000</v>
      </c>
    </row>
    <row r="38" spans="1:12">
      <c r="A38" s="4" t="s">
        <v>508</v>
      </c>
    </row>
    <row r="39" spans="1:12">
      <c r="A39" s="3" t="s">
        <v>481</v>
      </c>
    </row>
    <row r="40" spans="1:12">
      <c r="A40" s="4" t="s">
        <v>89</v>
      </c>
      <c r="H40" s="5" t="n">
        <v>66000000</v>
      </c>
      <c r="I40" s="5" t="n">
        <v>66000000</v>
      </c>
      <c r="J40" s="5" t="n">
        <v>66000000</v>
      </c>
    </row>
    <row r="41" spans="1:12">
      <c r="A41" s="4" t="s">
        <v>509</v>
      </c>
    </row>
    <row r="42" spans="1:12">
      <c r="A42" s="3" t="s">
        <v>481</v>
      </c>
    </row>
    <row r="43" spans="1:12">
      <c r="A43" s="4" t="s">
        <v>47</v>
      </c>
      <c r="J43" s="5" t="n">
        <v>23000000</v>
      </c>
      <c r="K43" s="5" t="n">
        <v>9000000</v>
      </c>
      <c r="L43" s="5" t="n">
        <v>0</v>
      </c>
    </row>
    <row r="44" spans="1:12">
      <c r="A44" s="4" t="s">
        <v>510</v>
      </c>
      <c r="C44" s="4" t="s">
        <v>429</v>
      </c>
    </row>
    <row r="45" spans="1:12">
      <c r="A45" s="4" t="s">
        <v>511</v>
      </c>
      <c r="C45" s="6" t="n">
        <v>529000000</v>
      </c>
    </row>
    <row r="46" spans="1:12">
      <c r="A46" s="4" t="s">
        <v>89</v>
      </c>
      <c r="H46" s="5" t="n">
        <v>399988000</v>
      </c>
      <c r="I46" s="5" t="n">
        <v>399988000</v>
      </c>
      <c r="J46" s="5" t="n">
        <v>399988000</v>
      </c>
    </row>
    <row r="47" spans="1:12">
      <c r="A47" s="4" t="s">
        <v>482</v>
      </c>
      <c r="C47" s="5" t="n">
        <v>1646178000</v>
      </c>
    </row>
    <row r="48" spans="1:12">
      <c r="A48" s="4" t="s">
        <v>512</v>
      </c>
      <c r="C48" s="5" t="n">
        <v>37907000</v>
      </c>
    </row>
    <row r="49" spans="1:12">
      <c r="A49" s="4" t="s">
        <v>513</v>
      </c>
      <c r="C49" s="6" t="n">
        <v>320290000</v>
      </c>
    </row>
    <row r="50" spans="1:12">
      <c r="A50" s="4" t="s">
        <v>514</v>
      </c>
      <c r="H50" s="5" t="n">
        <v>399000000</v>
      </c>
    </row>
    <row r="51" spans="1:12">
      <c r="A51" s="4" t="s">
        <v>515</v>
      </c>
      <c r="H51" s="5" t="n">
        <v>-104000000</v>
      </c>
    </row>
    <row r="52" spans="1:12">
      <c r="A52" s="4" t="s">
        <v>516</v>
      </c>
    </row>
    <row r="53" spans="1:12">
      <c r="A53" s="3" t="s">
        <v>481</v>
      </c>
    </row>
    <row r="54" spans="1:12">
      <c r="A54" s="4" t="s">
        <v>89</v>
      </c>
      <c r="H54" s="5" t="n">
        <v>359000000</v>
      </c>
      <c r="I54" s="5" t="n">
        <v>359000000</v>
      </c>
      <c r="J54" s="5" t="n">
        <v>359000000</v>
      </c>
    </row>
    <row r="55" spans="1:12">
      <c r="A55" s="4" t="s">
        <v>517</v>
      </c>
    </row>
    <row r="56" spans="1:12">
      <c r="A56" s="3" t="s">
        <v>481</v>
      </c>
    </row>
    <row r="57" spans="1:12">
      <c r="A57" s="4" t="s">
        <v>89</v>
      </c>
      <c r="H57" s="5" t="n">
        <v>41000000</v>
      </c>
      <c r="I57" s="5" t="n">
        <v>41000000</v>
      </c>
      <c r="J57" s="5" t="n">
        <v>41000000</v>
      </c>
    </row>
    <row r="58" spans="1:12">
      <c r="A58" s="4" t="s">
        <v>518</v>
      </c>
    </row>
    <row r="59" spans="1:12">
      <c r="A59" s="3" t="s">
        <v>481</v>
      </c>
    </row>
    <row r="60" spans="1:12">
      <c r="A60" s="4" t="s">
        <v>431</v>
      </c>
      <c r="C60" s="4" t="s">
        <v>426</v>
      </c>
    </row>
    <row r="61" spans="1:12">
      <c r="A61" s="4" t="s">
        <v>519</v>
      </c>
    </row>
    <row r="62" spans="1:12">
      <c r="A62" s="3" t="s">
        <v>481</v>
      </c>
    </row>
    <row r="63" spans="1:12">
      <c r="A63" s="4" t="s">
        <v>47</v>
      </c>
      <c r="J63" s="5" t="n">
        <v>400000</v>
      </c>
      <c r="K63" s="6" t="n">
        <v>0</v>
      </c>
      <c r="L63" s="6" t="n">
        <v>0</v>
      </c>
    </row>
    <row r="64" spans="1:12">
      <c r="A64" s="4" t="s">
        <v>511</v>
      </c>
      <c r="J64" s="5" t="n">
        <v>27000000</v>
      </c>
    </row>
    <row r="65" spans="1:12">
      <c r="A65" s="4" t="s">
        <v>89</v>
      </c>
      <c r="H65" s="5" t="n">
        <v>1500000</v>
      </c>
      <c r="I65" s="5" t="n">
        <v>1500000</v>
      </c>
      <c r="J65" s="5" t="n">
        <v>1500000</v>
      </c>
    </row>
    <row r="66" spans="1:12">
      <c r="A66" s="4" t="s">
        <v>520</v>
      </c>
      <c r="B66" s="4" t="s">
        <v>521</v>
      </c>
    </row>
    <row r="67" spans="1:12">
      <c r="A67" s="4" t="s">
        <v>482</v>
      </c>
      <c r="B67" s="6" t="n">
        <v>120000000</v>
      </c>
    </row>
    <row r="68" spans="1:12">
      <c r="A68" s="4" t="s">
        <v>512</v>
      </c>
      <c r="B68" s="5" t="n">
        <v>4000000</v>
      </c>
    </row>
    <row r="69" spans="1:12">
      <c r="A69" s="4" t="s">
        <v>522</v>
      </c>
      <c r="B69" s="5" t="n">
        <v>43000000</v>
      </c>
    </row>
    <row r="70" spans="1:12">
      <c r="A70" s="4" t="s">
        <v>523</v>
      </c>
      <c r="B70" s="5" t="n">
        <v>3000000</v>
      </c>
    </row>
    <row r="71" spans="1:12">
      <c r="A71" s="4" t="s">
        <v>524</v>
      </c>
      <c r="F71" s="6" t="n">
        <v>3000000</v>
      </c>
    </row>
    <row r="72" spans="1:12">
      <c r="A72" s="4" t="s">
        <v>525</v>
      </c>
      <c r="B72" s="5" t="n">
        <v>3000000</v>
      </c>
    </row>
    <row r="73" spans="1:12">
      <c r="A73" s="4" t="s">
        <v>514</v>
      </c>
      <c r="I73" s="5" t="n">
        <v>32000000</v>
      </c>
    </row>
    <row r="74" spans="1:12">
      <c r="A74" s="4" t="s">
        <v>515</v>
      </c>
      <c r="I74" s="5" t="n">
        <v>10000000</v>
      </c>
    </row>
    <row r="75" spans="1:12">
      <c r="A75" s="4" t="s">
        <v>526</v>
      </c>
    </row>
    <row r="76" spans="1:12">
      <c r="A76" s="3" t="s">
        <v>481</v>
      </c>
    </row>
    <row r="77" spans="1:12">
      <c r="A77" s="4" t="s">
        <v>513</v>
      </c>
      <c r="B77" s="6" t="n">
        <v>77000000</v>
      </c>
    </row>
    <row r="78" spans="1:12">
      <c r="A78" s="4" t="s">
        <v>527</v>
      </c>
      <c r="B78" s="4" t="s">
        <v>528</v>
      </c>
    </row>
    <row r="79" spans="1:12">
      <c r="A79" s="4" t="s">
        <v>529</v>
      </c>
    </row>
    <row r="80" spans="1:12">
      <c r="A80" s="3" t="s">
        <v>481</v>
      </c>
    </row>
    <row r="81" spans="1:12">
      <c r="A81" s="4" t="s">
        <v>89</v>
      </c>
      <c r="H81" s="6" t="n">
        <v>2000000</v>
      </c>
      <c r="I81" s="6" t="n">
        <v>2000000</v>
      </c>
      <c r="J81"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0</v>
      </c>
      <c r="B1" s="2" t="s">
        <v>412</v>
      </c>
      <c r="C1" s="2" t="s">
        <v>2</v>
      </c>
      <c r="D1" s="2" t="s">
        <v>38</v>
      </c>
      <c r="E1" s="2" t="s">
        <v>39</v>
      </c>
    </row>
    <row r="2" spans="1:5">
      <c r="A2" s="3" t="s">
        <v>481</v>
      </c>
    </row>
    <row r="3" spans="1:5">
      <c r="A3" s="4" t="s">
        <v>531</v>
      </c>
      <c r="C3" s="6" t="n">
        <v>324634</v>
      </c>
      <c r="D3" s="6" t="n">
        <v>0</v>
      </c>
      <c r="E3" s="6" t="n">
        <v>0</v>
      </c>
    </row>
    <row r="4" spans="1:5">
      <c r="A4" s="4" t="s">
        <v>509</v>
      </c>
    </row>
    <row r="5" spans="1:5">
      <c r="A5" s="3" t="s">
        <v>481</v>
      </c>
    </row>
    <row r="6" spans="1:5">
      <c r="A6" s="4" t="s">
        <v>532</v>
      </c>
      <c r="B6" s="5" t="n">
        <v>73288792</v>
      </c>
    </row>
    <row r="7" spans="1:5">
      <c r="A7" s="4" t="s">
        <v>533</v>
      </c>
      <c r="B7" s="8" t="n">
        <v>18.3</v>
      </c>
    </row>
    <row r="8" spans="1:5">
      <c r="A8" s="4" t="s">
        <v>534</v>
      </c>
      <c r="B8" s="6" t="n">
        <v>1341185</v>
      </c>
    </row>
    <row r="9" spans="1:5">
      <c r="A9" s="4" t="s">
        <v>535</v>
      </c>
      <c r="B9" s="5" t="n">
        <v>22610</v>
      </c>
    </row>
    <row r="10" spans="1:5">
      <c r="A10" s="4" t="s">
        <v>536</v>
      </c>
      <c r="B10" s="5" t="n">
        <v>1363795</v>
      </c>
    </row>
    <row r="11" spans="1:5">
      <c r="A11" s="4" t="s">
        <v>537</v>
      </c>
      <c r="B11" s="5" t="n">
        <v>320290</v>
      </c>
    </row>
    <row r="12" spans="1:5">
      <c r="A12" s="4" t="s">
        <v>538</v>
      </c>
      <c r="B12" s="5" t="n">
        <v>-37907</v>
      </c>
    </row>
    <row r="13" spans="1:5">
      <c r="A13" s="4" t="s">
        <v>531</v>
      </c>
      <c r="B13" s="6" t="n">
        <v>1646178</v>
      </c>
    </row>
    <row r="14" spans="1:5">
      <c r="A14" s="4" t="s">
        <v>539</v>
      </c>
      <c r="B14" s="5"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8</v>
      </c>
      <c r="D2" s="2" t="s">
        <v>39</v>
      </c>
    </row>
    <row r="3" spans="1:4">
      <c r="A3" s="3" t="s">
        <v>220</v>
      </c>
    </row>
    <row r="4" spans="1:4">
      <c r="A4" s="4" t="s">
        <v>47</v>
      </c>
      <c r="B4" s="6" t="n">
        <v>35319000</v>
      </c>
      <c r="C4" s="6" t="n">
        <v>9403000</v>
      </c>
      <c r="D4" s="6" t="n">
        <v>70000</v>
      </c>
    </row>
    <row r="5" spans="1:4">
      <c r="A5" s="3" t="s">
        <v>481</v>
      </c>
    </row>
    <row r="6" spans="1:4">
      <c r="A6" s="4" t="s">
        <v>89</v>
      </c>
      <c r="B6" s="5" t="n">
        <v>426226000</v>
      </c>
      <c r="C6" s="5" t="n">
        <v>26444000</v>
      </c>
      <c r="D6" s="5" t="n">
        <v>28441000</v>
      </c>
    </row>
    <row r="7" spans="1:4">
      <c r="A7" s="4" t="s">
        <v>509</v>
      </c>
    </row>
    <row r="8" spans="1:4">
      <c r="A8" s="3" t="s">
        <v>220</v>
      </c>
    </row>
    <row r="9" spans="1:4">
      <c r="A9" s="4" t="s">
        <v>47</v>
      </c>
      <c r="B9" s="5" t="n">
        <v>23000000</v>
      </c>
      <c r="C9" s="5" t="n">
        <v>9000000</v>
      </c>
      <c r="D9" s="5" t="n">
        <v>0</v>
      </c>
    </row>
    <row r="10" spans="1:4">
      <c r="A10" s="3" t="s">
        <v>481</v>
      </c>
    </row>
    <row r="11" spans="1:4">
      <c r="A11" s="4" t="s">
        <v>83</v>
      </c>
      <c r="B11" s="5" t="n">
        <v>211762000</v>
      </c>
    </row>
    <row r="12" spans="1:4">
      <c r="A12" s="4" t="s">
        <v>84</v>
      </c>
      <c r="B12" s="5" t="n">
        <v>183088000</v>
      </c>
    </row>
    <row r="13" spans="1:4">
      <c r="A13" s="4" t="s">
        <v>85</v>
      </c>
      <c r="B13" s="5" t="n">
        <v>91430000</v>
      </c>
    </row>
    <row r="14" spans="1:4">
      <c r="A14" s="4" t="s">
        <v>541</v>
      </c>
      <c r="B14" s="5" t="n">
        <v>87472000</v>
      </c>
    </row>
    <row r="15" spans="1:4">
      <c r="A15" s="4" t="s">
        <v>89</v>
      </c>
      <c r="B15" s="5" t="n">
        <v>399988000</v>
      </c>
    </row>
    <row r="16" spans="1:4">
      <c r="A16" s="4" t="s">
        <v>542</v>
      </c>
      <c r="B16" s="5" t="n">
        <v>1574929000</v>
      </c>
    </row>
    <row r="17" spans="1:4">
      <c r="A17" s="4" t="s">
        <v>543</v>
      </c>
      <c r="B17" s="5" t="n">
        <v>55790000</v>
      </c>
    </row>
    <row r="18" spans="1:4">
      <c r="A18" s="4" t="s">
        <v>544</v>
      </c>
      <c r="B18" s="5" t="n">
        <v>2604459000</v>
      </c>
    </row>
    <row r="19" spans="1:4">
      <c r="A19" s="4" t="s">
        <v>545</v>
      </c>
      <c r="B19" s="5" t="n">
        <v>47912000</v>
      </c>
    </row>
    <row r="20" spans="1:4">
      <c r="A20" s="4" t="s">
        <v>546</v>
      </c>
      <c r="B20" s="5" t="n">
        <v>277176000</v>
      </c>
    </row>
    <row r="21" spans="1:4">
      <c r="A21" s="4" t="s">
        <v>547</v>
      </c>
      <c r="B21" s="5" t="n">
        <v>599400000</v>
      </c>
    </row>
    <row r="22" spans="1:4">
      <c r="A22" s="4" t="s">
        <v>104</v>
      </c>
      <c r="B22" s="5" t="n">
        <v>33793000</v>
      </c>
    </row>
    <row r="23" spans="1:4">
      <c r="A23" s="4" t="s">
        <v>548</v>
      </c>
      <c r="B23" s="5" t="n">
        <v>958281000</v>
      </c>
    </row>
    <row r="24" spans="1:4">
      <c r="A24" s="4" t="s">
        <v>549</v>
      </c>
      <c r="B24" s="5" t="n">
        <v>1646178000</v>
      </c>
    </row>
    <row r="25" spans="1:4">
      <c r="A25" s="4" t="s">
        <v>519</v>
      </c>
    </row>
    <row r="26" spans="1:4">
      <c r="A26" s="3" t="s">
        <v>220</v>
      </c>
    </row>
    <row r="27" spans="1:4">
      <c r="A27" s="4" t="s">
        <v>47</v>
      </c>
      <c r="B27" s="5" t="n">
        <v>400000</v>
      </c>
      <c r="C27" s="6" t="n">
        <v>0</v>
      </c>
      <c r="D27" s="6" t="n">
        <v>0</v>
      </c>
    </row>
    <row r="28" spans="1:4">
      <c r="A28" s="3" t="s">
        <v>481</v>
      </c>
    </row>
    <row r="29" spans="1:4">
      <c r="A29" s="4" t="s">
        <v>83</v>
      </c>
      <c r="B29" s="5" t="n">
        <v>8158000</v>
      </c>
    </row>
    <row r="30" spans="1:4">
      <c r="A30" s="4" t="s">
        <v>84</v>
      </c>
      <c r="B30" s="5" t="n">
        <v>1851000</v>
      </c>
    </row>
    <row r="31" spans="1:4">
      <c r="A31" s="4" t="s">
        <v>85</v>
      </c>
      <c r="B31" s="5" t="n">
        <v>3795000</v>
      </c>
    </row>
    <row r="32" spans="1:4">
      <c r="A32" s="4" t="s">
        <v>541</v>
      </c>
      <c r="B32" s="5" t="n">
        <v>11000</v>
      </c>
    </row>
    <row r="33" spans="1:4">
      <c r="A33" s="4" t="s">
        <v>89</v>
      </c>
      <c r="B33" s="5" t="n">
        <v>1500000</v>
      </c>
    </row>
    <row r="34" spans="1:4">
      <c r="A34" s="4" t="s">
        <v>542</v>
      </c>
      <c r="B34" s="5" t="n">
        <v>142740000</v>
      </c>
    </row>
    <row r="35" spans="1:4">
      <c r="A35" s="4" t="s">
        <v>543</v>
      </c>
      <c r="B35" s="5" t="n">
        <v>324000</v>
      </c>
    </row>
    <row r="36" spans="1:4">
      <c r="A36" s="4" t="s">
        <v>544</v>
      </c>
      <c r="B36" s="5" t="n">
        <v>158379000</v>
      </c>
    </row>
    <row r="37" spans="1:4">
      <c r="A37" s="4" t="s">
        <v>545</v>
      </c>
      <c r="B37" s="5" t="n">
        <v>1764000</v>
      </c>
    </row>
    <row r="38" spans="1:4">
      <c r="A38" s="4" t="s">
        <v>546</v>
      </c>
      <c r="B38" s="5" t="n">
        <v>14644000</v>
      </c>
    </row>
    <row r="39" spans="1:4">
      <c r="A39" s="4" t="s">
        <v>104</v>
      </c>
      <c r="B39" s="5" t="n">
        <v>20000000</v>
      </c>
    </row>
    <row r="40" spans="1:4">
      <c r="A40" s="4" t="s">
        <v>548</v>
      </c>
      <c r="B40" s="5" t="n">
        <v>36408000</v>
      </c>
    </row>
    <row r="41" spans="1:4">
      <c r="A41" s="4" t="s">
        <v>549</v>
      </c>
      <c r="B41" s="6" t="n">
        <v>12197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50</v>
      </c>
      <c r="B1" s="2" t="s">
        <v>412</v>
      </c>
      <c r="C1" s="2" t="s">
        <v>2</v>
      </c>
    </row>
    <row r="2" spans="1:3">
      <c r="A2" s="4" t="s">
        <v>509</v>
      </c>
    </row>
    <row r="3" spans="1:3">
      <c r="A3" s="3" t="s">
        <v>551</v>
      </c>
    </row>
    <row r="4" spans="1:3">
      <c r="A4" s="4" t="s">
        <v>552</v>
      </c>
      <c r="B4" s="6" t="n">
        <v>1045617</v>
      </c>
    </row>
    <row r="5" spans="1:3">
      <c r="A5" s="4" t="s">
        <v>553</v>
      </c>
      <c r="B5" s="4" t="s">
        <v>554</v>
      </c>
    </row>
    <row r="6" spans="1:3">
      <c r="A6" s="4" t="s">
        <v>519</v>
      </c>
    </row>
    <row r="7" spans="1:3">
      <c r="A7" s="3" t="s">
        <v>551</v>
      </c>
    </row>
    <row r="8" spans="1:3">
      <c r="A8" s="4" t="s">
        <v>552</v>
      </c>
      <c r="C8" s="6" t="n">
        <v>116240</v>
      </c>
    </row>
    <row r="9" spans="1:3">
      <c r="A9" s="4" t="s">
        <v>555</v>
      </c>
    </row>
    <row r="10" spans="1:3">
      <c r="A10" s="3" t="s">
        <v>551</v>
      </c>
    </row>
    <row r="11" spans="1:3">
      <c r="A11" s="4" t="s">
        <v>552</v>
      </c>
      <c r="C11" s="6" t="n">
        <v>110350</v>
      </c>
    </row>
    <row r="12" spans="1:3">
      <c r="A12" s="4" t="s">
        <v>553</v>
      </c>
      <c r="C12" s="4" t="s">
        <v>556</v>
      </c>
    </row>
    <row r="13" spans="1:3">
      <c r="A13" s="4" t="s">
        <v>557</v>
      </c>
    </row>
    <row r="14" spans="1:3">
      <c r="A14" s="3" t="s">
        <v>551</v>
      </c>
    </row>
    <row r="15" spans="1:3">
      <c r="A15" s="4" t="s">
        <v>552</v>
      </c>
      <c r="C15" s="6" t="n">
        <v>5500</v>
      </c>
    </row>
    <row r="16" spans="1:3">
      <c r="A16" s="4" t="s">
        <v>553</v>
      </c>
      <c r="C16" s="4" t="s">
        <v>558</v>
      </c>
    </row>
    <row r="17" spans="1:3">
      <c r="A17" s="4" t="s">
        <v>559</v>
      </c>
    </row>
    <row r="18" spans="1:3">
      <c r="A18" s="3" t="s">
        <v>551</v>
      </c>
    </row>
    <row r="19" spans="1:3">
      <c r="A19" s="4" t="s">
        <v>552</v>
      </c>
      <c r="C19" s="6" t="n">
        <v>390</v>
      </c>
    </row>
    <row r="20" spans="1:3">
      <c r="A20" s="4" t="s">
        <v>553</v>
      </c>
      <c r="C20" s="4" t="s">
        <v>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29"/>
    <col customWidth="1" max="6" min="6" width="27"/>
    <col customWidth="1" max="7" min="7" width="27"/>
    <col customWidth="1" max="8" min="8" width="29"/>
    <col customWidth="1" max="9" min="9" width="27"/>
    <col customWidth="1" max="10" min="10" width="37"/>
    <col customWidth="1" max="11" min="11" width="26"/>
  </cols>
  <sheetData>
    <row r="1" spans="1:11">
      <c r="A1" s="1" t="s">
        <v>132</v>
      </c>
      <c r="B1" s="2" t="s">
        <v>133</v>
      </c>
      <c r="C1" s="2" t="s">
        <v>35</v>
      </c>
      <c r="D1" s="2" t="s">
        <v>134</v>
      </c>
      <c r="E1" s="2" t="s">
        <v>135</v>
      </c>
      <c r="F1" s="2" t="s">
        <v>136</v>
      </c>
      <c r="G1" s="2" t="s">
        <v>137</v>
      </c>
      <c r="H1" s="2" t="s">
        <v>138</v>
      </c>
      <c r="I1" s="2" t="s">
        <v>139</v>
      </c>
      <c r="J1" s="2" t="s">
        <v>140</v>
      </c>
      <c r="K1" s="2" t="s">
        <v>141</v>
      </c>
    </row>
    <row r="2" spans="1:11">
      <c r="A2" s="4" t="s">
        <v>142</v>
      </c>
      <c r="B2" s="6" t="n">
        <v>-186873</v>
      </c>
      <c r="D2" s="6" t="n">
        <v>2675</v>
      </c>
      <c r="E2" s="6" t="n">
        <v>-181974</v>
      </c>
      <c r="I2" s="6" t="n">
        <v>0</v>
      </c>
      <c r="J2" s="6" t="n">
        <v>-15844</v>
      </c>
      <c r="K2" s="6" t="n">
        <v>8270</v>
      </c>
    </row>
    <row r="3" spans="1:11">
      <c r="A3" s="3" t="s">
        <v>143</v>
      </c>
    </row>
    <row r="4" spans="1:11">
      <c r="A4" s="4" t="s">
        <v>61</v>
      </c>
      <c r="B4" s="5" t="n">
        <v>209426</v>
      </c>
      <c r="E4" s="5" t="n">
        <v>207378</v>
      </c>
      <c r="K4" s="5" t="n">
        <v>2048</v>
      </c>
    </row>
    <row r="5" spans="1:11">
      <c r="A5" s="4" t="s">
        <v>144</v>
      </c>
      <c r="B5" s="5" t="n">
        <v>-973</v>
      </c>
      <c r="K5" s="5" t="n">
        <v>-973</v>
      </c>
    </row>
    <row r="6" spans="1:11">
      <c r="A6" s="4" t="s">
        <v>145</v>
      </c>
      <c r="B6" s="5" t="n">
        <v>-200615</v>
      </c>
      <c r="E6" s="5" t="n">
        <v>-200615</v>
      </c>
    </row>
    <row r="7" spans="1:11">
      <c r="A7" s="4" t="s">
        <v>74</v>
      </c>
      <c r="B7" s="5" t="n">
        <v>3047</v>
      </c>
      <c r="J7" s="5" t="n">
        <v>3047</v>
      </c>
    </row>
    <row r="8" spans="1:11">
      <c r="A8" s="4" t="s">
        <v>146</v>
      </c>
      <c r="B8" s="5" t="n">
        <v>43</v>
      </c>
      <c r="E8" s="5" t="n">
        <v>43</v>
      </c>
    </row>
    <row r="9" spans="1:11">
      <c r="A9" s="4" t="s">
        <v>147</v>
      </c>
      <c r="B9" s="5" t="n">
        <v>-175945</v>
      </c>
      <c r="D9" s="5" t="n">
        <v>2675</v>
      </c>
      <c r="E9" s="5" t="n">
        <v>-175168</v>
      </c>
      <c r="I9" s="5" t="n">
        <v>0</v>
      </c>
      <c r="J9" s="5" t="n">
        <v>-12797</v>
      </c>
      <c r="K9" s="5" t="n">
        <v>9345</v>
      </c>
    </row>
    <row r="10" spans="1:11">
      <c r="A10" s="3" t="s">
        <v>143</v>
      </c>
    </row>
    <row r="11" spans="1:11">
      <c r="A11" s="4" t="s">
        <v>61</v>
      </c>
      <c r="B11" s="5" t="n">
        <v>169325</v>
      </c>
      <c r="E11" s="5" t="n">
        <v>167648</v>
      </c>
      <c r="K11" s="5" t="n">
        <v>1677</v>
      </c>
    </row>
    <row r="12" spans="1:11">
      <c r="A12" s="4" t="s">
        <v>144</v>
      </c>
      <c r="B12" s="5" t="n">
        <v>-865</v>
      </c>
      <c r="K12" s="5" t="n">
        <v>-865</v>
      </c>
    </row>
    <row r="13" spans="1:11">
      <c r="A13" s="4" t="s">
        <v>145</v>
      </c>
      <c r="B13" s="5" t="n">
        <v>-375265</v>
      </c>
      <c r="E13" s="5" t="n">
        <v>-375265</v>
      </c>
    </row>
    <row r="14" spans="1:11">
      <c r="A14" s="4" t="s">
        <v>74</v>
      </c>
      <c r="B14" s="5" t="n">
        <v>-1435</v>
      </c>
      <c r="J14" s="5" t="n">
        <v>-1435</v>
      </c>
    </row>
    <row r="15" spans="1:11">
      <c r="A15" s="4" t="s">
        <v>148</v>
      </c>
      <c r="B15" s="5" t="n">
        <v>8603</v>
      </c>
      <c r="D15" s="5" t="n">
        <v>41</v>
      </c>
      <c r="I15" s="5" t="n">
        <v>8562</v>
      </c>
    </row>
    <row r="16" spans="1:11">
      <c r="A16" s="4" t="s">
        <v>149</v>
      </c>
      <c r="B16" s="5" t="n">
        <v>-375582</v>
      </c>
      <c r="D16" s="6" t="n">
        <v>2716</v>
      </c>
      <c r="E16" s="5" t="n">
        <v>-382785</v>
      </c>
      <c r="I16" s="5" t="n">
        <v>8562</v>
      </c>
      <c r="J16" s="5" t="n">
        <v>-14232</v>
      </c>
      <c r="K16" s="5" t="n">
        <v>10157</v>
      </c>
    </row>
    <row r="17" spans="1:11">
      <c r="A17" s="4" t="s">
        <v>150</v>
      </c>
      <c r="B17" s="5" t="n">
        <v>0</v>
      </c>
    </row>
    <row r="18" spans="1:11">
      <c r="A18" s="3" t="s">
        <v>143</v>
      </c>
    </row>
    <row r="19" spans="1:11">
      <c r="A19" s="4" t="s">
        <v>61</v>
      </c>
      <c r="B19" s="5" t="n">
        <v>-201303</v>
      </c>
    </row>
    <row r="20" spans="1:11">
      <c r="A20" s="4" t="s">
        <v>144</v>
      </c>
      <c r="B20" s="5" t="n">
        <v>-49000</v>
      </c>
    </row>
    <row r="21" spans="1:11">
      <c r="A21" s="4" t="s">
        <v>74</v>
      </c>
      <c r="B21" s="6" t="n">
        <v>-3952</v>
      </c>
    </row>
    <row r="22" spans="1:11">
      <c r="A22" s="4" t="s">
        <v>151</v>
      </c>
      <c r="B22" s="5" t="n">
        <v>351668</v>
      </c>
    </row>
    <row r="23" spans="1:11">
      <c r="A23" s="4" t="s">
        <v>152</v>
      </c>
      <c r="C23" s="5" t="n">
        <v>171261000</v>
      </c>
      <c r="F23" s="5" t="n">
        <v>115047000</v>
      </c>
      <c r="H23" s="5" t="n">
        <v>12329000</v>
      </c>
    </row>
    <row r="24" spans="1:11">
      <c r="A24" s="4" t="s">
        <v>153</v>
      </c>
      <c r="B24" s="6" t="n">
        <v>896363</v>
      </c>
      <c r="E24" s="6" t="n">
        <v>-20920</v>
      </c>
      <c r="F24" s="6" t="n">
        <v>1151</v>
      </c>
      <c r="G24" s="6" t="n">
        <v>1713</v>
      </c>
      <c r="H24" s="6" t="n">
        <v>123</v>
      </c>
      <c r="I24" s="6" t="n">
        <v>530438</v>
      </c>
      <c r="J24" s="6" t="n">
        <v>-7755</v>
      </c>
      <c r="K24" s="6" t="n">
        <v>391613</v>
      </c>
    </row>
    <row r="25" spans="1:11">
      <c r="A25" s="3" t="s">
        <v>154</v>
      </c>
    </row>
    <row r="26" spans="1:11">
      <c r="A26" s="4" t="s">
        <v>61</v>
      </c>
      <c r="B26" s="5" t="n">
        <v>67</v>
      </c>
    </row>
    <row r="27" spans="1:11">
      <c r="A27" s="4" t="s">
        <v>155</v>
      </c>
      <c r="B27" s="5" t="n">
        <v>11708</v>
      </c>
    </row>
    <row r="28" spans="1:11">
      <c r="A28" s="4" t="s">
        <v>156</v>
      </c>
      <c r="B28" s="5" t="n">
        <v>-11775</v>
      </c>
    </row>
    <row r="29" spans="1:11">
      <c r="A29" s="4" t="s">
        <v>157</v>
      </c>
      <c r="B2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8</v>
      </c>
      <c r="D2" s="2" t="s">
        <v>39</v>
      </c>
    </row>
    <row r="3" spans="1:4">
      <c r="A3" s="3" t="s">
        <v>220</v>
      </c>
    </row>
    <row r="4" spans="1:4">
      <c r="A4" s="4" t="s">
        <v>41</v>
      </c>
      <c r="B4" s="6" t="n">
        <v>1839083</v>
      </c>
      <c r="C4" s="6" t="n">
        <v>1809441</v>
      </c>
      <c r="D4" s="6" t="n">
        <v>1842654</v>
      </c>
    </row>
    <row r="5" spans="1:4">
      <c r="A5" s="4" t="s">
        <v>562</v>
      </c>
      <c r="B5" s="5" t="n">
        <v>-163915</v>
      </c>
      <c r="C5" s="5" t="n">
        <v>-340223</v>
      </c>
      <c r="D5" s="5" t="n">
        <v>-535087</v>
      </c>
    </row>
    <row r="6" spans="1:4">
      <c r="A6" s="4" t="s">
        <v>66</v>
      </c>
      <c r="B6" s="6" t="n">
        <v>-30270</v>
      </c>
      <c r="C6" s="6" t="n">
        <v>-109920</v>
      </c>
      <c r="D6" s="6" t="n">
        <v>-1106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3</v>
      </c>
      <c r="B1" s="2" t="s">
        <v>1</v>
      </c>
    </row>
    <row r="2" spans="1:4">
      <c r="B2" s="2" t="s">
        <v>2</v>
      </c>
      <c r="C2" s="2" t="s">
        <v>38</v>
      </c>
      <c r="D2" s="2" t="s">
        <v>39</v>
      </c>
    </row>
    <row r="3" spans="1:4">
      <c r="A3" s="3" t="s">
        <v>564</v>
      </c>
    </row>
    <row r="4" spans="1:4">
      <c r="A4" s="4" t="s">
        <v>565</v>
      </c>
      <c r="B4" s="5" t="n">
        <v>3</v>
      </c>
      <c r="C4" s="5" t="n">
        <v>3</v>
      </c>
      <c r="D4" s="5" t="n">
        <v>3</v>
      </c>
    </row>
    <row r="5" spans="1:4">
      <c r="A5" s="4" t="s">
        <v>566</v>
      </c>
    </row>
    <row r="6" spans="1:4">
      <c r="A6" s="3" t="s">
        <v>564</v>
      </c>
    </row>
    <row r="7" spans="1:4">
      <c r="A7" s="4" t="s">
        <v>567</v>
      </c>
      <c r="B7" s="4" t="s">
        <v>568</v>
      </c>
      <c r="C7" s="4" t="s">
        <v>569</v>
      </c>
      <c r="D7" s="4" t="s">
        <v>5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1</v>
      </c>
      <c r="B1" s="2" t="s">
        <v>572</v>
      </c>
      <c r="C1" s="2" t="s">
        <v>573</v>
      </c>
      <c r="D1" s="2" t="s">
        <v>475</v>
      </c>
      <c r="E1" s="2" t="s">
        <v>574</v>
      </c>
      <c r="F1" s="2" t="s">
        <v>575</v>
      </c>
      <c r="G1" s="2" t="s">
        <v>576</v>
      </c>
      <c r="H1" s="2" t="s">
        <v>159</v>
      </c>
      <c r="I1" s="2" t="s">
        <v>159</v>
      </c>
      <c r="J1" s="2" t="s">
        <v>159</v>
      </c>
      <c r="K1" s="2" t="s">
        <v>160</v>
      </c>
      <c r="L1" s="2" t="s">
        <v>161</v>
      </c>
    </row>
    <row r="2" spans="1:12">
      <c r="A2" s="3" t="s">
        <v>577</v>
      </c>
    </row>
    <row r="3" spans="1:12">
      <c r="A3" s="4" t="s">
        <v>42</v>
      </c>
      <c r="J3" s="6" t="n">
        <v>946588000</v>
      </c>
      <c r="K3" s="6" t="n">
        <v>507476000</v>
      </c>
      <c r="L3" s="6" t="n">
        <v>420770000</v>
      </c>
    </row>
    <row r="4" spans="1:12">
      <c r="A4" s="4" t="s">
        <v>95</v>
      </c>
      <c r="H4" s="6" t="n">
        <v>514440000</v>
      </c>
      <c r="I4" s="6" t="n">
        <v>514440000</v>
      </c>
      <c r="J4" s="5" t="n">
        <v>514440000</v>
      </c>
      <c r="K4" s="5" t="n">
        <v>194779000</v>
      </c>
    </row>
    <row r="5" spans="1:12">
      <c r="A5" s="4" t="s">
        <v>45</v>
      </c>
      <c r="J5" s="5" t="n">
        <v>194190000</v>
      </c>
      <c r="K5" s="5" t="n">
        <v>171420000</v>
      </c>
      <c r="L5" s="6" t="n">
        <v>179019000</v>
      </c>
    </row>
    <row r="6" spans="1:12">
      <c r="A6" s="4" t="s">
        <v>578</v>
      </c>
    </row>
    <row r="7" spans="1:12">
      <c r="A7" s="3" t="s">
        <v>577</v>
      </c>
    </row>
    <row r="8" spans="1:12">
      <c r="A8" s="4" t="s">
        <v>579</v>
      </c>
      <c r="C8" s="4" t="s">
        <v>556</v>
      </c>
    </row>
    <row r="9" spans="1:12">
      <c r="A9" s="4" t="s">
        <v>580</v>
      </c>
      <c r="C9" s="6" t="n">
        <v>50000000</v>
      </c>
    </row>
    <row r="10" spans="1:12">
      <c r="A10" s="4" t="s">
        <v>581</v>
      </c>
      <c r="C10" s="4" t="s">
        <v>582</v>
      </c>
    </row>
    <row r="11" spans="1:12">
      <c r="A11" s="4" t="s">
        <v>583</v>
      </c>
      <c r="C11" s="6" t="n">
        <v>20000000</v>
      </c>
    </row>
    <row r="12" spans="1:12">
      <c r="A12" s="4" t="s">
        <v>584</v>
      </c>
      <c r="I12" s="5" t="n">
        <v>0</v>
      </c>
    </row>
    <row r="13" spans="1:12">
      <c r="A13" s="4" t="s">
        <v>585</v>
      </c>
    </row>
    <row r="14" spans="1:12">
      <c r="A14" s="3" t="s">
        <v>577</v>
      </c>
    </row>
    <row r="15" spans="1:12">
      <c r="A15" s="4" t="s">
        <v>586</v>
      </c>
      <c r="B15" s="6" t="n">
        <v>50000000</v>
      </c>
    </row>
    <row r="16" spans="1:12">
      <c r="A16" s="4" t="s">
        <v>587</v>
      </c>
      <c r="H16" s="5" t="n">
        <v>3000000</v>
      </c>
    </row>
    <row r="17" spans="1:12">
      <c r="A17" s="4" t="s">
        <v>588</v>
      </c>
      <c r="H17" s="5" t="n">
        <v>47000000</v>
      </c>
      <c r="I17" s="5" t="n">
        <v>47000000</v>
      </c>
      <c r="J17" s="5" t="n">
        <v>47000000</v>
      </c>
    </row>
    <row r="18" spans="1:12">
      <c r="A18" s="4" t="s">
        <v>589</v>
      </c>
      <c r="H18" s="5" t="n">
        <v>43000000</v>
      </c>
    </row>
    <row r="19" spans="1:12">
      <c r="A19" s="4" t="s">
        <v>42</v>
      </c>
      <c r="I19" s="5" t="n">
        <v>10000000</v>
      </c>
    </row>
    <row r="20" spans="1:12">
      <c r="A20" s="4" t="s">
        <v>590</v>
      </c>
      <c r="H20" s="5" t="n">
        <v>36393000</v>
      </c>
      <c r="I20" s="5" t="n">
        <v>36393000</v>
      </c>
      <c r="J20" s="5" t="n">
        <v>36393000</v>
      </c>
      <c r="K20" s="5" t="n">
        <v>0</v>
      </c>
    </row>
    <row r="21" spans="1:12">
      <c r="A21" s="4" t="s">
        <v>95</v>
      </c>
      <c r="H21" s="6" t="n">
        <v>4000000</v>
      </c>
      <c r="I21" s="6" t="n">
        <v>4000000</v>
      </c>
      <c r="J21" s="5" t="n">
        <v>4000000</v>
      </c>
    </row>
    <row r="22" spans="1:12">
      <c r="A22" s="4" t="s">
        <v>591</v>
      </c>
    </row>
    <row r="23" spans="1:12">
      <c r="A23" s="3" t="s">
        <v>577</v>
      </c>
    </row>
    <row r="24" spans="1:12">
      <c r="A24" s="4" t="s">
        <v>589</v>
      </c>
      <c r="G24" s="6" t="n">
        <v>4000000</v>
      </c>
    </row>
    <row r="25" spans="1:12">
      <c r="A25" s="4" t="s">
        <v>592</v>
      </c>
    </row>
    <row r="26" spans="1:12">
      <c r="A26" s="3" t="s">
        <v>577</v>
      </c>
    </row>
    <row r="27" spans="1:12">
      <c r="A27" s="4" t="s">
        <v>593</v>
      </c>
      <c r="D27" s="6" t="n">
        <v>72000000</v>
      </c>
    </row>
    <row r="28" spans="1:12">
      <c r="A28" s="4" t="s">
        <v>45</v>
      </c>
      <c r="J28" s="5" t="n">
        <v>5000000</v>
      </c>
    </row>
    <row r="29" spans="1:12">
      <c r="A29" s="4" t="s">
        <v>594</v>
      </c>
    </row>
    <row r="30" spans="1:12">
      <c r="A30" s="3" t="s">
        <v>577</v>
      </c>
    </row>
    <row r="31" spans="1:12">
      <c r="A31" s="4" t="s">
        <v>579</v>
      </c>
      <c r="E31" s="4" t="s">
        <v>556</v>
      </c>
    </row>
    <row r="32" spans="1:12">
      <c r="A32" s="4" t="s">
        <v>45</v>
      </c>
      <c r="J32" s="5" t="n">
        <v>0</v>
      </c>
      <c r="K32" s="6" t="n">
        <v>0</v>
      </c>
    </row>
    <row r="33" spans="1:12">
      <c r="A33" s="4" t="s">
        <v>595</v>
      </c>
      <c r="E33" s="5" t="n">
        <v>2</v>
      </c>
    </row>
    <row r="34" spans="1:12">
      <c r="A34" s="4" t="s">
        <v>596</v>
      </c>
      <c r="E34" s="6" t="n">
        <v>2000000</v>
      </c>
    </row>
    <row r="35" spans="1:12">
      <c r="A35" s="4" t="s">
        <v>597</v>
      </c>
      <c r="E35" s="4" t="s">
        <v>598</v>
      </c>
    </row>
    <row r="36" spans="1:12">
      <c r="A36" s="4" t="s">
        <v>599</v>
      </c>
    </row>
    <row r="37" spans="1:12">
      <c r="A37" s="3" t="s">
        <v>577</v>
      </c>
    </row>
    <row r="38" spans="1:12">
      <c r="A38" s="4" t="s">
        <v>593</v>
      </c>
      <c r="E38" s="6" t="n">
        <v>21000000</v>
      </c>
    </row>
    <row r="39" spans="1:12">
      <c r="A39" s="4" t="s">
        <v>600</v>
      </c>
    </row>
    <row r="40" spans="1:12">
      <c r="A40" s="3" t="s">
        <v>577</v>
      </c>
    </row>
    <row r="41" spans="1:12">
      <c r="A41" s="4" t="s">
        <v>593</v>
      </c>
      <c r="E41" s="5" t="n">
        <v>43000000</v>
      </c>
    </row>
    <row r="42" spans="1:12">
      <c r="A42" s="4" t="s">
        <v>601</v>
      </c>
    </row>
    <row r="43" spans="1:12">
      <c r="A43" s="3" t="s">
        <v>577</v>
      </c>
    </row>
    <row r="44" spans="1:12">
      <c r="A44" s="4" t="s">
        <v>593</v>
      </c>
      <c r="E44" s="5" t="n">
        <v>20000000</v>
      </c>
    </row>
    <row r="45" spans="1:12">
      <c r="A45" s="4" t="s">
        <v>602</v>
      </c>
    </row>
    <row r="46" spans="1:12">
      <c r="A46" s="3" t="s">
        <v>577</v>
      </c>
    </row>
    <row r="47" spans="1:12">
      <c r="A47" s="4" t="s">
        <v>593</v>
      </c>
      <c r="E47" s="5" t="n">
        <v>50000000</v>
      </c>
    </row>
    <row r="48" spans="1:12">
      <c r="A48" s="4" t="s">
        <v>603</v>
      </c>
    </row>
    <row r="49" spans="1:12">
      <c r="A49" s="3" t="s">
        <v>577</v>
      </c>
    </row>
    <row r="50" spans="1:12">
      <c r="A50" s="4" t="s">
        <v>593</v>
      </c>
      <c r="E50" s="5" t="n">
        <v>15000000</v>
      </c>
    </row>
    <row r="51" spans="1:12">
      <c r="A51" s="4" t="s">
        <v>604</v>
      </c>
    </row>
    <row r="52" spans="1:12">
      <c r="A52" s="3" t="s">
        <v>577</v>
      </c>
    </row>
    <row r="53" spans="1:12">
      <c r="A53" s="4" t="s">
        <v>593</v>
      </c>
      <c r="E53" s="6" t="n">
        <v>68000000</v>
      </c>
    </row>
    <row r="54" spans="1:12">
      <c r="A54" s="4" t="s">
        <v>605</v>
      </c>
    </row>
    <row r="55" spans="1:12">
      <c r="A55" s="3" t="s">
        <v>577</v>
      </c>
    </row>
    <row r="56" spans="1:12">
      <c r="A56" s="4" t="s">
        <v>606</v>
      </c>
      <c r="F56" s="6" t="n">
        <v>30000000</v>
      </c>
    </row>
    <row r="57" spans="1:12">
      <c r="A57" s="4" t="s">
        <v>607</v>
      </c>
    </row>
    <row r="58" spans="1:12">
      <c r="A58" s="3" t="s">
        <v>577</v>
      </c>
    </row>
    <row r="59" spans="1:12">
      <c r="A59" s="4" t="s">
        <v>42</v>
      </c>
      <c r="J59" s="6"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8</v>
      </c>
      <c r="D2" s="2" t="s">
        <v>39</v>
      </c>
    </row>
    <row r="3" spans="1:4">
      <c r="A3" s="3" t="s">
        <v>609</v>
      </c>
    </row>
    <row r="4" spans="1:4">
      <c r="A4" s="4" t="s">
        <v>610</v>
      </c>
      <c r="B4" s="6" t="n">
        <v>56413</v>
      </c>
      <c r="C4" s="6" t="n">
        <v>0</v>
      </c>
      <c r="D4" s="6" t="n">
        <v>0</v>
      </c>
    </row>
    <row r="5" spans="1:4">
      <c r="A5" s="4" t="s">
        <v>611</v>
      </c>
    </row>
    <row r="6" spans="1:4">
      <c r="A6" s="3" t="s">
        <v>609</v>
      </c>
    </row>
    <row r="7" spans="1:4">
      <c r="A7" s="4" t="s">
        <v>610</v>
      </c>
      <c r="B7" s="5" t="n">
        <v>45118</v>
      </c>
      <c r="C7" s="5" t="n">
        <v>0</v>
      </c>
      <c r="D7" s="5" t="n">
        <v>0</v>
      </c>
    </row>
    <row r="8" spans="1:4">
      <c r="A8" s="4" t="s">
        <v>612</v>
      </c>
    </row>
    <row r="9" spans="1:4">
      <c r="A9" s="3" t="s">
        <v>609</v>
      </c>
    </row>
    <row r="10" spans="1:4">
      <c r="A10" s="4" t="s">
        <v>610</v>
      </c>
      <c r="B10" s="6" t="n">
        <v>11295</v>
      </c>
      <c r="C10" s="6" t="n">
        <v>0</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8</v>
      </c>
      <c r="D2" s="2" t="s">
        <v>39</v>
      </c>
    </row>
    <row r="3" spans="1:4">
      <c r="A3" s="3" t="s">
        <v>609</v>
      </c>
    </row>
    <row r="4" spans="1:4">
      <c r="A4" s="4" t="s">
        <v>610</v>
      </c>
      <c r="B4" s="6" t="n">
        <v>56413</v>
      </c>
      <c r="C4" s="6" t="n">
        <v>0</v>
      </c>
      <c r="D4" s="6" t="n">
        <v>0</v>
      </c>
    </row>
    <row r="5" spans="1:4">
      <c r="A5" s="4" t="s">
        <v>614</v>
      </c>
    </row>
    <row r="6" spans="1:4">
      <c r="A6" s="3" t="s">
        <v>609</v>
      </c>
    </row>
    <row r="7" spans="1:4">
      <c r="A7" s="4" t="s">
        <v>610</v>
      </c>
      <c r="B7" s="5" t="n">
        <v>33943</v>
      </c>
      <c r="C7" s="5" t="n">
        <v>0</v>
      </c>
      <c r="D7" s="5" t="n">
        <v>0</v>
      </c>
    </row>
    <row r="8" spans="1:4">
      <c r="A8" s="4" t="s">
        <v>615</v>
      </c>
    </row>
    <row r="9" spans="1:4">
      <c r="A9" s="3" t="s">
        <v>609</v>
      </c>
    </row>
    <row r="10" spans="1:4">
      <c r="A10" s="4" t="s">
        <v>610</v>
      </c>
      <c r="B10" s="5" t="n">
        <v>4076</v>
      </c>
      <c r="C10" s="5" t="n">
        <v>0</v>
      </c>
      <c r="D10" s="5" t="n">
        <v>0</v>
      </c>
    </row>
    <row r="11" spans="1:4">
      <c r="A11" s="4" t="s">
        <v>616</v>
      </c>
    </row>
    <row r="12" spans="1:4">
      <c r="A12" s="3" t="s">
        <v>609</v>
      </c>
    </row>
    <row r="13" spans="1:4">
      <c r="A13" s="4" t="s">
        <v>610</v>
      </c>
      <c r="B13" s="6" t="n">
        <v>18394</v>
      </c>
      <c r="C13" s="6" t="n">
        <v>0</v>
      </c>
      <c r="D1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159</v>
      </c>
    </row>
    <row r="3" spans="1:2">
      <c r="A3" s="3" t="s">
        <v>618</v>
      </c>
    </row>
    <row r="4" spans="1:2">
      <c r="A4" s="4" t="s">
        <v>444</v>
      </c>
      <c r="B4" s="6" t="n">
        <v>0</v>
      </c>
    </row>
    <row r="5" spans="1:2">
      <c r="A5" s="4" t="s">
        <v>619</v>
      </c>
      <c r="B5" s="5" t="n">
        <v>2199</v>
      </c>
    </row>
    <row r="6" spans="1:2">
      <c r="A6" s="4" t="s">
        <v>620</v>
      </c>
      <c r="B6" s="5" t="n">
        <v>48246</v>
      </c>
    </row>
    <row r="7" spans="1:2">
      <c r="A7" s="4" t="s">
        <v>621</v>
      </c>
      <c r="B7" s="5" t="n">
        <v>-3128</v>
      </c>
    </row>
    <row r="8" spans="1:2">
      <c r="A8" s="4" t="s">
        <v>622</v>
      </c>
      <c r="B8" s="5" t="n">
        <v>-25205</v>
      </c>
    </row>
    <row r="9" spans="1:2">
      <c r="A9" s="4" t="s">
        <v>448</v>
      </c>
      <c r="B9" s="6" t="n">
        <v>221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8</v>
      </c>
      <c r="D2" s="2" t="s">
        <v>39</v>
      </c>
    </row>
    <row r="3" spans="1:4">
      <c r="A3" s="3" t="s">
        <v>220</v>
      </c>
    </row>
    <row r="4" spans="1:4">
      <c r="A4" s="4" t="s">
        <v>47</v>
      </c>
      <c r="B4" s="6" t="n">
        <v>35319</v>
      </c>
      <c r="C4" s="6" t="n">
        <v>9403</v>
      </c>
      <c r="D4" s="6" t="n">
        <v>70</v>
      </c>
    </row>
    <row r="5" spans="1:4">
      <c r="A5" s="4" t="s">
        <v>624</v>
      </c>
      <c r="B5" s="5" t="n">
        <v>158757</v>
      </c>
      <c r="C5" s="5" t="n">
        <v>0</v>
      </c>
      <c r="D5" s="5" t="n">
        <v>0</v>
      </c>
    </row>
    <row r="6" spans="1:4">
      <c r="A6" s="4" t="s">
        <v>625</v>
      </c>
      <c r="B6" s="5" t="n">
        <v>27742</v>
      </c>
      <c r="C6" s="5" t="n">
        <v>0</v>
      </c>
      <c r="D6" s="5" t="n">
        <v>0</v>
      </c>
    </row>
    <row r="7" spans="1:4">
      <c r="A7" s="4" t="s">
        <v>133</v>
      </c>
      <c r="B7" s="6" t="n">
        <v>221818</v>
      </c>
      <c r="C7" s="6" t="n">
        <v>9403</v>
      </c>
      <c r="D7" s="6" t="n">
        <v>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26</v>
      </c>
      <c r="B1" s="2" t="s">
        <v>412</v>
      </c>
      <c r="C1" s="2" t="s">
        <v>4</v>
      </c>
      <c r="D1" s="2" t="s">
        <v>2</v>
      </c>
      <c r="E1" s="2" t="s">
        <v>38</v>
      </c>
      <c r="F1" s="2" t="s">
        <v>39</v>
      </c>
    </row>
    <row r="2" spans="1:6">
      <c r="A2" s="3" t="s">
        <v>413</v>
      </c>
    </row>
    <row r="3" spans="1:6">
      <c r="A3" s="4" t="s">
        <v>624</v>
      </c>
      <c r="D3" s="6" t="n">
        <v>158757</v>
      </c>
      <c r="E3" s="6" t="n">
        <v>0</v>
      </c>
      <c r="F3" s="6" t="n">
        <v>0</v>
      </c>
    </row>
    <row r="4" spans="1:6">
      <c r="A4" s="4" t="s">
        <v>627</v>
      </c>
    </row>
    <row r="5" spans="1:6">
      <c r="A5" s="3" t="s">
        <v>413</v>
      </c>
    </row>
    <row r="6" spans="1:6">
      <c r="A6" s="4" t="s">
        <v>437</v>
      </c>
      <c r="B6" s="5" t="n">
        <v>6900000</v>
      </c>
      <c r="C6" s="5" t="n">
        <v>6886140</v>
      </c>
      <c r="D6" s="5" t="n">
        <v>6900000</v>
      </c>
    </row>
    <row r="7" spans="1:6">
      <c r="A7" s="4" t="s">
        <v>628</v>
      </c>
      <c r="C7" s="6" t="n">
        <v>126000</v>
      </c>
      <c r="D7" s="6" t="n">
        <v>126000</v>
      </c>
    </row>
    <row r="8" spans="1:6">
      <c r="A8" s="4" t="s">
        <v>629</v>
      </c>
      <c r="C8" s="6" t="n">
        <v>33000</v>
      </c>
      <c r="D8" s="6" t="n">
        <v>3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30</v>
      </c>
      <c r="B1" s="2" t="s">
        <v>631</v>
      </c>
      <c r="D1" s="2" t="s">
        <v>1</v>
      </c>
    </row>
    <row r="2" spans="1:8">
      <c r="B2" s="2" t="s">
        <v>2</v>
      </c>
      <c r="C2" s="2" t="s">
        <v>632</v>
      </c>
      <c r="D2" s="2" t="s">
        <v>2</v>
      </c>
      <c r="E2" s="2" t="s">
        <v>38</v>
      </c>
      <c r="F2" s="2" t="s">
        <v>39</v>
      </c>
      <c r="G2" s="2" t="s">
        <v>412</v>
      </c>
      <c r="H2" s="2" t="s">
        <v>633</v>
      </c>
    </row>
    <row r="3" spans="1:8">
      <c r="A3" s="3" t="s">
        <v>634</v>
      </c>
    </row>
    <row r="4" spans="1:8">
      <c r="A4" s="4" t="s">
        <v>635</v>
      </c>
      <c r="G4" s="6" t="n">
        <v>306000000</v>
      </c>
    </row>
    <row r="5" spans="1:8">
      <c r="A5" s="4" t="s">
        <v>636</v>
      </c>
      <c r="G5" s="5" t="n">
        <v>55000000</v>
      </c>
    </row>
    <row r="6" spans="1:8">
      <c r="A6" s="4" t="s">
        <v>103</v>
      </c>
      <c r="B6" s="6" t="n">
        <v>192884000</v>
      </c>
      <c r="D6" s="6" t="n">
        <v>192884000</v>
      </c>
      <c r="E6" s="6" t="n">
        <v>0</v>
      </c>
      <c r="G6" s="6" t="n">
        <v>193000000</v>
      </c>
    </row>
    <row r="7" spans="1:8">
      <c r="A7" s="4" t="s">
        <v>637</v>
      </c>
      <c r="E7" s="5" t="n">
        <v>0</v>
      </c>
      <c r="F7" s="6" t="n">
        <v>0</v>
      </c>
    </row>
    <row r="8" spans="1:8">
      <c r="A8" s="4" t="s">
        <v>638</v>
      </c>
      <c r="B8" s="5" t="n">
        <v>7206000</v>
      </c>
      <c r="D8" s="5" t="n">
        <v>7206000</v>
      </c>
      <c r="E8" s="5" t="n">
        <v>0</v>
      </c>
      <c r="F8" s="5" t="n">
        <v>0</v>
      </c>
      <c r="H8" s="6" t="n">
        <v>0</v>
      </c>
    </row>
    <row r="9" spans="1:8">
      <c r="A9" s="4" t="s">
        <v>639</v>
      </c>
      <c r="B9" s="5" t="n">
        <v>7000000</v>
      </c>
      <c r="D9" s="5" t="n">
        <v>7000000</v>
      </c>
    </row>
    <row r="10" spans="1:8">
      <c r="A10" s="4" t="s">
        <v>640</v>
      </c>
      <c r="D10" s="5" t="n">
        <v>200000</v>
      </c>
    </row>
    <row r="11" spans="1:8">
      <c r="A11" s="4" t="s">
        <v>641</v>
      </c>
      <c r="B11" s="5" t="n">
        <v>600000</v>
      </c>
      <c r="D11" s="5" t="n">
        <v>600000</v>
      </c>
    </row>
    <row r="12" spans="1:8">
      <c r="A12" s="4" t="s">
        <v>642</v>
      </c>
      <c r="B12" s="5" t="n">
        <v>0</v>
      </c>
      <c r="D12" s="5" t="n">
        <v>0</v>
      </c>
    </row>
    <row r="13" spans="1:8">
      <c r="A13" s="4" t="s">
        <v>643</v>
      </c>
      <c r="B13" s="5" t="n">
        <v>56000000</v>
      </c>
      <c r="D13" s="5" t="n">
        <v>56000000</v>
      </c>
    </row>
    <row r="14" spans="1:8">
      <c r="A14" s="4" t="s">
        <v>644</v>
      </c>
      <c r="D14" s="5" t="n">
        <v>400000</v>
      </c>
    </row>
    <row r="15" spans="1:8">
      <c r="A15" s="4" t="s">
        <v>645</v>
      </c>
      <c r="B15" s="5" t="n">
        <v>100000</v>
      </c>
      <c r="C15" s="6" t="n">
        <v>100000</v>
      </c>
      <c r="D15" s="5" t="n">
        <v>200000</v>
      </c>
    </row>
    <row r="16" spans="1:8">
      <c r="A16" s="4" t="s">
        <v>646</v>
      </c>
    </row>
    <row r="17" spans="1:8">
      <c r="A17" s="3" t="s">
        <v>634</v>
      </c>
    </row>
    <row r="18" spans="1:8">
      <c r="A18" s="4" t="s">
        <v>647</v>
      </c>
      <c r="B18" s="5" t="n">
        <v>364000000</v>
      </c>
      <c r="D18" s="5" t="n">
        <v>364000000</v>
      </c>
    </row>
    <row r="19" spans="1:8">
      <c r="A19" s="4" t="s">
        <v>648</v>
      </c>
    </row>
    <row r="20" spans="1:8">
      <c r="A20" s="3" t="s">
        <v>634</v>
      </c>
    </row>
    <row r="21" spans="1:8">
      <c r="A21" s="4" t="s">
        <v>649</v>
      </c>
      <c r="D21" s="5" t="n">
        <v>2000000</v>
      </c>
      <c r="E21" s="6" t="n">
        <v>2000000</v>
      </c>
      <c r="F21" s="6" t="n">
        <v>2000000</v>
      </c>
    </row>
    <row r="22" spans="1:8">
      <c r="A22" s="4" t="s">
        <v>650</v>
      </c>
    </row>
    <row r="23" spans="1:8">
      <c r="A23" s="3" t="s">
        <v>634</v>
      </c>
    </row>
    <row r="24" spans="1:8">
      <c r="A24" s="4" t="s">
        <v>647</v>
      </c>
      <c r="B24" s="5" t="n">
        <v>303000000</v>
      </c>
      <c r="D24" s="5" t="n">
        <v>303000000</v>
      </c>
    </row>
    <row r="25" spans="1:8">
      <c r="A25" s="4" t="s">
        <v>651</v>
      </c>
    </row>
    <row r="26" spans="1:8">
      <c r="A26" s="3" t="s">
        <v>634</v>
      </c>
    </row>
    <row r="27" spans="1:8">
      <c r="A27" s="4" t="s">
        <v>647</v>
      </c>
      <c r="B27" s="6" t="n">
        <v>104000000</v>
      </c>
      <c r="D27" s="6" t="n">
        <v>104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8</v>
      </c>
      <c r="D2" s="2" t="s">
        <v>39</v>
      </c>
    </row>
    <row r="3" spans="1:4">
      <c r="A3" s="3" t="s">
        <v>653</v>
      </c>
    </row>
    <row r="4" spans="1:4">
      <c r="A4" s="4" t="s">
        <v>654</v>
      </c>
      <c r="B4" s="6" t="n">
        <v>-202722</v>
      </c>
      <c r="C4" s="6" t="n">
        <v>171323</v>
      </c>
      <c r="D4" s="6" t="n">
        <v>214821</v>
      </c>
    </row>
    <row r="5" spans="1:4">
      <c r="A5" s="4" t="s">
        <v>655</v>
      </c>
    </row>
    <row r="6" spans="1:4">
      <c r="A6" s="3" t="s">
        <v>653</v>
      </c>
    </row>
    <row r="7" spans="1:4">
      <c r="A7" s="4" t="s">
        <v>654</v>
      </c>
      <c r="B7" s="5" t="n">
        <v>-138484</v>
      </c>
      <c r="C7" s="5" t="n">
        <v>275235</v>
      </c>
      <c r="D7" s="5" t="n">
        <v>334750</v>
      </c>
    </row>
    <row r="8" spans="1:4">
      <c r="A8" s="4" t="s">
        <v>656</v>
      </c>
    </row>
    <row r="9" spans="1:4">
      <c r="A9" s="3" t="s">
        <v>653</v>
      </c>
    </row>
    <row r="10" spans="1:4">
      <c r="A10" s="4" t="s">
        <v>654</v>
      </c>
      <c r="B10" s="6" t="n">
        <v>-64238</v>
      </c>
      <c r="C10" s="6" t="n">
        <v>-103912</v>
      </c>
      <c r="D10" s="6" t="n">
        <v>-1199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61</v>
      </c>
      <c r="B4" s="6" t="n">
        <v>-201303</v>
      </c>
      <c r="C4" s="6" t="n">
        <v>169325</v>
      </c>
      <c r="D4" s="6" t="n">
        <v>209426</v>
      </c>
    </row>
    <row r="5" spans="1:4">
      <c r="A5" s="3" t="s">
        <v>163</v>
      </c>
    </row>
    <row r="6" spans="1:4">
      <c r="A6" s="4" t="s">
        <v>164</v>
      </c>
      <c r="B6" s="5" t="n">
        <v>137403</v>
      </c>
      <c r="C6" s="5" t="n">
        <v>45936</v>
      </c>
      <c r="D6" s="5" t="n">
        <v>33016</v>
      </c>
    </row>
    <row r="7" spans="1:4">
      <c r="A7" s="4" t="s">
        <v>165</v>
      </c>
      <c r="B7" s="5" t="n">
        <v>18582</v>
      </c>
      <c r="C7" s="5" t="n">
        <v>-30823</v>
      </c>
      <c r="D7" s="5" t="n">
        <v>12162</v>
      </c>
    </row>
    <row r="8" spans="1:4">
      <c r="A8" s="4" t="s">
        <v>166</v>
      </c>
      <c r="B8" s="5" t="n">
        <v>5859</v>
      </c>
      <c r="C8" s="5" t="n">
        <v>4585</v>
      </c>
      <c r="D8" s="5" t="n">
        <v>3055</v>
      </c>
    </row>
    <row r="9" spans="1:4">
      <c r="A9" s="4" t="s">
        <v>55</v>
      </c>
      <c r="B9" s="5" t="n">
        <v>19667</v>
      </c>
      <c r="C9" s="5" t="n">
        <v>2532</v>
      </c>
      <c r="D9" s="5" t="n">
        <v>0</v>
      </c>
    </row>
    <row r="10" spans="1:4">
      <c r="A10" s="4" t="s">
        <v>56</v>
      </c>
      <c r="B10" s="5" t="n">
        <v>2958</v>
      </c>
      <c r="C10" s="5" t="n">
        <v>29232</v>
      </c>
      <c r="D10" s="5" t="n">
        <v>0</v>
      </c>
    </row>
    <row r="11" spans="1:4">
      <c r="A11" s="4" t="s">
        <v>167</v>
      </c>
      <c r="B11" s="5" t="n">
        <v>47928</v>
      </c>
      <c r="C11" s="5" t="n">
        <v>0</v>
      </c>
      <c r="D11" s="5" t="n">
        <v>0</v>
      </c>
    </row>
    <row r="12" spans="1:4">
      <c r="A12" s="4" t="s">
        <v>168</v>
      </c>
      <c r="B12" s="5" t="n">
        <v>11295</v>
      </c>
      <c r="C12" s="5" t="n">
        <v>0</v>
      </c>
      <c r="D12" s="5" t="n">
        <v>0</v>
      </c>
    </row>
    <row r="13" spans="1:4">
      <c r="A13" s="4" t="s">
        <v>169</v>
      </c>
      <c r="B13" s="5" t="n">
        <v>-9439</v>
      </c>
      <c r="C13" s="5" t="n">
        <v>742</v>
      </c>
      <c r="D13" s="5" t="n">
        <v>121</v>
      </c>
    </row>
    <row r="14" spans="1:4">
      <c r="A14" s="4" t="s">
        <v>170</v>
      </c>
      <c r="B14" s="5" t="n">
        <v>167597</v>
      </c>
      <c r="C14" s="5" t="n">
        <v>0</v>
      </c>
      <c r="D14" s="5" t="n">
        <v>0</v>
      </c>
    </row>
    <row r="15" spans="1:4">
      <c r="A15" s="4" t="s">
        <v>171</v>
      </c>
      <c r="B15" s="5" t="n">
        <v>44539</v>
      </c>
      <c r="C15" s="5" t="n">
        <v>3771</v>
      </c>
      <c r="D15" s="5" t="n">
        <v>9235</v>
      </c>
    </row>
    <row r="16" spans="1:4">
      <c r="A16" s="4" t="s">
        <v>172</v>
      </c>
      <c r="B16" s="5" t="n">
        <v>-1866</v>
      </c>
      <c r="C16" s="5" t="n">
        <v>9935</v>
      </c>
      <c r="D16" s="5" t="n">
        <v>197</v>
      </c>
    </row>
    <row r="17" spans="1:4">
      <c r="A17" s="3" t="s">
        <v>173</v>
      </c>
    </row>
    <row r="18" spans="1:4">
      <c r="A18" s="4" t="s">
        <v>83</v>
      </c>
      <c r="B18" s="5" t="n">
        <v>89084</v>
      </c>
      <c r="C18" s="5" t="n">
        <v>35255</v>
      </c>
      <c r="D18" s="5" t="n">
        <v>-122482</v>
      </c>
    </row>
    <row r="19" spans="1:4">
      <c r="A19" s="4" t="s">
        <v>84</v>
      </c>
      <c r="B19" s="5" t="n">
        <v>-42875</v>
      </c>
      <c r="C19" s="5" t="n">
        <v>-31826</v>
      </c>
      <c r="D19" s="5" t="n">
        <v>-42587</v>
      </c>
    </row>
    <row r="20" spans="1:4">
      <c r="A20" s="4" t="s">
        <v>174</v>
      </c>
      <c r="B20" s="5" t="n">
        <v>19198</v>
      </c>
      <c r="C20" s="5" t="n">
        <v>-25305</v>
      </c>
      <c r="D20" s="5" t="n">
        <v>2042</v>
      </c>
    </row>
    <row r="21" spans="1:4">
      <c r="A21" s="4" t="s">
        <v>86</v>
      </c>
      <c r="B21" s="5" t="n">
        <v>10928</v>
      </c>
      <c r="C21" s="5" t="n">
        <v>-5485</v>
      </c>
      <c r="D21" s="5" t="n">
        <v>307</v>
      </c>
    </row>
    <row r="22" spans="1:4">
      <c r="A22" s="4" t="s">
        <v>175</v>
      </c>
      <c r="B22" s="5" t="n">
        <v>-55212</v>
      </c>
      <c r="C22" s="5" t="n">
        <v>18105</v>
      </c>
      <c r="D22" s="5" t="n">
        <v>6265</v>
      </c>
    </row>
    <row r="23" spans="1:4">
      <c r="A23" s="4" t="s">
        <v>98</v>
      </c>
      <c r="B23" s="5" t="n">
        <v>-14113</v>
      </c>
      <c r="C23" s="5" t="n">
        <v>8208</v>
      </c>
      <c r="D23" s="5" t="n">
        <v>4303</v>
      </c>
    </row>
    <row r="24" spans="1:4">
      <c r="A24" s="4" t="s">
        <v>176</v>
      </c>
      <c r="B24" s="5" t="n">
        <v>250230</v>
      </c>
      <c r="C24" s="5" t="n">
        <v>234187</v>
      </c>
      <c r="D24" s="5" t="n">
        <v>115060</v>
      </c>
    </row>
    <row r="25" spans="1:4">
      <c r="A25" s="3" t="s">
        <v>177</v>
      </c>
    </row>
    <row r="26" spans="1:4">
      <c r="A26" s="4" t="s">
        <v>178</v>
      </c>
      <c r="B26" s="5" t="n">
        <v>-83088</v>
      </c>
      <c r="C26" s="5" t="n">
        <v>-94771</v>
      </c>
      <c r="D26" s="5" t="n">
        <v>-122756</v>
      </c>
    </row>
    <row r="27" spans="1:4">
      <c r="A27" s="4" t="s">
        <v>179</v>
      </c>
      <c r="B27" s="5" t="n">
        <v>-14000</v>
      </c>
      <c r="C27" s="5" t="n">
        <v>-19500</v>
      </c>
      <c r="D27" s="5" t="n">
        <v>-1850</v>
      </c>
    </row>
    <row r="28" spans="1:4">
      <c r="A28" s="4" t="s">
        <v>180</v>
      </c>
      <c r="B28" s="5" t="n">
        <v>-324634</v>
      </c>
      <c r="C28" s="5" t="n">
        <v>0</v>
      </c>
      <c r="D28" s="5" t="n">
        <v>0</v>
      </c>
    </row>
    <row r="29" spans="1:4">
      <c r="A29" s="4" t="s">
        <v>181</v>
      </c>
      <c r="B29" s="5" t="n">
        <v>25344</v>
      </c>
      <c r="C29" s="5" t="n">
        <v>0</v>
      </c>
      <c r="D29" s="5" t="n">
        <v>0</v>
      </c>
    </row>
    <row r="30" spans="1:4">
      <c r="A30" s="4" t="s">
        <v>182</v>
      </c>
      <c r="B30" s="5" t="n">
        <v>0</v>
      </c>
      <c r="C30" s="5" t="n">
        <v>15717</v>
      </c>
      <c r="D30" s="5" t="n">
        <v>0</v>
      </c>
    </row>
    <row r="31" spans="1:4">
      <c r="A31" s="4" t="s">
        <v>183</v>
      </c>
      <c r="B31" s="5" t="n">
        <v>-396378</v>
      </c>
      <c r="C31" s="5" t="n">
        <v>-98554</v>
      </c>
      <c r="D31" s="5" t="n">
        <v>-124606</v>
      </c>
    </row>
    <row r="32" spans="1:4">
      <c r="A32" s="3" t="s">
        <v>184</v>
      </c>
    </row>
    <row r="33" spans="1:4">
      <c r="A33" s="4" t="s">
        <v>185</v>
      </c>
      <c r="B33" s="5" t="n">
        <v>-54955</v>
      </c>
      <c r="C33" s="5" t="n">
        <v>-5026</v>
      </c>
      <c r="D33" s="5" t="n">
        <v>-6506</v>
      </c>
    </row>
    <row r="34" spans="1:4">
      <c r="A34" s="4" t="s">
        <v>186</v>
      </c>
      <c r="B34" s="5" t="n">
        <v>1325383</v>
      </c>
      <c r="C34" s="5" t="n">
        <v>250000</v>
      </c>
      <c r="D34" s="5" t="n">
        <v>225000</v>
      </c>
    </row>
    <row r="35" spans="1:4">
      <c r="A35" s="4" t="s">
        <v>187</v>
      </c>
      <c r="B35" s="5" t="n">
        <v>-617051</v>
      </c>
      <c r="C35" s="5" t="n">
        <v>-13625</v>
      </c>
      <c r="D35" s="5" t="n">
        <v>-11137</v>
      </c>
    </row>
    <row r="36" spans="1:4">
      <c r="A36" s="4" t="s">
        <v>188</v>
      </c>
      <c r="B36" s="5" t="n">
        <v>-75000</v>
      </c>
      <c r="C36" s="5" t="n">
        <v>50000</v>
      </c>
      <c r="D36" s="5" t="n">
        <v>-25000</v>
      </c>
    </row>
    <row r="37" spans="1:4">
      <c r="A37" s="4" t="s">
        <v>189</v>
      </c>
      <c r="B37" s="5" t="n">
        <v>-243</v>
      </c>
      <c r="C37" s="5" t="n">
        <v>-274</v>
      </c>
      <c r="D37" s="5" t="n">
        <v>-259</v>
      </c>
    </row>
    <row r="38" spans="1:4">
      <c r="A38" s="4" t="s">
        <v>190</v>
      </c>
      <c r="B38" s="5" t="n">
        <v>3797</v>
      </c>
      <c r="C38" s="5" t="n">
        <v>0</v>
      </c>
      <c r="D38" s="5" t="n">
        <v>0</v>
      </c>
    </row>
    <row r="39" spans="1:4">
      <c r="A39" s="4" t="s">
        <v>191</v>
      </c>
      <c r="B39" s="5" t="n">
        <v>27742</v>
      </c>
      <c r="C39" s="5" t="n">
        <v>40</v>
      </c>
    </row>
    <row r="40" spans="1:4">
      <c r="A40" s="4" t="s">
        <v>192</v>
      </c>
      <c r="D40" s="5" t="n">
        <v>-5</v>
      </c>
    </row>
    <row r="41" spans="1:4">
      <c r="A41" s="4" t="s">
        <v>193</v>
      </c>
      <c r="B41" s="5" t="n">
        <v>360</v>
      </c>
      <c r="C41" s="5" t="n">
        <v>-865</v>
      </c>
      <c r="D41" s="5" t="n">
        <v>-973</v>
      </c>
    </row>
    <row r="42" spans="1:4">
      <c r="A42" s="4" t="s">
        <v>156</v>
      </c>
      <c r="B42" s="5" t="n">
        <v>-11775</v>
      </c>
      <c r="C42" s="5" t="n">
        <v>0</v>
      </c>
      <c r="D42" s="5" t="n">
        <v>0</v>
      </c>
    </row>
    <row r="43" spans="1:4">
      <c r="A43" s="4" t="s">
        <v>194</v>
      </c>
      <c r="B43" s="5" t="n">
        <v>-35543</v>
      </c>
      <c r="C43" s="5" t="n">
        <v>0</v>
      </c>
      <c r="D43" s="5" t="n">
        <v>0</v>
      </c>
    </row>
    <row r="44" spans="1:4">
      <c r="A44" s="4" t="s">
        <v>145</v>
      </c>
      <c r="B44" s="5" t="n">
        <v>-182998</v>
      </c>
      <c r="C44" s="5" t="n">
        <v>-375265</v>
      </c>
      <c r="D44" s="5" t="n">
        <v>-200615</v>
      </c>
    </row>
    <row r="45" spans="1:4">
      <c r="A45" s="4" t="s">
        <v>195</v>
      </c>
      <c r="B45" s="5" t="n">
        <v>-92042</v>
      </c>
      <c r="C45" s="5" t="n">
        <v>0</v>
      </c>
      <c r="D45" s="5" t="n">
        <v>0</v>
      </c>
    </row>
    <row r="46" spans="1:4">
      <c r="A46" s="4" t="s">
        <v>196</v>
      </c>
      <c r="B46" s="5" t="n">
        <v>287675</v>
      </c>
      <c r="C46" s="5" t="n">
        <v>-95015</v>
      </c>
      <c r="D46" s="5" t="n">
        <v>-19495</v>
      </c>
    </row>
    <row r="47" spans="1:4">
      <c r="A47" s="4" t="s">
        <v>197</v>
      </c>
      <c r="B47" s="5" t="n">
        <v>-670</v>
      </c>
      <c r="C47" s="5" t="n">
        <v>-242</v>
      </c>
      <c r="D47" s="5" t="n">
        <v>1481</v>
      </c>
    </row>
    <row r="48" spans="1:4">
      <c r="A48" s="4" t="s">
        <v>198</v>
      </c>
      <c r="B48" s="5" t="n">
        <v>140857</v>
      </c>
      <c r="C48" s="5" t="n">
        <v>40376</v>
      </c>
      <c r="D48" s="5" t="n">
        <v>-27560</v>
      </c>
    </row>
    <row r="49" spans="1:4">
      <c r="A49" s="4" t="s">
        <v>199</v>
      </c>
      <c r="B49" s="5" t="n">
        <v>77922</v>
      </c>
      <c r="C49" s="5" t="n">
        <v>37546</v>
      </c>
      <c r="D49" s="5" t="n">
        <v>65106</v>
      </c>
    </row>
    <row r="50" spans="1:4">
      <c r="A50" s="4" t="s">
        <v>200</v>
      </c>
      <c r="B50" s="5" t="n">
        <v>218779</v>
      </c>
      <c r="C50" s="5" t="n">
        <v>77922</v>
      </c>
      <c r="D50" s="5" t="n">
        <v>37546</v>
      </c>
    </row>
    <row r="51" spans="1:4">
      <c r="A51" s="4" t="s">
        <v>201</v>
      </c>
      <c r="B51" s="5" t="n">
        <v>213394</v>
      </c>
      <c r="C51" s="5" t="n">
        <v>74166</v>
      </c>
      <c r="D51" s="5" t="n">
        <v>27367</v>
      </c>
    </row>
    <row r="52" spans="1:4">
      <c r="A52" s="4" t="s">
        <v>202</v>
      </c>
      <c r="B52" s="5" t="n">
        <v>5385</v>
      </c>
      <c r="C52" s="5" t="n">
        <v>3756</v>
      </c>
      <c r="D52" s="5" t="n">
        <v>10179</v>
      </c>
    </row>
    <row r="53" spans="1:4">
      <c r="A53" s="3" t="s">
        <v>203</v>
      </c>
    </row>
    <row r="54" spans="1:4">
      <c r="A54" s="4" t="s">
        <v>204</v>
      </c>
      <c r="B54" s="5" t="n">
        <v>131505</v>
      </c>
      <c r="C54" s="5" t="n">
        <v>65086</v>
      </c>
      <c r="D54" s="5" t="n">
        <v>50569</v>
      </c>
    </row>
    <row r="55" spans="1:4">
      <c r="A55" s="4" t="s">
        <v>205</v>
      </c>
      <c r="B55" s="5" t="n">
        <v>34952</v>
      </c>
    </row>
    <row r="56" spans="1:4">
      <c r="A56" s="4" t="s">
        <v>206</v>
      </c>
      <c r="C56" s="5" t="n">
        <v>-5780</v>
      </c>
      <c r="D56" s="5" t="n">
        <v>-4922</v>
      </c>
    </row>
    <row r="57" spans="1:4">
      <c r="A57" s="3" t="s">
        <v>207</v>
      </c>
    </row>
    <row r="58" spans="1:4">
      <c r="A58" s="4" t="s">
        <v>208</v>
      </c>
      <c r="B58" s="5" t="n">
        <v>3485</v>
      </c>
      <c r="C58" s="5" t="n">
        <v>0</v>
      </c>
      <c r="D58" s="5" t="n">
        <v>0</v>
      </c>
    </row>
    <row r="59" spans="1:4">
      <c r="A59" s="4" t="s">
        <v>194</v>
      </c>
      <c r="B59" s="5" t="n">
        <v>13412</v>
      </c>
      <c r="C59" s="5" t="n">
        <v>0</v>
      </c>
      <c r="D59" s="5" t="n">
        <v>0</v>
      </c>
    </row>
    <row r="60" spans="1:4">
      <c r="A60" s="4" t="s">
        <v>209</v>
      </c>
      <c r="B60" s="5" t="n">
        <v>8562</v>
      </c>
      <c r="C60" s="5" t="n">
        <v>0</v>
      </c>
      <c r="D60" s="5" t="n">
        <v>0</v>
      </c>
    </row>
    <row r="61" spans="1:4">
      <c r="A61" s="4" t="s">
        <v>210</v>
      </c>
      <c r="B61" s="5" t="n">
        <v>0</v>
      </c>
      <c r="C61" s="5" t="n">
        <v>1936</v>
      </c>
      <c r="D61" s="5" t="n">
        <v>0</v>
      </c>
    </row>
    <row r="62" spans="1:4">
      <c r="A62" s="4" t="s">
        <v>211</v>
      </c>
      <c r="B62" s="5" t="n">
        <v>0</v>
      </c>
      <c r="C62" s="5" t="n">
        <v>14758</v>
      </c>
      <c r="D62" s="5" t="n">
        <v>0</v>
      </c>
    </row>
    <row r="63" spans="1:4">
      <c r="A63" s="4" t="s">
        <v>212</v>
      </c>
      <c r="B63" s="6" t="n">
        <v>0</v>
      </c>
      <c r="C63" s="6" t="n">
        <v>8561</v>
      </c>
      <c r="D6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8</v>
      </c>
      <c r="D2" s="2" t="s">
        <v>39</v>
      </c>
    </row>
    <row r="3" spans="1:4">
      <c r="A3" s="3" t="s">
        <v>658</v>
      </c>
    </row>
    <row r="4" spans="1:4">
      <c r="A4" s="4" t="s">
        <v>659</v>
      </c>
      <c r="B4" s="6" t="n">
        <v>2299</v>
      </c>
      <c r="C4" s="6" t="n">
        <v>0</v>
      </c>
      <c r="D4" s="6" t="n">
        <v>0</v>
      </c>
    </row>
    <row r="5" spans="1:4">
      <c r="A5" s="4" t="s">
        <v>646</v>
      </c>
      <c r="B5" s="5" t="n">
        <v>5721</v>
      </c>
      <c r="C5" s="5" t="n">
        <v>1256</v>
      </c>
      <c r="D5" s="5" t="n">
        <v>5274</v>
      </c>
    </row>
    <row r="6" spans="1:4">
      <c r="A6" s="4" t="s">
        <v>660</v>
      </c>
      <c r="B6" s="5" t="n">
        <v>8020</v>
      </c>
      <c r="C6" s="5" t="n">
        <v>1256</v>
      </c>
      <c r="D6" s="5" t="n">
        <v>5274</v>
      </c>
    </row>
    <row r="7" spans="1:4">
      <c r="A7" s="3" t="s">
        <v>661</v>
      </c>
    </row>
    <row r="8" spans="1:4">
      <c r="A8" s="4" t="s">
        <v>659</v>
      </c>
      <c r="B8" s="5" t="n">
        <v>-2967</v>
      </c>
      <c r="C8" s="5" t="n">
        <v>0</v>
      </c>
      <c r="D8" s="5" t="n">
        <v>0</v>
      </c>
    </row>
    <row r="9" spans="1:4">
      <c r="A9" s="4" t="s">
        <v>646</v>
      </c>
      <c r="B9" s="5" t="n">
        <v>-6472</v>
      </c>
      <c r="C9" s="5" t="n">
        <v>742</v>
      </c>
      <c r="D9" s="5" t="n">
        <v>121</v>
      </c>
    </row>
    <row r="10" spans="1:4">
      <c r="A10" s="4" t="s">
        <v>662</v>
      </c>
      <c r="B10" s="5" t="n">
        <v>-9439</v>
      </c>
      <c r="C10" s="5" t="n">
        <v>742</v>
      </c>
      <c r="D10" s="5" t="n">
        <v>121</v>
      </c>
    </row>
    <row r="11" spans="1:4">
      <c r="A11" s="4" t="s">
        <v>663</v>
      </c>
      <c r="B11" s="6" t="n">
        <v>-1419</v>
      </c>
      <c r="C11" s="6" t="n">
        <v>1998</v>
      </c>
      <c r="D11" s="6" t="n">
        <v>53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64</v>
      </c>
      <c r="B1" s="2" t="s">
        <v>1</v>
      </c>
    </row>
    <row r="2" spans="1:4">
      <c r="B2" s="2" t="s">
        <v>2</v>
      </c>
      <c r="C2" s="2" t="s">
        <v>38</v>
      </c>
      <c r="D2" s="2" t="s">
        <v>39</v>
      </c>
    </row>
    <row r="3" spans="1:4">
      <c r="A3" s="3" t="s">
        <v>233</v>
      </c>
    </row>
    <row r="4" spans="1:4">
      <c r="A4" s="4" t="s">
        <v>665</v>
      </c>
      <c r="B4" s="4" t="s">
        <v>666</v>
      </c>
      <c r="C4" s="4" t="s">
        <v>427</v>
      </c>
      <c r="D4" s="4" t="s">
        <v>427</v>
      </c>
    </row>
    <row r="5" spans="1:4">
      <c r="A5" s="4" t="s">
        <v>667</v>
      </c>
      <c r="B5" s="4" t="s">
        <v>668</v>
      </c>
      <c r="C5" s="4" t="s">
        <v>427</v>
      </c>
      <c r="D5" s="4" t="s">
        <v>427</v>
      </c>
    </row>
    <row r="6" spans="1:4">
      <c r="A6" s="4" t="s">
        <v>669</v>
      </c>
      <c r="B6" s="4" t="s">
        <v>670</v>
      </c>
      <c r="C6" s="4" t="s">
        <v>671</v>
      </c>
      <c r="D6" s="4" t="s">
        <v>672</v>
      </c>
    </row>
    <row r="7" spans="1:4">
      <c r="A7" s="4" t="s">
        <v>673</v>
      </c>
      <c r="B7" s="4" t="s">
        <v>674</v>
      </c>
      <c r="C7" s="4" t="s">
        <v>675</v>
      </c>
      <c r="D7" s="4" t="s">
        <v>676</v>
      </c>
    </row>
    <row r="8" spans="1:4">
      <c r="A8" s="4" t="s">
        <v>543</v>
      </c>
      <c r="B8" s="4" t="s">
        <v>677</v>
      </c>
      <c r="C8" s="4" t="s">
        <v>678</v>
      </c>
      <c r="D8" s="4" t="s">
        <v>679</v>
      </c>
    </row>
    <row r="9" spans="1:4">
      <c r="A9" s="4" t="s">
        <v>680</v>
      </c>
      <c r="B9" s="4" t="s">
        <v>681</v>
      </c>
      <c r="C9" s="4" t="s">
        <v>682</v>
      </c>
      <c r="D9" s="4" t="s">
        <v>6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8</v>
      </c>
      <c r="D2" s="2" t="s">
        <v>39</v>
      </c>
    </row>
    <row r="3" spans="1:4">
      <c r="A3" s="3" t="s">
        <v>685</v>
      </c>
    </row>
    <row r="4" spans="1:4">
      <c r="A4" s="4" t="s">
        <v>686</v>
      </c>
      <c r="B4" s="6" t="n">
        <v>41617</v>
      </c>
      <c r="C4" s="6" t="n">
        <v>42231</v>
      </c>
      <c r="D4" s="6" t="n">
        <v>22567</v>
      </c>
    </row>
    <row r="5" spans="1:4">
      <c r="A5" s="4" t="s">
        <v>687</v>
      </c>
      <c r="B5" s="5" t="n">
        <v>-382</v>
      </c>
      <c r="C5" s="5" t="n">
        <v>23286</v>
      </c>
      <c r="D5" s="5" t="n">
        <v>19664</v>
      </c>
    </row>
    <row r="6" spans="1:4">
      <c r="A6" s="4" t="s">
        <v>688</v>
      </c>
      <c r="B6" s="5" t="n">
        <v>0</v>
      </c>
      <c r="C6" s="5" t="n">
        <v>-23900</v>
      </c>
      <c r="D6" s="5" t="n">
        <v>0</v>
      </c>
    </row>
    <row r="7" spans="1:4">
      <c r="A7" s="4" t="s">
        <v>689</v>
      </c>
      <c r="B7" s="6" t="n">
        <v>41235</v>
      </c>
      <c r="C7" s="6" t="n">
        <v>41617</v>
      </c>
      <c r="D7" s="6" t="n">
        <v>422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8</v>
      </c>
      <c r="D1" s="2" t="s">
        <v>39</v>
      </c>
      <c r="E1" s="2" t="s">
        <v>633</v>
      </c>
    </row>
    <row r="2" spans="1:5">
      <c r="A2" s="3" t="s">
        <v>691</v>
      </c>
    </row>
    <row r="3" spans="1:5">
      <c r="A3" s="4" t="s">
        <v>692</v>
      </c>
      <c r="B3" s="6" t="n">
        <v>240044</v>
      </c>
      <c r="C3" s="6" t="n">
        <v>0</v>
      </c>
    </row>
    <row r="4" spans="1:5">
      <c r="A4" s="4" t="s">
        <v>693</v>
      </c>
      <c r="B4" s="5" t="n">
        <v>9838</v>
      </c>
      <c r="C4" s="5" t="n">
        <v>0</v>
      </c>
    </row>
    <row r="5" spans="1:5">
      <c r="A5" s="4" t="s">
        <v>694</v>
      </c>
      <c r="B5" s="5" t="n">
        <v>107942</v>
      </c>
      <c r="C5" s="5" t="n">
        <v>34889</v>
      </c>
    </row>
    <row r="6" spans="1:5">
      <c r="A6" s="4" t="s">
        <v>695</v>
      </c>
      <c r="B6" s="5" t="n">
        <v>33789</v>
      </c>
      <c r="C6" s="5" t="n">
        <v>0</v>
      </c>
    </row>
    <row r="7" spans="1:5">
      <c r="A7" s="4" t="s">
        <v>696</v>
      </c>
      <c r="B7" s="5" t="n">
        <v>900</v>
      </c>
      <c r="C7" s="5" t="n">
        <v>949</v>
      </c>
    </row>
    <row r="8" spans="1:5">
      <c r="A8" s="4" t="s">
        <v>697</v>
      </c>
      <c r="B8" s="5" t="n">
        <v>4298</v>
      </c>
      <c r="C8" s="5" t="n">
        <v>985</v>
      </c>
    </row>
    <row r="9" spans="1:5">
      <c r="A9" s="4" t="s">
        <v>542</v>
      </c>
      <c r="B9" s="5" t="n">
        <v>1553</v>
      </c>
      <c r="C9" s="5" t="n">
        <v>122</v>
      </c>
    </row>
    <row r="10" spans="1:5">
      <c r="A10" s="4" t="s">
        <v>698</v>
      </c>
      <c r="B10" s="5" t="n">
        <v>16030</v>
      </c>
      <c r="C10" s="5" t="n">
        <v>6366</v>
      </c>
    </row>
    <row r="11" spans="1:5">
      <c r="A11" s="4" t="s">
        <v>699</v>
      </c>
      <c r="B11" s="5" t="n">
        <v>414394</v>
      </c>
      <c r="C11" s="5" t="n">
        <v>43311</v>
      </c>
    </row>
    <row r="12" spans="1:5">
      <c r="A12" s="4" t="s">
        <v>700</v>
      </c>
      <c r="B12" s="5" t="n">
        <v>-41235</v>
      </c>
      <c r="C12" s="5" t="n">
        <v>-41617</v>
      </c>
      <c r="D12" s="6" t="n">
        <v>-42231</v>
      </c>
      <c r="E12" s="6" t="n">
        <v>-22567</v>
      </c>
    </row>
    <row r="13" spans="1:5">
      <c r="A13" s="4" t="s">
        <v>701</v>
      </c>
      <c r="B13" s="5" t="n">
        <v>373159</v>
      </c>
      <c r="C13" s="5" t="n">
        <v>1694</v>
      </c>
    </row>
    <row r="14" spans="1:5">
      <c r="A14" s="3" t="s">
        <v>702</v>
      </c>
    </row>
    <row r="15" spans="1:5">
      <c r="A15" s="4" t="s">
        <v>703</v>
      </c>
      <c r="B15" s="5" t="n">
        <v>0</v>
      </c>
      <c r="C15" s="5" t="n">
        <v>-3287</v>
      </c>
    </row>
    <row r="16" spans="1:5">
      <c r="A16" s="4" t="s">
        <v>542</v>
      </c>
      <c r="B16" s="5" t="n">
        <v>-1178</v>
      </c>
      <c r="C16" s="5" t="n">
        <v>0</v>
      </c>
    </row>
    <row r="17" spans="1:5">
      <c r="A17" s="4" t="s">
        <v>704</v>
      </c>
      <c r="B17" s="5" t="n">
        <v>-1178</v>
      </c>
      <c r="C17" s="5" t="n">
        <v>-3287</v>
      </c>
    </row>
    <row r="18" spans="1:5">
      <c r="A18" s="4" t="s">
        <v>701</v>
      </c>
      <c r="B18" s="6" t="n">
        <v>371981</v>
      </c>
    </row>
    <row r="19" spans="1:5">
      <c r="A19" s="4" t="s">
        <v>705</v>
      </c>
      <c r="C19" s="6" t="n">
        <v>-1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39</v>
      </c>
    </row>
    <row r="3" spans="1:4">
      <c r="A3" s="3" t="s">
        <v>707</v>
      </c>
    </row>
    <row r="4" spans="1:4">
      <c r="A4" s="4" t="s">
        <v>708</v>
      </c>
      <c r="B4" s="6" t="n">
        <v>0</v>
      </c>
      <c r="C4" s="6" t="n">
        <v>0</v>
      </c>
      <c r="D4" s="6" t="n">
        <v>0</v>
      </c>
    </row>
    <row r="5" spans="1:4">
      <c r="A5" s="4" t="s">
        <v>709</v>
      </c>
      <c r="B5" s="5" t="n">
        <v>182</v>
      </c>
      <c r="C5" s="5" t="n">
        <v>0</v>
      </c>
      <c r="D5" s="5" t="n">
        <v>0</v>
      </c>
    </row>
    <row r="6" spans="1:4">
      <c r="A6" s="4" t="s">
        <v>710</v>
      </c>
      <c r="B6" s="5" t="n">
        <v>2346</v>
      </c>
      <c r="C6" s="5" t="n">
        <v>0</v>
      </c>
      <c r="D6" s="5" t="n">
        <v>0</v>
      </c>
    </row>
    <row r="7" spans="1:4">
      <c r="A7" s="4" t="s">
        <v>711</v>
      </c>
      <c r="B7" s="5" t="n">
        <v>5208</v>
      </c>
      <c r="C7" s="5" t="n">
        <v>0</v>
      </c>
      <c r="D7" s="5" t="n">
        <v>0</v>
      </c>
    </row>
    <row r="8" spans="1:4">
      <c r="A8" s="4" t="s">
        <v>712</v>
      </c>
      <c r="B8" s="5" t="n">
        <v>-530</v>
      </c>
      <c r="C8" s="5" t="n">
        <v>0</v>
      </c>
      <c r="D8" s="5" t="n">
        <v>0</v>
      </c>
    </row>
    <row r="9" spans="1:4">
      <c r="A9" s="4" t="s">
        <v>713</v>
      </c>
      <c r="B9" s="5" t="n">
        <v>0</v>
      </c>
      <c r="C9" s="5" t="n">
        <v>0</v>
      </c>
      <c r="D9" s="5" t="n">
        <v>0</v>
      </c>
    </row>
    <row r="10" spans="1:4">
      <c r="A10" s="4" t="s">
        <v>714</v>
      </c>
      <c r="B10" s="6" t="n">
        <v>7206</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631</v>
      </c>
      <c r="J1" s="2" t="s">
        <v>1</v>
      </c>
    </row>
    <row r="2" spans="1:12">
      <c r="B2" s="2" t="s">
        <v>2</v>
      </c>
      <c r="C2" s="2" t="s">
        <v>716</v>
      </c>
      <c r="D2" s="2" t="s">
        <v>4</v>
      </c>
      <c r="E2" s="2" t="s">
        <v>632</v>
      </c>
      <c r="F2" s="2" t="s">
        <v>38</v>
      </c>
      <c r="G2" s="2" t="s">
        <v>717</v>
      </c>
      <c r="H2" s="2" t="s">
        <v>718</v>
      </c>
      <c r="I2" s="2" t="s">
        <v>719</v>
      </c>
      <c r="J2" s="2" t="s">
        <v>2</v>
      </c>
      <c r="K2" s="2" t="s">
        <v>38</v>
      </c>
      <c r="L2" s="2" t="s">
        <v>39</v>
      </c>
    </row>
    <row r="3" spans="1:12">
      <c r="A3" s="3" t="s">
        <v>720</v>
      </c>
    </row>
    <row r="4" spans="1:12">
      <c r="A4" s="4" t="s">
        <v>66</v>
      </c>
      <c r="B4" s="6" t="n">
        <v>-8768</v>
      </c>
      <c r="C4" s="6" t="n">
        <v>6952</v>
      </c>
      <c r="D4" s="6" t="n">
        <v>-19104</v>
      </c>
      <c r="E4" s="6" t="n">
        <v>0</v>
      </c>
      <c r="F4" s="6" t="n">
        <v>0</v>
      </c>
      <c r="G4" s="6" t="n">
        <v>0</v>
      </c>
      <c r="H4" s="6" t="n">
        <v>0</v>
      </c>
      <c r="I4" s="6" t="n">
        <v>0</v>
      </c>
      <c r="J4" s="6" t="n">
        <v>-20920</v>
      </c>
      <c r="K4" s="6" t="n">
        <v>0</v>
      </c>
      <c r="L4" s="6" t="n">
        <v>0</v>
      </c>
    </row>
    <row r="5" spans="1:12">
      <c r="A5" s="3" t="s">
        <v>721</v>
      </c>
    </row>
    <row r="6" spans="1:12">
      <c r="A6" s="4" t="s">
        <v>722</v>
      </c>
      <c r="J6" s="5" t="n">
        <v>127252</v>
      </c>
      <c r="L6" s="4" t="s">
        <v>69</v>
      </c>
    </row>
    <row r="7" spans="1:12">
      <c r="A7" s="3" t="s">
        <v>67</v>
      </c>
    </row>
    <row r="8" spans="1:12">
      <c r="A8" s="4" t="s">
        <v>68</v>
      </c>
      <c r="J8" s="7" t="n">
        <v>-0.16</v>
      </c>
      <c r="L8" s="4" t="s">
        <v>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8</v>
      </c>
      <c r="D2" s="2" t="s">
        <v>39</v>
      </c>
    </row>
    <row r="3" spans="1:4">
      <c r="A3" s="4" t="s">
        <v>35</v>
      </c>
    </row>
    <row r="4" spans="1:4">
      <c r="A4" s="3" t="s">
        <v>724</v>
      </c>
    </row>
    <row r="5" spans="1:4">
      <c r="A5" s="4" t="s">
        <v>725</v>
      </c>
      <c r="B5" s="5" t="n">
        <v>171261</v>
      </c>
      <c r="C5" s="5" t="n">
        <v>0</v>
      </c>
      <c r="D5" s="5" t="n">
        <v>0</v>
      </c>
    </row>
    <row r="6" spans="1:4">
      <c r="A6" s="4" t="s">
        <v>726</v>
      </c>
    </row>
    <row r="7" spans="1:4">
      <c r="A7" s="3" t="s">
        <v>724</v>
      </c>
    </row>
    <row r="8" spans="1:4">
      <c r="A8" s="4" t="s">
        <v>725</v>
      </c>
      <c r="B8" s="5" t="n">
        <v>5815</v>
      </c>
      <c r="C8" s="5" t="n">
        <v>0</v>
      </c>
      <c r="D8" s="5" t="n">
        <v>0</v>
      </c>
    </row>
    <row r="9" spans="1:4">
      <c r="A9" s="4" t="s">
        <v>727</v>
      </c>
    </row>
    <row r="10" spans="1:4">
      <c r="A10" s="3" t="s">
        <v>724</v>
      </c>
    </row>
    <row r="11" spans="1:4">
      <c r="A11" s="4" t="s">
        <v>725</v>
      </c>
      <c r="B11" s="5" t="n">
        <v>1331</v>
      </c>
      <c r="C11" s="5" t="n">
        <v>0</v>
      </c>
      <c r="D11"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8</v>
      </c>
    </row>
    <row r="2" spans="1:3">
      <c r="A2" s="3" t="s">
        <v>239</v>
      </c>
    </row>
    <row r="3" spans="1:3">
      <c r="A3" s="4" t="s">
        <v>729</v>
      </c>
      <c r="B3" s="6" t="n">
        <v>1349588</v>
      </c>
      <c r="C3" s="6" t="n">
        <v>827302</v>
      </c>
    </row>
    <row r="4" spans="1:3">
      <c r="A4" s="4" t="s">
        <v>730</v>
      </c>
      <c r="B4" s="5" t="n">
        <v>-2340</v>
      </c>
      <c r="C4" s="5" t="n">
        <v>-1824</v>
      </c>
    </row>
    <row r="5" spans="1:3">
      <c r="A5" s="4" t="s">
        <v>731</v>
      </c>
      <c r="B5" s="5" t="n">
        <v>-829596</v>
      </c>
      <c r="C5" s="5" t="n">
        <v>-453703</v>
      </c>
    </row>
    <row r="6" spans="1:3">
      <c r="A6" s="4" t="s">
        <v>732</v>
      </c>
      <c r="B6" s="5" t="n">
        <v>-36157</v>
      </c>
      <c r="C6" s="5" t="n">
        <v>-20408</v>
      </c>
    </row>
    <row r="7" spans="1:3">
      <c r="A7" s="4" t="s">
        <v>733</v>
      </c>
      <c r="B7" s="5" t="n">
        <v>-868093</v>
      </c>
      <c r="C7" s="5" t="n">
        <v>-475935</v>
      </c>
    </row>
    <row r="8" spans="1:3">
      <c r="A8" s="4" t="s">
        <v>83</v>
      </c>
      <c r="B8" s="6" t="n">
        <v>481495</v>
      </c>
      <c r="C8" s="6" t="n">
        <v>351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4</v>
      </c>
      <c r="B1" s="2" t="s">
        <v>1</v>
      </c>
    </row>
    <row r="2" spans="1:4">
      <c r="B2" s="2" t="s">
        <v>2</v>
      </c>
      <c r="C2" s="2" t="s">
        <v>38</v>
      </c>
      <c r="D2" s="2" t="s">
        <v>39</v>
      </c>
    </row>
    <row r="3" spans="1:4">
      <c r="A3" s="3" t="s">
        <v>564</v>
      </c>
    </row>
    <row r="4" spans="1:4">
      <c r="A4" s="4" t="s">
        <v>735</v>
      </c>
      <c r="B4" s="5" t="n">
        <v>3</v>
      </c>
      <c r="C4" s="5" t="n">
        <v>3</v>
      </c>
      <c r="D4" s="5" t="n">
        <v>3</v>
      </c>
    </row>
    <row r="5" spans="1:4">
      <c r="A5" s="4" t="s">
        <v>736</v>
      </c>
    </row>
    <row r="6" spans="1:4">
      <c r="A6" s="3" t="s">
        <v>564</v>
      </c>
    </row>
    <row r="7" spans="1:4">
      <c r="A7" s="4" t="s">
        <v>567</v>
      </c>
      <c r="B7" s="4" t="s">
        <v>737</v>
      </c>
      <c r="C7" s="4" t="s">
        <v>738</v>
      </c>
    </row>
    <row r="8" spans="1:4">
      <c r="A8" s="4" t="s">
        <v>739</v>
      </c>
    </row>
    <row r="9" spans="1:4">
      <c r="A9" s="3" t="s">
        <v>564</v>
      </c>
    </row>
    <row r="10" spans="1:4">
      <c r="A10" s="4" t="s">
        <v>567</v>
      </c>
      <c r="B10" s="4" t="s">
        <v>740</v>
      </c>
      <c r="C10" s="4" t="s">
        <v>741</v>
      </c>
    </row>
    <row r="11" spans="1:4">
      <c r="A11" s="4" t="s">
        <v>742</v>
      </c>
    </row>
    <row r="12" spans="1:4">
      <c r="A12" s="3" t="s">
        <v>564</v>
      </c>
    </row>
    <row r="13" spans="1:4">
      <c r="A13" s="4" t="s">
        <v>567</v>
      </c>
      <c r="B13" s="4" t="s">
        <v>743</v>
      </c>
      <c r="C13" s="4" t="s">
        <v>7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241</v>
      </c>
    </row>
    <row r="3" spans="1:3">
      <c r="A3" s="4" t="s">
        <v>746</v>
      </c>
      <c r="B3" s="6" t="n">
        <v>181654</v>
      </c>
      <c r="C3" s="6" t="n">
        <v>140051</v>
      </c>
    </row>
    <row r="4" spans="1:3">
      <c r="A4" s="4" t="s">
        <v>747</v>
      </c>
      <c r="B4" s="5" t="n">
        <v>54152</v>
      </c>
      <c r="C4" s="5" t="n">
        <v>38146</v>
      </c>
    </row>
    <row r="5" spans="1:3">
      <c r="A5" s="4" t="s">
        <v>748</v>
      </c>
      <c r="B5" s="5" t="n">
        <v>221413</v>
      </c>
      <c r="C5" s="5" t="n">
        <v>105841</v>
      </c>
    </row>
    <row r="6" spans="1:3">
      <c r="A6" s="4" t="s">
        <v>749</v>
      </c>
      <c r="B6" s="6" t="n">
        <v>457219</v>
      </c>
      <c r="C6" s="6" t="n">
        <v>2840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8</v>
      </c>
    </row>
    <row r="2" spans="1:3">
      <c r="A2" s="3" t="s">
        <v>577</v>
      </c>
    </row>
    <row r="3" spans="1:3">
      <c r="A3" s="4" t="s">
        <v>751</v>
      </c>
      <c r="B3" s="6" t="n">
        <v>2142</v>
      </c>
      <c r="C3" s="6" t="n">
        <v>1851</v>
      </c>
    </row>
    <row r="4" spans="1:3">
      <c r="A4" s="4" t="s">
        <v>752</v>
      </c>
      <c r="B4" s="5" t="n">
        <v>6094</v>
      </c>
      <c r="C4" s="5" t="n">
        <v>3154</v>
      </c>
    </row>
    <row r="5" spans="1:3">
      <c r="A5" s="4" t="s">
        <v>753</v>
      </c>
      <c r="B5" s="5" t="n">
        <v>4924</v>
      </c>
      <c r="C5" s="5" t="n">
        <v>5926</v>
      </c>
    </row>
    <row r="6" spans="1:3">
      <c r="A6" s="4" t="s">
        <v>754</v>
      </c>
      <c r="B6" s="5" t="n">
        <v>29625</v>
      </c>
      <c r="C6" s="5" t="n">
        <v>0</v>
      </c>
    </row>
    <row r="7" spans="1:3">
      <c r="A7" s="4" t="s">
        <v>755</v>
      </c>
      <c r="B7" s="5" t="n">
        <v>16979</v>
      </c>
      <c r="C7" s="5" t="n">
        <v>15150</v>
      </c>
    </row>
    <row r="8" spans="1:3">
      <c r="A8" s="4" t="s">
        <v>756</v>
      </c>
      <c r="B8" s="5" t="n">
        <v>32164</v>
      </c>
      <c r="C8" s="5" t="n">
        <v>16315</v>
      </c>
    </row>
    <row r="9" spans="1:3">
      <c r="A9" s="4" t="s">
        <v>757</v>
      </c>
      <c r="B9" s="5" t="n">
        <v>128321</v>
      </c>
      <c r="C9" s="5" t="n">
        <v>42396</v>
      </c>
    </row>
    <row r="10" spans="1:3">
      <c r="A10" s="4" t="s">
        <v>585</v>
      </c>
    </row>
    <row r="11" spans="1:3">
      <c r="A11" s="3" t="s">
        <v>577</v>
      </c>
    </row>
    <row r="12" spans="1:3">
      <c r="A12" s="4" t="s">
        <v>758</v>
      </c>
      <c r="B12" s="6" t="n">
        <v>36393</v>
      </c>
      <c r="C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8</v>
      </c>
    </row>
    <row r="2" spans="1:3">
      <c r="A2" s="3" t="s">
        <v>465</v>
      </c>
    </row>
    <row r="3" spans="1:3">
      <c r="A3" s="4" t="s">
        <v>760</v>
      </c>
      <c r="B3" s="6" t="n">
        <v>753582</v>
      </c>
      <c r="C3" s="6" t="n">
        <v>643128</v>
      </c>
    </row>
    <row r="4" spans="1:3">
      <c r="A4" s="4" t="s">
        <v>761</v>
      </c>
      <c r="B4" s="5" t="n">
        <v>-209436</v>
      </c>
      <c r="C4" s="5" t="n">
        <v>-156370</v>
      </c>
    </row>
    <row r="5" spans="1:3">
      <c r="A5" s="4" t="s">
        <v>762</v>
      </c>
      <c r="B5" s="5" t="n">
        <v>544146</v>
      </c>
      <c r="C5" s="5" t="n">
        <v>486758</v>
      </c>
    </row>
    <row r="6" spans="1:3">
      <c r="A6" s="4" t="s">
        <v>763</v>
      </c>
    </row>
    <row r="7" spans="1:3">
      <c r="A7" s="3" t="s">
        <v>465</v>
      </c>
    </row>
    <row r="8" spans="1:3">
      <c r="A8" s="4" t="s">
        <v>760</v>
      </c>
      <c r="B8" s="5" t="n">
        <v>1572</v>
      </c>
      <c r="C8" s="5" t="n">
        <v>5275</v>
      </c>
    </row>
    <row r="9" spans="1:3">
      <c r="A9" s="4" t="s">
        <v>464</v>
      </c>
    </row>
    <row r="10" spans="1:3">
      <c r="A10" s="3" t="s">
        <v>465</v>
      </c>
    </row>
    <row r="11" spans="1:3">
      <c r="A11" s="4" t="s">
        <v>760</v>
      </c>
      <c r="B11" s="5" t="n">
        <v>233185</v>
      </c>
      <c r="C11" s="5" t="n">
        <v>227864</v>
      </c>
    </row>
    <row r="12" spans="1:3">
      <c r="A12" s="4" t="s">
        <v>764</v>
      </c>
    </row>
    <row r="13" spans="1:3">
      <c r="A13" s="3" t="s">
        <v>465</v>
      </c>
    </row>
    <row r="14" spans="1:3">
      <c r="A14" s="4" t="s">
        <v>760</v>
      </c>
      <c r="B14" s="5" t="n">
        <v>98399</v>
      </c>
      <c r="C14" s="5" t="n">
        <v>70354</v>
      </c>
    </row>
    <row r="15" spans="1:3">
      <c r="A15" s="4" t="s">
        <v>472</v>
      </c>
    </row>
    <row r="16" spans="1:3">
      <c r="A16" s="3" t="s">
        <v>465</v>
      </c>
    </row>
    <row r="17" spans="1:3">
      <c r="A17" s="4" t="s">
        <v>760</v>
      </c>
      <c r="B17" s="5" t="n">
        <v>334351</v>
      </c>
      <c r="C17" s="5" t="n">
        <v>260637</v>
      </c>
    </row>
    <row r="18" spans="1:3">
      <c r="A18" s="4" t="s">
        <v>470</v>
      </c>
    </row>
    <row r="19" spans="1:3">
      <c r="A19" s="3" t="s">
        <v>465</v>
      </c>
    </row>
    <row r="20" spans="1:3">
      <c r="A20" s="4" t="s">
        <v>760</v>
      </c>
      <c r="B20" s="5" t="n">
        <v>10779</v>
      </c>
      <c r="C20" s="5" t="n">
        <v>18415</v>
      </c>
    </row>
    <row r="21" spans="1:3">
      <c r="A21" s="4" t="s">
        <v>473</v>
      </c>
    </row>
    <row r="22" spans="1:3">
      <c r="A22" s="3" t="s">
        <v>465</v>
      </c>
    </row>
    <row r="23" spans="1:3">
      <c r="A23" s="4" t="s">
        <v>760</v>
      </c>
      <c r="B23" s="5" t="n">
        <v>1506</v>
      </c>
      <c r="C23" s="5" t="n">
        <v>1517</v>
      </c>
    </row>
    <row r="24" spans="1:3">
      <c r="A24" s="4" t="s">
        <v>468</v>
      </c>
    </row>
    <row r="25" spans="1:3">
      <c r="A25" s="3" t="s">
        <v>465</v>
      </c>
    </row>
    <row r="26" spans="1:3">
      <c r="A26" s="4" t="s">
        <v>760</v>
      </c>
      <c r="B26" s="5" t="n">
        <v>33019</v>
      </c>
      <c r="C26" s="5" t="n">
        <v>26831</v>
      </c>
    </row>
    <row r="27" spans="1:3">
      <c r="A27" s="4" t="s">
        <v>765</v>
      </c>
    </row>
    <row r="28" spans="1:3">
      <c r="A28" s="3" t="s">
        <v>465</v>
      </c>
    </row>
    <row r="29" spans="1:3">
      <c r="A29" s="4" t="s">
        <v>760</v>
      </c>
      <c r="B29" s="6" t="n">
        <v>40771</v>
      </c>
      <c r="C29" s="6" t="n">
        <v>32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8</v>
      </c>
      <c r="D2" s="2" t="s">
        <v>39</v>
      </c>
    </row>
    <row r="3" spans="1:4">
      <c r="A3" s="3" t="s">
        <v>246</v>
      </c>
    </row>
    <row r="4" spans="1:4">
      <c r="A4" s="4" t="s">
        <v>767</v>
      </c>
      <c r="B4" s="6" t="n">
        <v>64417</v>
      </c>
      <c r="C4" s="6" t="n">
        <v>41962</v>
      </c>
      <c r="D4" s="6" t="n">
        <v>29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769</v>
      </c>
      <c r="C1" s="2" t="s">
        <v>2</v>
      </c>
      <c r="D1" s="2" t="s">
        <v>38</v>
      </c>
      <c r="E1" s="2" t="s">
        <v>39</v>
      </c>
    </row>
    <row r="2" spans="1:5">
      <c r="A2" s="3" t="s">
        <v>465</v>
      </c>
    </row>
    <row r="3" spans="1:5">
      <c r="A3" s="4" t="s">
        <v>770</v>
      </c>
      <c r="B3" s="6" t="n">
        <v>25000</v>
      </c>
      <c r="C3" s="6" t="n">
        <v>25344</v>
      </c>
      <c r="D3" s="6" t="n">
        <v>0</v>
      </c>
      <c r="E3" s="6" t="n">
        <v>0</v>
      </c>
    </row>
    <row r="4" spans="1:5">
      <c r="A4" s="4" t="s">
        <v>771</v>
      </c>
    </row>
    <row r="5" spans="1:5">
      <c r="A5" s="3" t="s">
        <v>465</v>
      </c>
    </row>
    <row r="6" spans="1:5">
      <c r="A6" s="4" t="s">
        <v>772</v>
      </c>
      <c r="B6" s="6" t="n">
        <v>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8</v>
      </c>
    </row>
    <row r="3" spans="1:3">
      <c r="A3" s="3" t="s">
        <v>774</v>
      </c>
    </row>
    <row r="4" spans="1:3">
      <c r="A4" s="4" t="s">
        <v>775</v>
      </c>
      <c r="B4" s="6" t="n">
        <v>26444</v>
      </c>
      <c r="C4" s="6" t="n">
        <v>28441</v>
      </c>
    </row>
    <row r="5" spans="1:3">
      <c r="A5" s="4" t="s">
        <v>776</v>
      </c>
      <c r="B5" s="5" t="n">
        <v>401488</v>
      </c>
      <c r="C5" s="5" t="n">
        <v>0</v>
      </c>
    </row>
    <row r="6" spans="1:3">
      <c r="A6" s="4" t="s">
        <v>777</v>
      </c>
      <c r="B6" s="5" t="n">
        <v>0</v>
      </c>
      <c r="C6" s="5" t="n">
        <v>-3895</v>
      </c>
    </row>
    <row r="7" spans="1:3">
      <c r="A7" s="4" t="s">
        <v>778</v>
      </c>
      <c r="B7" s="5" t="n">
        <v>-1706</v>
      </c>
      <c r="C7" s="5" t="n">
        <v>1898</v>
      </c>
    </row>
    <row r="8" spans="1:3">
      <c r="A8" s="4" t="s">
        <v>779</v>
      </c>
      <c r="B8" s="6" t="n">
        <v>426226</v>
      </c>
      <c r="C8" s="6" t="n">
        <v>264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 customWidth="1" max="5" min="5" width="21"/>
  </cols>
  <sheetData>
    <row r="1" spans="1:5">
      <c r="A1" s="1" t="s">
        <v>780</v>
      </c>
      <c r="B1" s="2" t="s">
        <v>631</v>
      </c>
      <c r="C1" s="2" t="s">
        <v>1</v>
      </c>
    </row>
    <row r="2" spans="1:5">
      <c r="B2" s="2" t="s">
        <v>781</v>
      </c>
      <c r="C2" s="2" t="s">
        <v>781</v>
      </c>
      <c r="D2" s="2" t="s">
        <v>160</v>
      </c>
      <c r="E2" s="2" t="s">
        <v>161</v>
      </c>
    </row>
    <row r="3" spans="1:5">
      <c r="A3" s="3" t="s">
        <v>782</v>
      </c>
    </row>
    <row r="4" spans="1:5">
      <c r="A4" s="4" t="s">
        <v>89</v>
      </c>
      <c r="B4" s="6" t="n">
        <v>426226</v>
      </c>
      <c r="C4" s="6" t="n">
        <v>426226</v>
      </c>
      <c r="D4" s="6" t="n">
        <v>26444</v>
      </c>
      <c r="E4" s="6" t="n">
        <v>28441</v>
      </c>
    </row>
    <row r="5" spans="1:5">
      <c r="A5" s="4" t="s">
        <v>783</v>
      </c>
      <c r="B5" s="5" t="n">
        <v>451930</v>
      </c>
      <c r="C5" s="5" t="n">
        <v>451930</v>
      </c>
      <c r="D5" s="6" t="n">
        <v>1150</v>
      </c>
    </row>
    <row r="6" spans="1:5">
      <c r="A6" s="4" t="s">
        <v>507</v>
      </c>
    </row>
    <row r="7" spans="1:5">
      <c r="A7" s="3" t="s">
        <v>782</v>
      </c>
    </row>
    <row r="8" spans="1:5">
      <c r="A8" s="4" t="s">
        <v>89</v>
      </c>
      <c r="B8" s="5" t="n">
        <v>360000</v>
      </c>
      <c r="C8" s="5" t="n">
        <v>360000</v>
      </c>
    </row>
    <row r="9" spans="1:5">
      <c r="A9" s="4" t="s">
        <v>508</v>
      </c>
    </row>
    <row r="10" spans="1:5">
      <c r="A10" s="3" t="s">
        <v>782</v>
      </c>
    </row>
    <row r="11" spans="1:5">
      <c r="A11" s="4" t="s">
        <v>89</v>
      </c>
      <c r="B11" s="6" t="n">
        <v>66000</v>
      </c>
      <c r="C11" s="5" t="n">
        <v>66000</v>
      </c>
    </row>
    <row r="12" spans="1:5">
      <c r="A12" s="4" t="s">
        <v>167</v>
      </c>
      <c r="C12" s="5" t="n">
        <v>48000</v>
      </c>
    </row>
    <row r="13" spans="1:5">
      <c r="A13" s="4" t="s">
        <v>784</v>
      </c>
    </row>
    <row r="14" spans="1:5">
      <c r="A14" s="3" t="s">
        <v>782</v>
      </c>
    </row>
    <row r="15" spans="1:5">
      <c r="A15" s="4" t="s">
        <v>167</v>
      </c>
      <c r="C15" s="6" t="n">
        <v>9000</v>
      </c>
    </row>
    <row r="16" spans="1:5">
      <c r="A16" s="4" t="s">
        <v>785</v>
      </c>
      <c r="C16" s="5" t="n">
        <v>1</v>
      </c>
    </row>
    <row r="17" spans="1:5">
      <c r="A17" s="4" t="s">
        <v>786</v>
      </c>
    </row>
    <row r="18" spans="1:5">
      <c r="A18" s="3" t="s">
        <v>782</v>
      </c>
    </row>
    <row r="19" spans="1:5">
      <c r="A19" s="4" t="s">
        <v>167</v>
      </c>
      <c r="C19" s="6" t="n">
        <v>39000</v>
      </c>
    </row>
    <row r="20" spans="1:5">
      <c r="A20" s="4" t="s">
        <v>785</v>
      </c>
      <c r="B20" s="5" t="n">
        <v>2</v>
      </c>
      <c r="C20"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7</v>
      </c>
      <c r="B1" s="2" t="s">
        <v>1</v>
      </c>
    </row>
    <row r="2" spans="1:3">
      <c r="B2" s="2" t="s">
        <v>2</v>
      </c>
      <c r="C2" s="2" t="s">
        <v>38</v>
      </c>
    </row>
    <row r="3" spans="1:3">
      <c r="A3" s="3" t="s">
        <v>788</v>
      </c>
    </row>
    <row r="4" spans="1:3">
      <c r="A4" s="4" t="s">
        <v>789</v>
      </c>
      <c r="B4" s="6" t="n">
        <v>1294636</v>
      </c>
      <c r="C4" s="6" t="n">
        <v>62896</v>
      </c>
    </row>
    <row r="5" spans="1:3">
      <c r="A5" s="4" t="s">
        <v>790</v>
      </c>
      <c r="B5" s="5" t="n">
        <v>-91597</v>
      </c>
      <c r="C5" s="5" t="n">
        <v>-19447</v>
      </c>
    </row>
    <row r="6" spans="1:3">
      <c r="A6" s="4" t="s">
        <v>791</v>
      </c>
      <c r="B6" s="5" t="n">
        <v>1203039</v>
      </c>
      <c r="C6" s="5" t="n">
        <v>43449</v>
      </c>
    </row>
    <row r="7" spans="1:3">
      <c r="A7" s="4" t="s">
        <v>783</v>
      </c>
      <c r="B7" s="5" t="n">
        <v>451930</v>
      </c>
      <c r="C7" s="5" t="n">
        <v>1150</v>
      </c>
    </row>
    <row r="8" spans="1:3">
      <c r="A8" s="4" t="s">
        <v>792</v>
      </c>
      <c r="B8" s="5" t="n">
        <v>1746566</v>
      </c>
      <c r="C8" s="5" t="n">
        <v>64046</v>
      </c>
    </row>
    <row r="9" spans="1:3">
      <c r="A9" s="4" t="s">
        <v>90</v>
      </c>
      <c r="B9" s="6" t="n">
        <v>1654969</v>
      </c>
      <c r="C9" s="5" t="n">
        <v>44599</v>
      </c>
    </row>
    <row r="10" spans="1:3">
      <c r="A10" s="4" t="s">
        <v>793</v>
      </c>
    </row>
    <row r="11" spans="1:3">
      <c r="A11" s="3" t="s">
        <v>788</v>
      </c>
    </row>
    <row r="12" spans="1:3">
      <c r="A12" s="4" t="s">
        <v>794</v>
      </c>
      <c r="B12" s="4" t="s">
        <v>795</v>
      </c>
    </row>
    <row r="13" spans="1:3">
      <c r="A13" s="4" t="s">
        <v>789</v>
      </c>
      <c r="B13" s="6" t="n">
        <v>1282011</v>
      </c>
      <c r="C13" s="5" t="n">
        <v>49700</v>
      </c>
    </row>
    <row r="14" spans="1:3">
      <c r="A14" s="4" t="s">
        <v>790</v>
      </c>
      <c r="B14" s="5" t="n">
        <v>-88081</v>
      </c>
      <c r="C14" s="5" t="n">
        <v>-17210</v>
      </c>
    </row>
    <row r="15" spans="1:3">
      <c r="A15" s="4" t="s">
        <v>791</v>
      </c>
      <c r="B15" s="6" t="n">
        <v>1193930</v>
      </c>
      <c r="C15" s="5" t="n">
        <v>32490</v>
      </c>
    </row>
    <row r="16" spans="1:3">
      <c r="A16" s="4" t="s">
        <v>796</v>
      </c>
    </row>
    <row r="17" spans="1:3">
      <c r="A17" s="3" t="s">
        <v>788</v>
      </c>
    </row>
    <row r="18" spans="1:3">
      <c r="A18" s="4" t="s">
        <v>794</v>
      </c>
      <c r="B18" s="4" t="s">
        <v>797</v>
      </c>
    </row>
    <row r="19" spans="1:3">
      <c r="A19" s="4" t="s">
        <v>789</v>
      </c>
      <c r="B19" s="6" t="n">
        <v>7005</v>
      </c>
      <c r="C19" s="5" t="n">
        <v>7421</v>
      </c>
    </row>
    <row r="20" spans="1:3">
      <c r="A20" s="4" t="s">
        <v>790</v>
      </c>
      <c r="B20" s="5" t="n">
        <v>-1955</v>
      </c>
      <c r="C20" s="5" t="n">
        <v>-1072</v>
      </c>
    </row>
    <row r="21" spans="1:3">
      <c r="A21" s="4" t="s">
        <v>791</v>
      </c>
      <c r="B21" s="6" t="n">
        <v>5050</v>
      </c>
      <c r="C21" s="5" t="n">
        <v>6349</v>
      </c>
    </row>
    <row r="22" spans="1:3">
      <c r="A22" s="4" t="s">
        <v>798</v>
      </c>
    </row>
    <row r="23" spans="1:3">
      <c r="A23" s="3" t="s">
        <v>788</v>
      </c>
    </row>
    <row r="24" spans="1:3">
      <c r="A24" s="4" t="s">
        <v>794</v>
      </c>
      <c r="B24" s="4" t="s">
        <v>799</v>
      </c>
    </row>
    <row r="25" spans="1:3">
      <c r="A25" s="4" t="s">
        <v>789</v>
      </c>
      <c r="B25" s="6" t="n">
        <v>5620</v>
      </c>
      <c r="C25" s="5" t="n">
        <v>5775</v>
      </c>
    </row>
    <row r="26" spans="1:3">
      <c r="A26" s="4" t="s">
        <v>790</v>
      </c>
      <c r="B26" s="5" t="n">
        <v>-1561</v>
      </c>
      <c r="C26" s="5" t="n">
        <v>-1165</v>
      </c>
    </row>
    <row r="27" spans="1:3">
      <c r="A27" s="4" t="s">
        <v>791</v>
      </c>
      <c r="B27" s="6" t="n">
        <v>4059</v>
      </c>
      <c r="C27" s="6" t="n">
        <v>46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8</v>
      </c>
      <c r="D2" s="2" t="s">
        <v>39</v>
      </c>
    </row>
    <row r="3" spans="1:4">
      <c r="A3" s="3" t="s">
        <v>249</v>
      </c>
    </row>
    <row r="4" spans="1:4">
      <c r="A4" s="4" t="s">
        <v>801</v>
      </c>
      <c r="B4" s="6" t="n">
        <v>72986</v>
      </c>
      <c r="C4" s="6" t="n">
        <v>3974</v>
      </c>
      <c r="D4" s="6" t="n">
        <v>3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8</v>
      </c>
    </row>
    <row r="2" spans="1:3">
      <c r="A2" s="3" t="s">
        <v>803</v>
      </c>
    </row>
    <row r="3" spans="1:3">
      <c r="A3" s="5" t="n">
        <v>2019</v>
      </c>
      <c r="B3" s="6" t="n">
        <v>123497</v>
      </c>
    </row>
    <row r="4" spans="1:3">
      <c r="A4" s="5" t="n">
        <v>2020</v>
      </c>
      <c r="B4" s="5" t="n">
        <v>130154</v>
      </c>
    </row>
    <row r="5" spans="1:3">
      <c r="A5" s="5" t="n">
        <v>2021</v>
      </c>
      <c r="B5" s="5" t="n">
        <v>146843</v>
      </c>
    </row>
    <row r="6" spans="1:3">
      <c r="A6" s="5" t="n">
        <v>2022</v>
      </c>
      <c r="B6" s="5" t="n">
        <v>149053</v>
      </c>
    </row>
    <row r="7" spans="1:3">
      <c r="A7" s="5" t="n">
        <v>2023</v>
      </c>
      <c r="B7" s="5" t="n">
        <v>127249</v>
      </c>
    </row>
    <row r="8" spans="1:3">
      <c r="A8" s="4" t="s">
        <v>804</v>
      </c>
      <c r="B8" s="5" t="n">
        <v>526243</v>
      </c>
    </row>
    <row r="9" spans="1:3">
      <c r="A9" s="4" t="s">
        <v>791</v>
      </c>
      <c r="B9" s="6" t="n">
        <v>1203039</v>
      </c>
      <c r="C9" s="6" t="n">
        <v>434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806</v>
      </c>
      <c r="C1" s="2" t="s">
        <v>2</v>
      </c>
      <c r="D1" s="2" t="s">
        <v>38</v>
      </c>
    </row>
    <row r="2" spans="1:4">
      <c r="A2" s="3" t="s">
        <v>807</v>
      </c>
    </row>
    <row r="3" spans="1:4">
      <c r="A3" s="4" t="s">
        <v>545</v>
      </c>
      <c r="C3" s="6" t="n">
        <v>114846</v>
      </c>
      <c r="D3" s="6" t="n">
        <v>70013</v>
      </c>
    </row>
    <row r="4" spans="1:4">
      <c r="A4" s="4" t="s">
        <v>808</v>
      </c>
      <c r="C4" s="5" t="n">
        <v>154503</v>
      </c>
      <c r="D4" s="5" t="n">
        <v>45175</v>
      </c>
    </row>
    <row r="5" spans="1:4">
      <c r="A5" s="4" t="s">
        <v>809</v>
      </c>
      <c r="C5" s="5" t="n">
        <v>77066</v>
      </c>
      <c r="D5" s="5" t="n">
        <v>23954</v>
      </c>
    </row>
    <row r="6" spans="1:4">
      <c r="A6" s="4" t="s">
        <v>810</v>
      </c>
      <c r="C6" s="5" t="n">
        <v>74202</v>
      </c>
      <c r="D6" s="5" t="n">
        <v>12911</v>
      </c>
    </row>
    <row r="7" spans="1:4">
      <c r="A7" s="4" t="s">
        <v>811</v>
      </c>
      <c r="C7" s="5" t="n">
        <v>23639</v>
      </c>
      <c r="D7" s="5" t="n">
        <v>2970</v>
      </c>
    </row>
    <row r="8" spans="1:4">
      <c r="A8" s="4" t="s">
        <v>812</v>
      </c>
      <c r="C8" s="5" t="n">
        <v>15000</v>
      </c>
      <c r="D8" s="5" t="n">
        <v>15000</v>
      </c>
    </row>
    <row r="9" spans="1:4">
      <c r="A9" s="4" t="s">
        <v>813</v>
      </c>
      <c r="C9" s="5" t="n">
        <v>4555</v>
      </c>
      <c r="D9" s="5" t="n">
        <v>938</v>
      </c>
    </row>
    <row r="10" spans="1:4">
      <c r="A10" s="4" t="s">
        <v>814</v>
      </c>
      <c r="C10" s="5" t="n">
        <v>37352</v>
      </c>
      <c r="D10" s="5" t="n">
        <v>23818</v>
      </c>
    </row>
    <row r="11" spans="1:4">
      <c r="A11" s="4" t="s">
        <v>815</v>
      </c>
      <c r="C11" s="5" t="n">
        <v>514440</v>
      </c>
      <c r="D11" s="5" t="n">
        <v>194779</v>
      </c>
    </row>
    <row r="12" spans="1:4">
      <c r="A12" s="4" t="s">
        <v>816</v>
      </c>
    </row>
    <row r="13" spans="1:4">
      <c r="A13" s="3" t="s">
        <v>807</v>
      </c>
    </row>
    <row r="14" spans="1:4">
      <c r="A14" s="4" t="s">
        <v>817</v>
      </c>
      <c r="C14" s="5" t="n">
        <v>13277</v>
      </c>
      <c r="D14" s="5" t="n">
        <v>0</v>
      </c>
    </row>
    <row r="15" spans="1:4">
      <c r="A15" s="4" t="s">
        <v>818</v>
      </c>
      <c r="B15" s="6" t="n">
        <v>42000</v>
      </c>
    </row>
    <row r="16" spans="1:4">
      <c r="A16" s="4" t="s">
        <v>819</v>
      </c>
      <c r="C16" s="6" t="n">
        <v>13277</v>
      </c>
      <c r="D1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8</v>
      </c>
    </row>
    <row r="2" spans="1:3">
      <c r="A2" s="3" t="s">
        <v>821</v>
      </c>
    </row>
    <row r="3" spans="1:3">
      <c r="A3" s="4" t="s">
        <v>547</v>
      </c>
      <c r="B3" s="6" t="n">
        <v>2686500</v>
      </c>
      <c r="C3" s="6" t="n">
        <v>1453160</v>
      </c>
    </row>
    <row r="4" spans="1:3">
      <c r="A4" s="4" t="s">
        <v>822</v>
      </c>
      <c r="B4" s="5" t="n">
        <v>-34453</v>
      </c>
      <c r="C4" s="5" t="n">
        <v>-8715</v>
      </c>
    </row>
    <row r="5" spans="1:3">
      <c r="A5" s="4" t="s">
        <v>823</v>
      </c>
      <c r="B5" s="5" t="n">
        <v>2652047</v>
      </c>
      <c r="C5" s="5" t="n">
        <v>1444445</v>
      </c>
    </row>
    <row r="6" spans="1:3">
      <c r="A6" s="4" t="s">
        <v>824</v>
      </c>
      <c r="B6" s="5" t="n">
        <v>-21449</v>
      </c>
      <c r="C6" s="5" t="n">
        <v>-89171</v>
      </c>
    </row>
    <row r="7" spans="1:3">
      <c r="A7" s="4" t="s">
        <v>825</v>
      </c>
      <c r="B7" s="5" t="n">
        <v>2630598</v>
      </c>
      <c r="C7" s="5" t="n">
        <v>1355274</v>
      </c>
    </row>
    <row r="8" spans="1:3">
      <c r="A8" s="4" t="s">
        <v>826</v>
      </c>
    </row>
    <row r="9" spans="1:3">
      <c r="A9" s="3" t="s">
        <v>821</v>
      </c>
    </row>
    <row r="10" spans="1:3">
      <c r="A10" s="4" t="s">
        <v>547</v>
      </c>
      <c r="B10" s="5" t="n">
        <v>0</v>
      </c>
      <c r="C10" s="5" t="n">
        <v>75000</v>
      </c>
    </row>
    <row r="11" spans="1:3">
      <c r="A11" s="4" t="s">
        <v>543</v>
      </c>
    </row>
    <row r="12" spans="1:3">
      <c r="A12" s="3" t="s">
        <v>821</v>
      </c>
    </row>
    <row r="13" spans="1:3">
      <c r="A13" s="4" t="s">
        <v>547</v>
      </c>
      <c r="B13" s="5" t="n">
        <v>624</v>
      </c>
      <c r="C13" s="5" t="n">
        <v>0</v>
      </c>
    </row>
    <row r="14" spans="1:3">
      <c r="A14" s="4" t="s">
        <v>827</v>
      </c>
    </row>
    <row r="15" spans="1:3">
      <c r="A15" s="3" t="s">
        <v>821</v>
      </c>
    </row>
    <row r="16" spans="1:3">
      <c r="A16" s="4" t="s">
        <v>547</v>
      </c>
      <c r="B16" s="5" t="n">
        <v>2685876</v>
      </c>
      <c r="C16" s="5" t="n">
        <v>0</v>
      </c>
    </row>
    <row r="17" spans="1:3">
      <c r="A17" s="4" t="s">
        <v>828</v>
      </c>
    </row>
    <row r="18" spans="1:3">
      <c r="A18" s="3" t="s">
        <v>821</v>
      </c>
    </row>
    <row r="19" spans="1:3">
      <c r="A19" s="4" t="s">
        <v>547</v>
      </c>
      <c r="B19" s="6" t="n">
        <v>0</v>
      </c>
      <c r="C19" s="6" t="n">
        <v>13781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3"/>
  </cols>
  <sheetData>
    <row r="1" spans="1:8">
      <c r="A1" s="1" t="s">
        <v>829</v>
      </c>
      <c r="B1" s="2" t="s">
        <v>830</v>
      </c>
      <c r="C1" s="2" t="s">
        <v>412</v>
      </c>
      <c r="D1" s="2" t="s">
        <v>831</v>
      </c>
      <c r="E1" s="2" t="s">
        <v>2</v>
      </c>
      <c r="F1" s="2" t="s">
        <v>38</v>
      </c>
      <c r="G1" s="2" t="s">
        <v>39</v>
      </c>
      <c r="H1" s="2" t="s">
        <v>832</v>
      </c>
    </row>
    <row r="2" spans="1:8">
      <c r="A2" s="3" t="s">
        <v>821</v>
      </c>
    </row>
    <row r="3" spans="1:8">
      <c r="A3" s="4" t="s">
        <v>55</v>
      </c>
      <c r="D3" s="6" t="n">
        <v>3000000</v>
      </c>
      <c r="E3" s="6" t="n">
        <v>19667000</v>
      </c>
      <c r="F3" s="6" t="n">
        <v>2532000</v>
      </c>
      <c r="G3" s="6" t="n">
        <v>0</v>
      </c>
    </row>
    <row r="4" spans="1:8">
      <c r="A4" s="4" t="s">
        <v>833</v>
      </c>
      <c r="D4" s="6" t="n">
        <v>3000000</v>
      </c>
      <c r="H4" s="6" t="n">
        <v>7000000</v>
      </c>
    </row>
    <row r="5" spans="1:8">
      <c r="A5" s="4" t="s">
        <v>166</v>
      </c>
      <c r="E5" s="5" t="n">
        <v>5859000</v>
      </c>
      <c r="F5" s="6" t="n">
        <v>4585000</v>
      </c>
      <c r="G5" s="6" t="n">
        <v>3055000</v>
      </c>
    </row>
    <row r="6" spans="1:8">
      <c r="A6" s="4" t="s">
        <v>834</v>
      </c>
    </row>
    <row r="7" spans="1:8">
      <c r="A7" s="3" t="s">
        <v>821</v>
      </c>
    </row>
    <row r="8" spans="1:8">
      <c r="A8" s="4" t="s">
        <v>835</v>
      </c>
      <c r="E8" s="5" t="n">
        <v>27000000</v>
      </c>
    </row>
    <row r="9" spans="1:8">
      <c r="A9" s="4" t="s">
        <v>836</v>
      </c>
      <c r="E9" s="5" t="n">
        <v>27000000</v>
      </c>
    </row>
    <row r="10" spans="1:8">
      <c r="A10" s="4" t="s">
        <v>837</v>
      </c>
      <c r="E10" s="5" t="n">
        <v>27000000</v>
      </c>
    </row>
    <row r="11" spans="1:8">
      <c r="A11" s="4" t="s">
        <v>838</v>
      </c>
      <c r="E11" s="5" t="n">
        <v>27000000</v>
      </c>
    </row>
    <row r="12" spans="1:8">
      <c r="A12" s="4" t="s">
        <v>839</v>
      </c>
      <c r="E12" s="5" t="n">
        <v>27000000</v>
      </c>
    </row>
    <row r="13" spans="1:8">
      <c r="A13" s="4" t="s">
        <v>840</v>
      </c>
      <c r="E13" s="6" t="n">
        <v>27000000</v>
      </c>
    </row>
    <row r="14" spans="1:8">
      <c r="A14" s="4" t="s">
        <v>841</v>
      </c>
    </row>
    <row r="15" spans="1:8">
      <c r="A15" s="3" t="s">
        <v>821</v>
      </c>
    </row>
    <row r="16" spans="1:8">
      <c r="A16" s="4" t="s">
        <v>842</v>
      </c>
      <c r="C16" s="6" t="n">
        <v>2700000000</v>
      </c>
    </row>
    <row r="17" spans="1:8">
      <c r="A17" s="4" t="s">
        <v>843</v>
      </c>
      <c r="C17" s="4" t="s">
        <v>844</v>
      </c>
    </row>
    <row r="18" spans="1:8">
      <c r="A18" s="4" t="s">
        <v>833</v>
      </c>
      <c r="C18" s="6" t="n">
        <v>38000000</v>
      </c>
    </row>
    <row r="19" spans="1:8">
      <c r="A19" s="4" t="s">
        <v>845</v>
      </c>
    </row>
    <row r="20" spans="1:8">
      <c r="A20" s="3" t="s">
        <v>821</v>
      </c>
    </row>
    <row r="21" spans="1:8">
      <c r="A21" s="4" t="s">
        <v>846</v>
      </c>
      <c r="E21" s="4" t="s">
        <v>847</v>
      </c>
    </row>
    <row r="22" spans="1:8">
      <c r="A22" s="4" t="s">
        <v>848</v>
      </c>
    </row>
    <row r="23" spans="1:8">
      <c r="A23" s="3" t="s">
        <v>821</v>
      </c>
    </row>
    <row r="24" spans="1:8">
      <c r="A24" s="4" t="s">
        <v>849</v>
      </c>
      <c r="C24" s="5" t="n">
        <v>500000000</v>
      </c>
    </row>
    <row r="25" spans="1:8">
      <c r="A25" s="4" t="s">
        <v>850</v>
      </c>
      <c r="E25" s="4" t="s">
        <v>851</v>
      </c>
    </row>
    <row r="26" spans="1:8">
      <c r="A26" s="4" t="s">
        <v>852</v>
      </c>
      <c r="E26" s="6" t="n">
        <v>0</v>
      </c>
    </row>
    <row r="27" spans="1:8">
      <c r="A27" s="4" t="s">
        <v>853</v>
      </c>
      <c r="E27" s="4" t="s">
        <v>854</v>
      </c>
    </row>
    <row r="28" spans="1:8">
      <c r="A28" s="4" t="s">
        <v>833</v>
      </c>
      <c r="C28" s="6" t="n">
        <v>5000000</v>
      </c>
    </row>
    <row r="29" spans="1:8">
      <c r="A29" s="4" t="s">
        <v>855</v>
      </c>
    </row>
    <row r="30" spans="1:8">
      <c r="A30" s="3" t="s">
        <v>821</v>
      </c>
    </row>
    <row r="31" spans="1:8">
      <c r="A31" s="4" t="s">
        <v>853</v>
      </c>
      <c r="C31" s="4" t="s">
        <v>851</v>
      </c>
    </row>
    <row r="32" spans="1:8">
      <c r="A32" s="4" t="s">
        <v>856</v>
      </c>
    </row>
    <row r="33" spans="1:8">
      <c r="A33" s="3" t="s">
        <v>821</v>
      </c>
    </row>
    <row r="34" spans="1:8">
      <c r="A34" s="4" t="s">
        <v>853</v>
      </c>
      <c r="C34" s="4" t="s">
        <v>854</v>
      </c>
    </row>
    <row r="35" spans="1:8">
      <c r="A35" s="4" t="s">
        <v>857</v>
      </c>
    </row>
    <row r="36" spans="1:8">
      <c r="A36" s="3" t="s">
        <v>821</v>
      </c>
    </row>
    <row r="37" spans="1:8">
      <c r="A37" s="4" t="s">
        <v>846</v>
      </c>
      <c r="E37" s="4" t="s">
        <v>858</v>
      </c>
    </row>
    <row r="38" spans="1:8">
      <c r="A38" s="4" t="s">
        <v>859</v>
      </c>
    </row>
    <row r="39" spans="1:8">
      <c r="A39" s="3" t="s">
        <v>821</v>
      </c>
    </row>
    <row r="40" spans="1:8">
      <c r="A40" s="4" t="s">
        <v>849</v>
      </c>
      <c r="C40" s="6" t="n">
        <v>25000000</v>
      </c>
    </row>
    <row r="41" spans="1:8">
      <c r="A41" s="4" t="s">
        <v>860</v>
      </c>
    </row>
    <row r="42" spans="1:8">
      <c r="A42" s="3" t="s">
        <v>821</v>
      </c>
    </row>
    <row r="43" spans="1:8">
      <c r="A43" s="4" t="s">
        <v>527</v>
      </c>
      <c r="B43" s="4" t="s">
        <v>861</v>
      </c>
    </row>
    <row r="44" spans="1:8">
      <c r="A44" s="4" t="s">
        <v>862</v>
      </c>
      <c r="B44" s="6" t="n">
        <v>599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59</v>
      </c>
    </row>
    <row r="2" spans="1:2">
      <c r="A2" s="3" t="s">
        <v>864</v>
      </c>
    </row>
    <row r="3" spans="1:2">
      <c r="A3" s="4" t="s">
        <v>865</v>
      </c>
      <c r="B3" s="6" t="n">
        <v>40101</v>
      </c>
    </row>
    <row r="4" spans="1:2">
      <c r="A4" s="3" t="s">
        <v>866</v>
      </c>
    </row>
    <row r="5" spans="1:2">
      <c r="A5" s="4" t="s">
        <v>867</v>
      </c>
      <c r="B5" s="5" t="n">
        <v>27978</v>
      </c>
    </row>
    <row r="6" spans="1:2">
      <c r="A6" s="4" t="s">
        <v>868</v>
      </c>
    </row>
    <row r="7" spans="1:2">
      <c r="A7" s="3" t="s">
        <v>864</v>
      </c>
    </row>
    <row r="8" spans="1:2">
      <c r="A8" s="4" t="s">
        <v>865</v>
      </c>
      <c r="B8" s="5" t="n">
        <v>0</v>
      </c>
    </row>
    <row r="9" spans="1:2">
      <c r="A9" s="3" t="s">
        <v>866</v>
      </c>
    </row>
    <row r="10" spans="1:2">
      <c r="A10" s="4" t="s">
        <v>867</v>
      </c>
      <c r="B10" s="5" t="n">
        <v>0</v>
      </c>
    </row>
    <row r="11" spans="1:2">
      <c r="A11" s="4" t="s">
        <v>869</v>
      </c>
    </row>
    <row r="12" spans="1:2">
      <c r="A12" s="3" t="s">
        <v>864</v>
      </c>
    </row>
    <row r="13" spans="1:2">
      <c r="A13" s="4" t="s">
        <v>865</v>
      </c>
      <c r="B13" s="5" t="n">
        <v>40101</v>
      </c>
    </row>
    <row r="14" spans="1:2">
      <c r="A14" s="3" t="s">
        <v>866</v>
      </c>
    </row>
    <row r="15" spans="1:2">
      <c r="A15" s="4" t="s">
        <v>867</v>
      </c>
      <c r="B15" s="5" t="n">
        <v>27978</v>
      </c>
    </row>
    <row r="16" spans="1:2">
      <c r="A16" s="4" t="s">
        <v>870</v>
      </c>
    </row>
    <row r="17" spans="1:2">
      <c r="A17" s="3" t="s">
        <v>864</v>
      </c>
    </row>
    <row r="18" spans="1:2">
      <c r="A18" s="4" t="s">
        <v>865</v>
      </c>
      <c r="B18" s="5" t="n">
        <v>0</v>
      </c>
    </row>
    <row r="19" spans="1:2">
      <c r="A19" s="3" t="s">
        <v>866</v>
      </c>
    </row>
    <row r="20" spans="1:2">
      <c r="A20" s="4" t="s">
        <v>867</v>
      </c>
      <c r="B2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8</v>
      </c>
    </row>
    <row r="2" spans="1:3">
      <c r="A2" s="4" t="s">
        <v>872</v>
      </c>
    </row>
    <row r="3" spans="1:3">
      <c r="A3" s="3" t="s">
        <v>873</v>
      </c>
    </row>
    <row r="4" spans="1:3">
      <c r="A4" s="4" t="s">
        <v>874</v>
      </c>
      <c r="C4" s="8" t="n">
        <v>1.4</v>
      </c>
    </row>
    <row r="5" spans="1:3">
      <c r="A5" s="4" t="s">
        <v>827</v>
      </c>
    </row>
    <row r="6" spans="1:3">
      <c r="A6" s="3" t="s">
        <v>873</v>
      </c>
    </row>
    <row r="7" spans="1:3">
      <c r="A7" s="4" t="s">
        <v>874</v>
      </c>
      <c r="B7" s="8" t="n">
        <v>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23"/>
    <col customWidth="1" max="6" min="6" width="23"/>
    <col customWidth="1" max="7" min="7" width="23"/>
    <col customWidth="1" max="8" min="8" width="23"/>
    <col customWidth="1" max="9" min="9" width="21"/>
    <col customWidth="1" max="10" min="10" width="22"/>
    <col customWidth="1" max="11" min="11" width="23"/>
    <col customWidth="1" max="12" min="12" width="30"/>
    <col customWidth="1" max="13" min="13" width="30"/>
    <col customWidth="1" max="14" min="14" width="27"/>
    <col customWidth="1" max="15" min="15" width="21"/>
    <col customWidth="1" max="16" min="16" width="37"/>
    <col customWidth="1" max="17" min="17" width="23"/>
    <col customWidth="1" max="18" min="18" width="23"/>
    <col customWidth="1" max="19" min="19" width="21"/>
    <col customWidth="1" max="20" min="20" width="21"/>
    <col customWidth="1" max="21" min="21" width="21"/>
    <col customWidth="1" max="22" min="22" width="23"/>
    <col customWidth="1" max="23" min="23" width="24"/>
  </cols>
  <sheetData>
    <row r="1" spans="1:23">
      <c r="A1" s="1" t="s">
        <v>875</v>
      </c>
      <c r="B1" s="2" t="s">
        <v>876</v>
      </c>
      <c r="C1" s="2" t="s">
        <v>877</v>
      </c>
      <c r="D1" s="2" t="s">
        <v>878</v>
      </c>
      <c r="E1" s="2" t="s">
        <v>879</v>
      </c>
      <c r="F1" s="2" t="s">
        <v>880</v>
      </c>
      <c r="G1" s="2" t="s">
        <v>881</v>
      </c>
      <c r="H1" s="2" t="s">
        <v>882</v>
      </c>
      <c r="I1" s="2" t="s">
        <v>883</v>
      </c>
      <c r="J1" s="2" t="s">
        <v>884</v>
      </c>
      <c r="K1" s="2" t="s">
        <v>885</v>
      </c>
      <c r="L1" s="2" t="s">
        <v>886</v>
      </c>
      <c r="M1" s="2" t="s">
        <v>887</v>
      </c>
      <c r="N1" s="2" t="s">
        <v>888</v>
      </c>
      <c r="O1" s="2" t="s">
        <v>889</v>
      </c>
      <c r="P1" s="2" t="s">
        <v>890</v>
      </c>
      <c r="Q1" s="2" t="s">
        <v>891</v>
      </c>
      <c r="R1" s="2" t="s">
        <v>892</v>
      </c>
      <c r="S1" s="2" t="s">
        <v>159</v>
      </c>
      <c r="T1" s="2" t="s">
        <v>160</v>
      </c>
      <c r="U1" s="2" t="s">
        <v>161</v>
      </c>
      <c r="V1" s="2" t="s">
        <v>893</v>
      </c>
      <c r="W1" s="2" t="s">
        <v>894</v>
      </c>
    </row>
    <row r="2" spans="1:23">
      <c r="A2" s="3" t="s">
        <v>895</v>
      </c>
    </row>
    <row r="3" spans="1:23">
      <c r="A3" s="4" t="s">
        <v>896</v>
      </c>
      <c r="S3" s="6" t="n">
        <v>18000</v>
      </c>
      <c r="T3" s="6" t="n">
        <v>17000</v>
      </c>
      <c r="U3" s="6" t="n">
        <v>14000</v>
      </c>
    </row>
    <row r="4" spans="1:23">
      <c r="A4" s="4" t="s">
        <v>897</v>
      </c>
      <c r="S4" s="5" t="n">
        <v>15000</v>
      </c>
      <c r="T4" s="5" t="n">
        <v>15000</v>
      </c>
    </row>
    <row r="5" spans="1:23">
      <c r="A5" s="4" t="s">
        <v>898</v>
      </c>
      <c r="S5" s="6" t="n">
        <v>22300</v>
      </c>
      <c r="T5" s="5" t="n">
        <v>29312</v>
      </c>
      <c r="U5" s="6" t="n">
        <v>11000</v>
      </c>
    </row>
    <row r="6" spans="1:23">
      <c r="A6" s="4" t="s">
        <v>899</v>
      </c>
    </row>
    <row r="7" spans="1:23">
      <c r="A7" s="3" t="s">
        <v>895</v>
      </c>
    </row>
    <row r="8" spans="1:23">
      <c r="A8" s="4" t="s">
        <v>900</v>
      </c>
      <c r="T8" s="6" t="n">
        <v>8000</v>
      </c>
    </row>
    <row r="9" spans="1:23">
      <c r="A9" s="4" t="s">
        <v>901</v>
      </c>
    </row>
    <row r="10" spans="1:23">
      <c r="A10" s="3" t="s">
        <v>895</v>
      </c>
    </row>
    <row r="11" spans="1:23">
      <c r="A11" s="4" t="s">
        <v>902</v>
      </c>
      <c r="F11" s="4" t="s">
        <v>903</v>
      </c>
    </row>
    <row r="12" spans="1:23">
      <c r="A12" s="4" t="s">
        <v>904</v>
      </c>
    </row>
    <row r="13" spans="1:23">
      <c r="A13" s="3" t="s">
        <v>895</v>
      </c>
    </row>
    <row r="14" spans="1:23">
      <c r="A14" s="4" t="s">
        <v>905</v>
      </c>
      <c r="R14" s="5" t="n">
        <v>14</v>
      </c>
    </row>
    <row r="15" spans="1:23">
      <c r="A15" s="4" t="s">
        <v>906</v>
      </c>
    </row>
    <row r="16" spans="1:23">
      <c r="A16" s="3" t="s">
        <v>895</v>
      </c>
    </row>
    <row r="17" spans="1:23">
      <c r="A17" s="4" t="s">
        <v>907</v>
      </c>
      <c r="P17" s="5" t="n">
        <v>2</v>
      </c>
    </row>
    <row r="18" spans="1:23">
      <c r="A18" s="4" t="s">
        <v>908</v>
      </c>
      <c r="P18" s="6" t="n">
        <v>36000</v>
      </c>
    </row>
    <row r="19" spans="1:23">
      <c r="A19" s="4" t="s">
        <v>909</v>
      </c>
      <c r="P19" s="6" t="n">
        <v>16200</v>
      </c>
    </row>
    <row r="20" spans="1:23">
      <c r="A20" s="4" t="s">
        <v>910</v>
      </c>
    </row>
    <row r="21" spans="1:23">
      <c r="A21" s="3" t="s">
        <v>895</v>
      </c>
    </row>
    <row r="22" spans="1:23">
      <c r="A22" s="4" t="s">
        <v>911</v>
      </c>
      <c r="N22" s="5" t="n">
        <v>18</v>
      </c>
    </row>
    <row r="23" spans="1:23">
      <c r="A23" s="4" t="s">
        <v>912</v>
      </c>
    </row>
    <row r="24" spans="1:23">
      <c r="A24" s="3" t="s">
        <v>895</v>
      </c>
    </row>
    <row r="25" spans="1:23">
      <c r="A25" s="4" t="s">
        <v>905</v>
      </c>
      <c r="N25" s="5" t="n">
        <v>2</v>
      </c>
    </row>
    <row r="26" spans="1:23">
      <c r="A26" s="4" t="s">
        <v>913</v>
      </c>
    </row>
    <row r="27" spans="1:23">
      <c r="A27" s="3" t="s">
        <v>895</v>
      </c>
    </row>
    <row r="28" spans="1:23">
      <c r="A28" s="4" t="s">
        <v>914</v>
      </c>
      <c r="V28" s="5" t="n">
        <v>2</v>
      </c>
    </row>
    <row r="29" spans="1:23">
      <c r="A29" s="4" t="s">
        <v>915</v>
      </c>
    </row>
    <row r="30" spans="1:23">
      <c r="A30" s="3" t="s">
        <v>895</v>
      </c>
    </row>
    <row r="31" spans="1:23">
      <c r="A31" s="4" t="s">
        <v>916</v>
      </c>
      <c r="B31" s="5" t="n">
        <v>7</v>
      </c>
    </row>
    <row r="32" spans="1:23">
      <c r="A32" s="4" t="s">
        <v>917</v>
      </c>
    </row>
    <row r="33" spans="1:23">
      <c r="A33" s="3" t="s">
        <v>895</v>
      </c>
    </row>
    <row r="34" spans="1:23">
      <c r="A34" s="4" t="s">
        <v>916</v>
      </c>
      <c r="B34" s="5" t="n">
        <v>6</v>
      </c>
    </row>
    <row r="35" spans="1:23">
      <c r="A35" s="4" t="s">
        <v>918</v>
      </c>
    </row>
    <row r="36" spans="1:23">
      <c r="A36" s="3" t="s">
        <v>895</v>
      </c>
    </row>
    <row r="37" spans="1:23">
      <c r="A37" s="4" t="s">
        <v>919</v>
      </c>
      <c r="D37" s="5" t="n">
        <v>32</v>
      </c>
      <c r="E37" s="5" t="n">
        <v>45</v>
      </c>
      <c r="F37" s="5" t="n">
        <v>18</v>
      </c>
      <c r="G37" s="5" t="n">
        <v>41</v>
      </c>
      <c r="H37" s="5" t="n">
        <v>55</v>
      </c>
      <c r="J37" s="5" t="n">
        <v>4</v>
      </c>
      <c r="K37" s="5" t="n">
        <v>35</v>
      </c>
      <c r="L37" s="5" t="n">
        <v>51</v>
      </c>
      <c r="M37" s="5" t="n">
        <v>5</v>
      </c>
      <c r="Q37" s="5" t="n">
        <v>37</v>
      </c>
    </row>
    <row r="38" spans="1:23">
      <c r="A38" s="4" t="s">
        <v>920</v>
      </c>
      <c r="M38" s="5" t="n">
        <v>3</v>
      </c>
    </row>
    <row r="39" spans="1:23">
      <c r="A39" s="4" t="s">
        <v>921</v>
      </c>
      <c r="L39" s="5" t="n">
        <v>60</v>
      </c>
    </row>
    <row r="40" spans="1:23">
      <c r="A40" s="4" t="s">
        <v>922</v>
      </c>
      <c r="L40" s="5" t="n">
        <v>12</v>
      </c>
    </row>
    <row r="41" spans="1:23">
      <c r="A41" s="4" t="s">
        <v>923</v>
      </c>
      <c r="I41" s="5" t="n">
        <v>11</v>
      </c>
    </row>
    <row r="42" spans="1:23">
      <c r="A42" s="4" t="s">
        <v>924</v>
      </c>
    </row>
    <row r="43" spans="1:23">
      <c r="A43" s="3" t="s">
        <v>895</v>
      </c>
    </row>
    <row r="44" spans="1:23">
      <c r="A44" s="4" t="s">
        <v>919</v>
      </c>
      <c r="C44" s="5" t="n">
        <v>20</v>
      </c>
    </row>
    <row r="45" spans="1:23">
      <c r="A45" s="4" t="s">
        <v>925</v>
      </c>
    </row>
    <row r="46" spans="1:23">
      <c r="A46" s="3" t="s">
        <v>895</v>
      </c>
    </row>
    <row r="47" spans="1:23">
      <c r="A47" s="4" t="s">
        <v>926</v>
      </c>
      <c r="W47" s="5" t="n">
        <v>2</v>
      </c>
    </row>
    <row r="48" spans="1:23">
      <c r="A48" s="4" t="s">
        <v>927</v>
      </c>
    </row>
    <row r="49" spans="1:23">
      <c r="A49" s="3" t="s">
        <v>895</v>
      </c>
    </row>
    <row r="50" spans="1:23">
      <c r="A50" s="4" t="s">
        <v>898</v>
      </c>
      <c r="O50" s="6" t="n">
        <v>21000</v>
      </c>
    </row>
    <row r="51" spans="1:23">
      <c r="A51" s="4" t="s">
        <v>928</v>
      </c>
      <c r="O51" s="6" t="n">
        <v>2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59</v>
      </c>
    </row>
    <row r="2" spans="1:2">
      <c r="A2" s="3" t="s">
        <v>260</v>
      </c>
    </row>
    <row r="3" spans="1:2">
      <c r="A3" s="5" t="n">
        <v>2019</v>
      </c>
      <c r="B3" s="6" t="n">
        <v>25885</v>
      </c>
    </row>
    <row r="4" spans="1:2">
      <c r="A4" s="5" t="n">
        <v>2020</v>
      </c>
      <c r="B4" s="5" t="n">
        <v>12071</v>
      </c>
    </row>
    <row r="5" spans="1:2">
      <c r="A5" s="5" t="n">
        <v>2021</v>
      </c>
      <c r="B5" s="5" t="n">
        <v>11105</v>
      </c>
    </row>
    <row r="6" spans="1:2">
      <c r="A6" s="5" t="n">
        <v>2022</v>
      </c>
      <c r="B6" s="5" t="n">
        <v>10329</v>
      </c>
    </row>
    <row r="7" spans="1:2">
      <c r="A7" s="5" t="n">
        <v>2023</v>
      </c>
      <c r="B7" s="5" t="n">
        <v>10043</v>
      </c>
    </row>
    <row r="8" spans="1:2">
      <c r="A8" s="4" t="s">
        <v>804</v>
      </c>
      <c r="B8" s="5" t="n">
        <v>28128</v>
      </c>
    </row>
    <row r="9" spans="1:2">
      <c r="A9" s="4" t="s">
        <v>133</v>
      </c>
      <c r="B9" s="6" t="n">
        <v>975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9"/>
    <col customWidth="1" max="3" min="3" width="51"/>
    <col customWidth="1" max="4" min="4" width="27"/>
    <col customWidth="1" max="5" min="5" width="41"/>
    <col customWidth="1" max="6" min="6" width="41"/>
    <col customWidth="1" max="7" min="7" width="27"/>
    <col customWidth="1" max="8" min="8" width="21"/>
  </cols>
  <sheetData>
    <row r="1" spans="1:8">
      <c r="A1" s="1" t="s">
        <v>930</v>
      </c>
      <c r="B1" s="2" t="s">
        <v>931</v>
      </c>
      <c r="C1" s="2" t="s">
        <v>932</v>
      </c>
      <c r="D1" s="2" t="s">
        <v>933</v>
      </c>
      <c r="E1" s="2" t="s">
        <v>934</v>
      </c>
      <c r="F1" s="2" t="s">
        <v>934</v>
      </c>
      <c r="G1" s="2" t="s">
        <v>935</v>
      </c>
      <c r="H1" s="2" t="s">
        <v>161</v>
      </c>
    </row>
    <row r="2" spans="1:8">
      <c r="A2" s="3" t="s">
        <v>413</v>
      </c>
    </row>
    <row r="3" spans="1:8">
      <c r="A3" s="4" t="s">
        <v>936</v>
      </c>
      <c r="G3" s="5" t="n">
        <v>189000000</v>
      </c>
    </row>
    <row r="4" spans="1:8">
      <c r="A4" s="4" t="s">
        <v>937</v>
      </c>
      <c r="G4" s="5" t="n">
        <v>189000000</v>
      </c>
    </row>
    <row r="5" spans="1:8">
      <c r="A5" s="4" t="s">
        <v>938</v>
      </c>
      <c r="G5" s="5" t="n">
        <v>189000000</v>
      </c>
    </row>
    <row r="6" spans="1:8">
      <c r="A6" s="4" t="s">
        <v>939</v>
      </c>
      <c r="F6" s="6" t="n">
        <v>187000</v>
      </c>
    </row>
    <row r="7" spans="1:8">
      <c r="A7" s="4" t="s">
        <v>625</v>
      </c>
      <c r="F7" s="5" t="n">
        <v>27742</v>
      </c>
      <c r="G7" s="6" t="n">
        <v>0</v>
      </c>
      <c r="H7" s="6" t="n">
        <v>0</v>
      </c>
    </row>
    <row r="8" spans="1:8">
      <c r="A8" s="4" t="s">
        <v>940</v>
      </c>
      <c r="F8" s="5" t="n">
        <v>158757</v>
      </c>
      <c r="G8" s="5" t="n">
        <v>0</v>
      </c>
      <c r="H8" s="5" t="n">
        <v>0</v>
      </c>
    </row>
    <row r="9" spans="1:8">
      <c r="A9" s="4" t="s">
        <v>145</v>
      </c>
      <c r="F9" s="6" t="n">
        <v>182998</v>
      </c>
      <c r="G9" s="5" t="n">
        <v>375265</v>
      </c>
      <c r="H9" s="5" t="n">
        <v>200615</v>
      </c>
    </row>
    <row r="10" spans="1:8">
      <c r="A10" s="4" t="s">
        <v>941</v>
      </c>
      <c r="B10" s="5" t="n">
        <v>2000000</v>
      </c>
      <c r="C10" s="5" t="n">
        <v>2000000</v>
      </c>
      <c r="E10" s="5" t="n">
        <v>2000000</v>
      </c>
      <c r="F10" s="5" t="n">
        <v>2000000</v>
      </c>
    </row>
    <row r="11" spans="1:8">
      <c r="A11" s="4" t="s">
        <v>124</v>
      </c>
      <c r="B11" s="7" t="n">
        <v>0.01</v>
      </c>
      <c r="C11" s="7" t="n">
        <v>0.01</v>
      </c>
      <c r="E11" s="7" t="n">
        <v>0.01</v>
      </c>
      <c r="F11" s="7" t="n">
        <v>0.01</v>
      </c>
    </row>
    <row r="12" spans="1:8">
      <c r="A12" s="4" t="s">
        <v>942</v>
      </c>
      <c r="C12" s="5" t="n">
        <v>0</v>
      </c>
      <c r="E12" s="5" t="n">
        <v>0</v>
      </c>
      <c r="F12" s="5" t="n">
        <v>0</v>
      </c>
    </row>
    <row r="13" spans="1:8">
      <c r="A13" s="4" t="s">
        <v>943</v>
      </c>
      <c r="F13" s="6" t="n">
        <v>49000</v>
      </c>
      <c r="G13" s="5" t="n">
        <v>865</v>
      </c>
      <c r="H13" s="5" t="n">
        <v>973</v>
      </c>
    </row>
    <row r="14" spans="1:8">
      <c r="A14" s="4" t="s">
        <v>944</v>
      </c>
      <c r="C14" s="6" t="n">
        <v>13000</v>
      </c>
      <c r="E14" s="6" t="n">
        <v>13000</v>
      </c>
      <c r="F14" s="5" t="n">
        <v>13000</v>
      </c>
    </row>
    <row r="15" spans="1:8">
      <c r="A15" s="4" t="s">
        <v>945</v>
      </c>
      <c r="C15" s="5" t="n">
        <v>1</v>
      </c>
    </row>
    <row r="16" spans="1:8">
      <c r="A16" s="4" t="s">
        <v>946</v>
      </c>
      <c r="C16" s="6" t="n">
        <v>3500</v>
      </c>
    </row>
    <row r="17" spans="1:8">
      <c r="A17" s="4" t="s">
        <v>947</v>
      </c>
      <c r="C17" s="5" t="n">
        <v>17695</v>
      </c>
      <c r="E17" s="5" t="n">
        <v>17695</v>
      </c>
      <c r="F17" s="5" t="n">
        <v>17695</v>
      </c>
      <c r="G17" s="5" t="n">
        <v>12622</v>
      </c>
    </row>
    <row r="18" spans="1:8">
      <c r="A18" s="4" t="s">
        <v>948</v>
      </c>
      <c r="D18" s="6" t="n">
        <v>12000</v>
      </c>
      <c r="F18" s="5" t="n">
        <v>11775</v>
      </c>
      <c r="G18" s="5" t="n">
        <v>0</v>
      </c>
      <c r="H18" s="5" t="n">
        <v>0</v>
      </c>
    </row>
    <row r="19" spans="1:8">
      <c r="A19" s="4" t="s">
        <v>155</v>
      </c>
      <c r="E19" s="5" t="n">
        <v>-11708</v>
      </c>
    </row>
    <row r="20" spans="1:8">
      <c r="A20" s="4" t="s">
        <v>949</v>
      </c>
    </row>
    <row r="21" spans="1:8">
      <c r="A21" s="3" t="s">
        <v>413</v>
      </c>
    </row>
    <row r="22" spans="1:8">
      <c r="A22" s="4" t="s">
        <v>947</v>
      </c>
      <c r="C22" s="6" t="n">
        <v>3500</v>
      </c>
      <c r="E22" s="5" t="n">
        <v>3500</v>
      </c>
      <c r="F22" s="5" t="n">
        <v>3500</v>
      </c>
    </row>
    <row r="23" spans="1:8">
      <c r="A23" s="4" t="s">
        <v>460</v>
      </c>
    </row>
    <row r="24" spans="1:8">
      <c r="A24" s="3" t="s">
        <v>413</v>
      </c>
    </row>
    <row r="25" spans="1:8">
      <c r="A25" s="4" t="s">
        <v>155</v>
      </c>
      <c r="E25" s="5" t="n">
        <v>-1176</v>
      </c>
    </row>
    <row r="26" spans="1:8">
      <c r="A26" s="4" t="s">
        <v>950</v>
      </c>
    </row>
    <row r="27" spans="1:8">
      <c r="A27" s="3" t="s">
        <v>413</v>
      </c>
    </row>
    <row r="28" spans="1:8">
      <c r="A28" s="4" t="s">
        <v>155</v>
      </c>
      <c r="F28" s="5" t="n">
        <v>1000</v>
      </c>
    </row>
    <row r="29" spans="1:8">
      <c r="A29" s="4" t="s">
        <v>141</v>
      </c>
    </row>
    <row r="30" spans="1:8">
      <c r="A30" s="3" t="s">
        <v>413</v>
      </c>
    </row>
    <row r="31" spans="1:8">
      <c r="A31" s="4" t="s">
        <v>943</v>
      </c>
      <c r="G31" s="6" t="n">
        <v>865</v>
      </c>
      <c r="H31" s="6" t="n">
        <v>973</v>
      </c>
    </row>
    <row r="32" spans="1:8">
      <c r="A32" s="4" t="s">
        <v>155</v>
      </c>
      <c r="E32" s="6" t="n">
        <v>-10532</v>
      </c>
    </row>
    <row r="33" spans="1:8">
      <c r="A33" s="4" t="s">
        <v>951</v>
      </c>
    </row>
    <row r="34" spans="1:8">
      <c r="A34" s="3" t="s">
        <v>413</v>
      </c>
    </row>
    <row r="35" spans="1:8">
      <c r="A35" s="4" t="s">
        <v>155</v>
      </c>
      <c r="F35" s="6" t="n">
        <v>2000</v>
      </c>
    </row>
    <row r="36" spans="1:8">
      <c r="A36" s="4" t="s">
        <v>33</v>
      </c>
    </row>
    <row r="37" spans="1:8">
      <c r="A37" s="3" t="s">
        <v>413</v>
      </c>
    </row>
    <row r="38" spans="1:8">
      <c r="A38" s="4" t="s">
        <v>952</v>
      </c>
      <c r="B38" s="5" t="n">
        <v>900000000</v>
      </c>
      <c r="C38" s="5" t="n">
        <v>900000000</v>
      </c>
      <c r="E38" s="5" t="n">
        <v>900000000</v>
      </c>
      <c r="F38" s="5" t="n">
        <v>900000000</v>
      </c>
    </row>
    <row r="39" spans="1:8">
      <c r="A39" s="4" t="s">
        <v>128</v>
      </c>
      <c r="B39" s="7" t="n">
        <v>0.01</v>
      </c>
      <c r="C39" s="7" t="n">
        <v>0.01</v>
      </c>
      <c r="E39" s="7" t="n">
        <v>0.01</v>
      </c>
      <c r="F39" s="7" t="n">
        <v>0.01</v>
      </c>
    </row>
    <row r="40" spans="1:8">
      <c r="A40" s="4" t="s">
        <v>953</v>
      </c>
      <c r="C40" s="5" t="n">
        <v>1</v>
      </c>
      <c r="E40" s="5" t="n">
        <v>1</v>
      </c>
      <c r="F40" s="5" t="n">
        <v>1</v>
      </c>
    </row>
    <row r="41" spans="1:8">
      <c r="A41" s="4" t="s">
        <v>954</v>
      </c>
    </row>
    <row r="42" spans="1:8">
      <c r="A42" s="3" t="s">
        <v>413</v>
      </c>
    </row>
    <row r="43" spans="1:8">
      <c r="A43" s="4" t="s">
        <v>955</v>
      </c>
      <c r="B43" s="5" t="n">
        <v>73300000</v>
      </c>
      <c r="E43" s="5" t="n">
        <v>73289000</v>
      </c>
    </row>
    <row r="44" spans="1:8">
      <c r="A44" s="4" t="s">
        <v>35</v>
      </c>
    </row>
    <row r="45" spans="1:8">
      <c r="A45" s="3" t="s">
        <v>413</v>
      </c>
    </row>
    <row r="46" spans="1:8">
      <c r="A46" s="4" t="s">
        <v>952</v>
      </c>
      <c r="B46" s="5" t="n">
        <v>300000000</v>
      </c>
      <c r="C46" s="5" t="n">
        <v>300000000</v>
      </c>
      <c r="E46" s="5" t="n">
        <v>300000000</v>
      </c>
      <c r="F46" s="5" t="n">
        <v>300000000</v>
      </c>
    </row>
    <row r="47" spans="1:8">
      <c r="A47" s="4" t="s">
        <v>128</v>
      </c>
      <c r="B47" s="7" t="n">
        <v>0.01</v>
      </c>
      <c r="C47" s="7" t="n">
        <v>0.01</v>
      </c>
      <c r="E47" s="7" t="n">
        <v>0.01</v>
      </c>
      <c r="F47" s="7" t="n">
        <v>0.01</v>
      </c>
    </row>
    <row r="48" spans="1:8">
      <c r="A48" s="4" t="s">
        <v>953</v>
      </c>
      <c r="C48" s="5" t="n">
        <v>1</v>
      </c>
      <c r="E48" s="5" t="n">
        <v>1</v>
      </c>
      <c r="F48" s="5" t="n">
        <v>1</v>
      </c>
    </row>
    <row r="49" spans="1:8">
      <c r="A49" s="4" t="s">
        <v>956</v>
      </c>
      <c r="F49" s="5" t="n">
        <v>1</v>
      </c>
    </row>
    <row r="50" spans="1:8">
      <c r="A50" s="4" t="s">
        <v>957</v>
      </c>
    </row>
    <row r="51" spans="1:8">
      <c r="A51" s="3" t="s">
        <v>413</v>
      </c>
    </row>
    <row r="52" spans="1:8">
      <c r="A52" s="4" t="s">
        <v>955</v>
      </c>
      <c r="B52" s="5" t="n">
        <v>225000000</v>
      </c>
      <c r="E52" s="5" t="n">
        <v>224996000</v>
      </c>
    </row>
    <row r="53" spans="1:8">
      <c r="A53" s="4" t="s">
        <v>36</v>
      </c>
    </row>
    <row r="54" spans="1:8">
      <c r="A54" s="3" t="s">
        <v>413</v>
      </c>
    </row>
    <row r="55" spans="1:8">
      <c r="A55" s="4" t="s">
        <v>952</v>
      </c>
      <c r="B55" s="5" t="n">
        <v>18000000</v>
      </c>
      <c r="C55" s="5" t="n">
        <v>18000000</v>
      </c>
      <c r="E55" s="5" t="n">
        <v>18000000</v>
      </c>
      <c r="F55" s="5" t="n">
        <v>18000000</v>
      </c>
    </row>
    <row r="56" spans="1:8">
      <c r="A56" s="4" t="s">
        <v>128</v>
      </c>
      <c r="B56" s="7" t="n">
        <v>0.01</v>
      </c>
      <c r="C56" s="7" t="n">
        <v>0.01</v>
      </c>
      <c r="E56" s="7" t="n">
        <v>0.01</v>
      </c>
      <c r="F56" s="7" t="n">
        <v>0.01</v>
      </c>
    </row>
    <row r="57" spans="1:8">
      <c r="A57" s="4" t="s">
        <v>627</v>
      </c>
    </row>
    <row r="58" spans="1:8">
      <c r="A58" s="3" t="s">
        <v>413</v>
      </c>
    </row>
    <row r="59" spans="1:8">
      <c r="A59" s="4" t="s">
        <v>958</v>
      </c>
      <c r="B59" s="5" t="n">
        <v>6900000</v>
      </c>
      <c r="D59" s="5" t="n">
        <v>6886140</v>
      </c>
      <c r="F59" s="5" t="n">
        <v>6900000</v>
      </c>
    </row>
    <row r="60" spans="1:8">
      <c r="A60" s="4" t="s">
        <v>628</v>
      </c>
      <c r="D60" s="6" t="n">
        <v>126000</v>
      </c>
      <c r="F60" s="6" t="n">
        <v>126000</v>
      </c>
    </row>
    <row r="61" spans="1:8">
      <c r="A61" s="4" t="s">
        <v>629</v>
      </c>
      <c r="D61" s="6" t="n">
        <v>33000</v>
      </c>
      <c r="F61" s="6" t="n">
        <v>33000</v>
      </c>
    </row>
    <row r="62" spans="1:8">
      <c r="A62" s="4" t="s">
        <v>959</v>
      </c>
    </row>
    <row r="63" spans="1:8">
      <c r="A63" s="3" t="s">
        <v>413</v>
      </c>
    </row>
    <row r="64" spans="1:8">
      <c r="A64" s="4" t="s">
        <v>958</v>
      </c>
      <c r="B64" s="5" t="n">
        <v>6900000</v>
      </c>
    </row>
    <row r="65" spans="1:8">
      <c r="A65" s="4" t="s">
        <v>960</v>
      </c>
    </row>
    <row r="66" spans="1:8">
      <c r="A66" s="3" t="s">
        <v>413</v>
      </c>
    </row>
    <row r="67" spans="1:8">
      <c r="A67" s="4" t="s">
        <v>961</v>
      </c>
      <c r="B67" s="5" t="n">
        <v>6900000</v>
      </c>
    </row>
    <row r="68" spans="1:8">
      <c r="A68" s="4" t="s">
        <v>962</v>
      </c>
    </row>
    <row r="69" spans="1:8">
      <c r="A69" s="3" t="s">
        <v>413</v>
      </c>
    </row>
    <row r="70" spans="1:8">
      <c r="A70" s="4" t="s">
        <v>958</v>
      </c>
      <c r="B70" s="5" t="n">
        <v>34500000</v>
      </c>
    </row>
    <row r="71" spans="1:8">
      <c r="A71" s="4" t="s">
        <v>963</v>
      </c>
    </row>
    <row r="72" spans="1:8">
      <c r="A72" s="3" t="s">
        <v>413</v>
      </c>
    </row>
    <row r="73" spans="1:8">
      <c r="A73" s="4" t="s">
        <v>961</v>
      </c>
      <c r="B73" s="5" t="n">
        <v>46800000</v>
      </c>
    </row>
    <row r="74" spans="1:8">
      <c r="A74" s="4" t="s">
        <v>964</v>
      </c>
    </row>
    <row r="75" spans="1:8">
      <c r="A75" s="3" t="s">
        <v>413</v>
      </c>
    </row>
    <row r="76" spans="1:8">
      <c r="A76" s="4" t="s">
        <v>958</v>
      </c>
      <c r="B76" s="5" t="n">
        <v>12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3"/>
  </cols>
  <sheetData>
    <row r="1" spans="1:3">
      <c r="A1" s="1" t="s">
        <v>965</v>
      </c>
      <c r="B1" s="2" t="s">
        <v>1</v>
      </c>
    </row>
    <row r="2" spans="1:3">
      <c r="B2" s="2" t="s">
        <v>2</v>
      </c>
      <c r="C2" s="2" t="s">
        <v>966</v>
      </c>
    </row>
    <row r="3" spans="1:3">
      <c r="A3" s="3" t="s">
        <v>967</v>
      </c>
    </row>
    <row r="4" spans="1:3">
      <c r="A4" s="4" t="s">
        <v>968</v>
      </c>
      <c r="B4" s="5" t="n">
        <v>3002669</v>
      </c>
    </row>
    <row r="5" spans="1:3">
      <c r="A5" s="4" t="s">
        <v>969</v>
      </c>
      <c r="B5" s="6" t="n">
        <v>3</v>
      </c>
    </row>
    <row r="6" spans="1:3">
      <c r="A6" s="4" t="s">
        <v>970</v>
      </c>
      <c r="B6" s="6" t="n">
        <v>41</v>
      </c>
    </row>
    <row r="7" spans="1:3">
      <c r="A7" s="4" t="s">
        <v>971</v>
      </c>
      <c r="B7" s="4" t="s">
        <v>972</v>
      </c>
    </row>
    <row r="8" spans="1:3">
      <c r="A8" s="4" t="s">
        <v>973</v>
      </c>
      <c r="B8" s="4" t="s">
        <v>427</v>
      </c>
    </row>
    <row r="9" spans="1:3">
      <c r="A9" s="4" t="s">
        <v>726</v>
      </c>
    </row>
    <row r="10" spans="1:3">
      <c r="A10" s="3" t="s">
        <v>967</v>
      </c>
    </row>
    <row r="11" spans="1:3">
      <c r="A11" s="4" t="s">
        <v>974</v>
      </c>
      <c r="B11" s="4" t="s">
        <v>975</v>
      </c>
    </row>
    <row r="12" spans="1:3">
      <c r="A12" s="4" t="s">
        <v>976</v>
      </c>
      <c r="B12" s="4" t="s">
        <v>556</v>
      </c>
    </row>
    <row r="13" spans="1:3">
      <c r="A13" s="4" t="s">
        <v>973</v>
      </c>
      <c r="B13" s="4" t="s">
        <v>427</v>
      </c>
    </row>
    <row r="14" spans="1:3">
      <c r="A14" s="4" t="s">
        <v>977</v>
      </c>
    </row>
    <row r="15" spans="1:3">
      <c r="A15" s="3" t="s">
        <v>967</v>
      </c>
    </row>
    <row r="16" spans="1:3">
      <c r="A16" s="4" t="s">
        <v>978</v>
      </c>
      <c r="C16" s="5" t="n">
        <v>23000000</v>
      </c>
    </row>
    <row r="17" spans="1:3">
      <c r="A17" s="4" t="s">
        <v>979</v>
      </c>
      <c r="B17" s="5" t="n">
        <v>182928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980</v>
      </c>
      <c r="B1" s="2" t="s">
        <v>1</v>
      </c>
    </row>
    <row r="2" spans="1:2">
      <c r="B2" s="2" t="s">
        <v>2</v>
      </c>
    </row>
    <row r="3" spans="1:2">
      <c r="A3" s="3" t="s">
        <v>981</v>
      </c>
    </row>
    <row r="4" spans="1:2">
      <c r="A4" s="4" t="s">
        <v>982</v>
      </c>
      <c r="B4" s="5" t="n">
        <v>0</v>
      </c>
    </row>
    <row r="5" spans="1:2">
      <c r="A5" s="4" t="s">
        <v>968</v>
      </c>
      <c r="B5" s="5" t="n">
        <v>3002669</v>
      </c>
    </row>
    <row r="6" spans="1:2">
      <c r="A6" s="4" t="s">
        <v>983</v>
      </c>
      <c r="B6" s="5" t="n">
        <v>3555808</v>
      </c>
    </row>
    <row r="7" spans="1:2">
      <c r="A7" s="4" t="s">
        <v>984</v>
      </c>
      <c r="B7" s="5" t="n">
        <v>-351668</v>
      </c>
    </row>
    <row r="8" spans="1:2">
      <c r="A8" s="4" t="s">
        <v>985</v>
      </c>
      <c r="B8" s="5" t="n">
        <v>-392228</v>
      </c>
    </row>
    <row r="9" spans="1:2">
      <c r="A9" s="4" t="s">
        <v>986</v>
      </c>
      <c r="B9" s="5" t="n">
        <v>5814581</v>
      </c>
    </row>
    <row r="10" spans="1:2">
      <c r="A10" s="4" t="s">
        <v>987</v>
      </c>
      <c r="B10" s="5" t="n">
        <v>2438046</v>
      </c>
    </row>
    <row r="11" spans="1:2">
      <c r="A11" s="3" t="s">
        <v>988</v>
      </c>
    </row>
    <row r="12" spans="1:2">
      <c r="A12" s="4" t="s">
        <v>989</v>
      </c>
      <c r="B12" s="6" t="n">
        <v>0</v>
      </c>
    </row>
    <row r="13" spans="1:2">
      <c r="A13" s="4" t="s">
        <v>990</v>
      </c>
      <c r="B13" s="9" t="n">
        <v>18.9</v>
      </c>
    </row>
    <row r="14" spans="1:2">
      <c r="A14" s="4" t="s">
        <v>991</v>
      </c>
      <c r="B14" s="9" t="n">
        <v>16.64</v>
      </c>
    </row>
    <row r="15" spans="1:2">
      <c r="A15" s="4" t="s">
        <v>992</v>
      </c>
      <c r="B15" s="9" t="n">
        <v>10.8</v>
      </c>
    </row>
    <row r="16" spans="1:2">
      <c r="A16" s="4" t="s">
        <v>993</v>
      </c>
      <c r="B16" s="9" t="n">
        <v>23.02</v>
      </c>
    </row>
    <row r="17" spans="1:2">
      <c r="A17" s="4" t="s">
        <v>994</v>
      </c>
      <c r="B17" s="9" t="n">
        <v>17.73</v>
      </c>
    </row>
    <row r="18" spans="1:2">
      <c r="A18" s="4" t="s">
        <v>995</v>
      </c>
      <c r="B18" s="7" t="n">
        <v>19.37</v>
      </c>
    </row>
    <row r="19" spans="1:2">
      <c r="A19" s="4" t="s">
        <v>996</v>
      </c>
      <c r="B19" s="4" t="s">
        <v>997</v>
      </c>
    </row>
    <row r="20" spans="1:2">
      <c r="A20" s="4" t="s">
        <v>998</v>
      </c>
      <c r="B20" s="4" t="s">
        <v>999</v>
      </c>
    </row>
    <row r="21" spans="1:2">
      <c r="A21" s="4" t="s">
        <v>1000</v>
      </c>
      <c r="B21" s="8" t="n">
        <v>2.6</v>
      </c>
    </row>
    <row r="22" spans="1:2">
      <c r="A22" s="4" t="s">
        <v>1001</v>
      </c>
      <c r="B22" s="8" t="n">
        <v>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02</v>
      </c>
      <c r="B1" s="2" t="s">
        <v>1</v>
      </c>
    </row>
    <row r="2" spans="1:2">
      <c r="B2" s="2" t="s">
        <v>1003</v>
      </c>
    </row>
    <row r="3" spans="1:2">
      <c r="A3" s="3" t="s">
        <v>1004</v>
      </c>
    </row>
    <row r="4" spans="1:2">
      <c r="A4" s="4" t="s">
        <v>1005</v>
      </c>
      <c r="B4" s="4" t="s">
        <v>972</v>
      </c>
    </row>
    <row r="5" spans="1:2">
      <c r="A5" s="4" t="s">
        <v>727</v>
      </c>
    </row>
    <row r="6" spans="1:2">
      <c r="A6" s="3" t="s">
        <v>1006</v>
      </c>
    </row>
    <row r="7" spans="1:2">
      <c r="A7" s="4" t="s">
        <v>1007</v>
      </c>
      <c r="B7" s="5" t="n">
        <v>0</v>
      </c>
    </row>
    <row r="8" spans="1:2">
      <c r="A8" s="4" t="s">
        <v>1008</v>
      </c>
      <c r="B8" s="5" t="n">
        <v>1421814</v>
      </c>
    </row>
    <row r="9" spans="1:2">
      <c r="A9" s="4" t="s">
        <v>1009</v>
      </c>
      <c r="B9" s="5" t="n">
        <v>0</v>
      </c>
    </row>
    <row r="10" spans="1:2">
      <c r="A10" s="4" t="s">
        <v>1010</v>
      </c>
      <c r="B10" s="5" t="n">
        <v>-91190</v>
      </c>
    </row>
    <row r="11" spans="1:2">
      <c r="A11" s="4" t="s">
        <v>1011</v>
      </c>
      <c r="B11" s="5" t="n">
        <v>1330624</v>
      </c>
    </row>
    <row r="12" spans="1:2">
      <c r="A12" s="3" t="s">
        <v>1004</v>
      </c>
    </row>
    <row r="13" spans="1:2">
      <c r="A13" s="4" t="s">
        <v>1012</v>
      </c>
      <c r="B13" s="6" t="n">
        <v>0</v>
      </c>
    </row>
    <row r="14" spans="1:2">
      <c r="A14" s="4" t="s">
        <v>1013</v>
      </c>
      <c r="B14" s="9" t="n">
        <v>17.28</v>
      </c>
    </row>
    <row r="15" spans="1:2">
      <c r="A15" s="4" t="s">
        <v>1014</v>
      </c>
      <c r="B15" s="5" t="n">
        <v>0</v>
      </c>
    </row>
    <row r="16" spans="1:2">
      <c r="A16" s="4" t="s">
        <v>1015</v>
      </c>
      <c r="B16" s="9" t="n">
        <v>19.19</v>
      </c>
    </row>
    <row r="17" spans="1:2">
      <c r="A17" s="4" t="s">
        <v>1016</v>
      </c>
      <c r="B17" s="7" t="n">
        <v>17.15</v>
      </c>
    </row>
    <row r="18" spans="1:2">
      <c r="A18" s="4" t="s">
        <v>1017</v>
      </c>
      <c r="B18" s="6" t="n">
        <v>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8:31:50Z</dcterms:created>
  <dcterms:modified xmlns:dcterms="http://purl.org/dc/terms/" xmlns:xsi="http://www.w3.org/2001/XMLSchema-instance" xsi:type="dcterms:W3CDTF">2019-03-01T08:31:50Z</dcterms:modified>
</cp:coreProperties>
</file>